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Research Collabor" sheetId="9" state="visible" r:id="rId9"/>
    <sheet xmlns:r="http://schemas.openxmlformats.org/officeDocument/2006/relationships" name="Collaborative Arrangements" sheetId="10" state="visible" r:id="rId10"/>
    <sheet xmlns:r="http://schemas.openxmlformats.org/officeDocument/2006/relationships" name="Spin-Off of Organon &amp; Co."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Other Intangibles" sheetId="15" state="visible" r:id="rId15"/>
    <sheet xmlns:r="http://schemas.openxmlformats.org/officeDocument/2006/relationships" name="Long-Term Debt" sheetId="16" state="visible" r:id="rId16"/>
    <sheet xmlns:r="http://schemas.openxmlformats.org/officeDocument/2006/relationships" name="Contingencies" sheetId="17" state="visible" r:id="rId17"/>
    <sheet xmlns:r="http://schemas.openxmlformats.org/officeDocument/2006/relationships" name="Equity" sheetId="18" state="visible" r:id="rId18"/>
    <sheet xmlns:r="http://schemas.openxmlformats.org/officeDocument/2006/relationships" name="Pension and Other Postretiremen"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Other Comprehensive Income (Los"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Collaborative Arrangements (Tab" sheetId="28" state="visible" r:id="rId28"/>
    <sheet xmlns:r="http://schemas.openxmlformats.org/officeDocument/2006/relationships" name="Restructuring (Tables)" sheetId="29" state="visible" r:id="rId29"/>
    <sheet xmlns:r="http://schemas.openxmlformats.org/officeDocument/2006/relationships" name="Financial Instruments (Tables)" sheetId="30" state="visible" r:id="rId30"/>
    <sheet xmlns:r="http://schemas.openxmlformats.org/officeDocument/2006/relationships" name="Inventories (Tables)" sheetId="31" state="visible" r:id="rId31"/>
    <sheet xmlns:r="http://schemas.openxmlformats.org/officeDocument/2006/relationships" name="Equity (Tables)" sheetId="32" state="visible" r:id="rId32"/>
    <sheet xmlns:r="http://schemas.openxmlformats.org/officeDocument/2006/relationships" name="Pension and Other Postretirem_2" sheetId="33" state="visible" r:id="rId33"/>
    <sheet xmlns:r="http://schemas.openxmlformats.org/officeDocument/2006/relationships" name="Other (Income) Expense, Net (Ta" sheetId="34" state="visible" r:id="rId34"/>
    <sheet xmlns:r="http://schemas.openxmlformats.org/officeDocument/2006/relationships" name="Earnings Per Share (Tables)" sheetId="35" state="visible" r:id="rId35"/>
    <sheet xmlns:r="http://schemas.openxmlformats.org/officeDocument/2006/relationships" name="Other Comprehensive Income (L_2" sheetId="36" state="visible" r:id="rId36"/>
    <sheet xmlns:r="http://schemas.openxmlformats.org/officeDocument/2006/relationships" name="Segment Reporting (Tables)" sheetId="37" state="visible" r:id="rId37"/>
    <sheet xmlns:r="http://schemas.openxmlformats.org/officeDocument/2006/relationships" name="Acquisitions, Research Collab_2" sheetId="38" state="visible" r:id="rId38"/>
    <sheet xmlns:r="http://schemas.openxmlformats.org/officeDocument/2006/relationships" name="Collaborative Arrangements - Na" sheetId="39" state="visible" r:id="rId39"/>
    <sheet xmlns:r="http://schemas.openxmlformats.org/officeDocument/2006/relationships" name="Collaborative Arrangements - Fi" sheetId="40" state="visible" r:id="rId40"/>
    <sheet xmlns:r="http://schemas.openxmlformats.org/officeDocument/2006/relationships" name="Spin-Off of Organon &amp; Co. (Deta" sheetId="41" state="visible" r:id="rId41"/>
    <sheet xmlns:r="http://schemas.openxmlformats.org/officeDocument/2006/relationships" name="Restructuring - Narrative (Deta" sheetId="42" state="visible" r:id="rId42"/>
    <sheet xmlns:r="http://schemas.openxmlformats.org/officeDocument/2006/relationships" name="Restructuring - Charges Activit" sheetId="43" state="visible" r:id="rId43"/>
    <sheet xmlns:r="http://schemas.openxmlformats.org/officeDocument/2006/relationships" name="Restructuring - Activities by P" sheetId="44" state="visible" r:id="rId44"/>
    <sheet xmlns:r="http://schemas.openxmlformats.org/officeDocument/2006/relationships" name="Financial Instruments - Narrati" sheetId="45" state="visible" r:id="rId45"/>
    <sheet xmlns:r="http://schemas.openxmlformats.org/officeDocument/2006/relationships" name="Financial Instruments - Effect " sheetId="46" state="visible" r:id="rId46"/>
    <sheet xmlns:r="http://schemas.openxmlformats.org/officeDocument/2006/relationships" name="Financial Instruments - Summary" sheetId="47" state="visible" r:id="rId47"/>
    <sheet xmlns:r="http://schemas.openxmlformats.org/officeDocument/2006/relationships" name="Financial Instruments - Amounts" sheetId="48" state="visible" r:id="rId48"/>
    <sheet xmlns:r="http://schemas.openxmlformats.org/officeDocument/2006/relationships" name="Financial Instruments - Fair Va" sheetId="49" state="visible" r:id="rId49"/>
    <sheet xmlns:r="http://schemas.openxmlformats.org/officeDocument/2006/relationships" name="Financial Instruments - Informa" sheetId="50" state="visible" r:id="rId50"/>
    <sheet xmlns:r="http://schemas.openxmlformats.org/officeDocument/2006/relationships" name="Financial Instruments - Locatio" sheetId="51" state="visible" r:id="rId51"/>
    <sheet xmlns:r="http://schemas.openxmlformats.org/officeDocument/2006/relationships" name="Financial Instruments - Income " sheetId="52" state="visible" r:id="rId52"/>
    <sheet xmlns:r="http://schemas.openxmlformats.org/officeDocument/2006/relationships" name="Financial Instruments - Infor_2" sheetId="53" state="visible" r:id="rId53"/>
    <sheet xmlns:r="http://schemas.openxmlformats.org/officeDocument/2006/relationships" name="Financial Instruments - Financi" sheetId="54" state="visible" r:id="rId54"/>
    <sheet xmlns:r="http://schemas.openxmlformats.org/officeDocument/2006/relationships" name="Financial Instruments - Infor_3"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Other Intangibles (Details)" sheetId="58" state="visible" r:id="rId58"/>
    <sheet xmlns:r="http://schemas.openxmlformats.org/officeDocument/2006/relationships" name="Long-Term Debt (Details)" sheetId="59" state="visible" r:id="rId59"/>
    <sheet xmlns:r="http://schemas.openxmlformats.org/officeDocument/2006/relationships" name="Contingencies (Details)" sheetId="60" state="visible" r:id="rId60"/>
    <sheet xmlns:r="http://schemas.openxmlformats.org/officeDocument/2006/relationships" name="Equity (Details)" sheetId="61" state="visible" r:id="rId61"/>
    <sheet xmlns:r="http://schemas.openxmlformats.org/officeDocument/2006/relationships" name="Pension and Other Postretirem_3" sheetId="62" state="visible" r:id="rId62"/>
    <sheet xmlns:r="http://schemas.openxmlformats.org/officeDocument/2006/relationships" name="Pension and Other Postretirem_4" sheetId="63" state="visible" r:id="rId63"/>
    <sheet xmlns:r="http://schemas.openxmlformats.org/officeDocument/2006/relationships" name="Other (Income) Expense, Net - S" sheetId="64" state="visible" r:id="rId64"/>
    <sheet xmlns:r="http://schemas.openxmlformats.org/officeDocument/2006/relationships" name="Other (Income) Expense, Net - N" sheetId="65" state="visible" r:id="rId65"/>
    <sheet xmlns:r="http://schemas.openxmlformats.org/officeDocument/2006/relationships" name="Income Taxes (Details)" sheetId="66" state="visible" r:id="rId66"/>
    <sheet xmlns:r="http://schemas.openxmlformats.org/officeDocument/2006/relationships" name="Earnings Per Share - Calculatio" sheetId="67" state="visible" r:id="rId67"/>
    <sheet xmlns:r="http://schemas.openxmlformats.org/officeDocument/2006/relationships" name="Earnings Per Share - Narrative " sheetId="68" state="visible" r:id="rId68"/>
    <sheet xmlns:r="http://schemas.openxmlformats.org/officeDocument/2006/relationships" name="Other Comprehensive Income (L_3" sheetId="69" state="visible" r:id="rId69"/>
    <sheet xmlns:r="http://schemas.openxmlformats.org/officeDocument/2006/relationships" name="Segment Reporting - Narrative (" sheetId="70" state="visible" r:id="rId70"/>
    <sheet xmlns:r="http://schemas.openxmlformats.org/officeDocument/2006/relationships" name="Segment Reporting - Sales from " sheetId="71" state="visible" r:id="rId71"/>
    <sheet xmlns:r="http://schemas.openxmlformats.org/officeDocument/2006/relationships" name="Segment Reporting - Consolidate" sheetId="72" state="visible" r:id="rId72"/>
    <sheet xmlns:r="http://schemas.openxmlformats.org/officeDocument/2006/relationships" name="Segment Reporting - Reconciliat"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71</t>
        </is>
      </c>
      <c r="C8" s="4" t="inlineStr">
        <is>
          <t xml:space="preserve"> </t>
        </is>
      </c>
    </row>
    <row r="9">
      <c r="A9" s="4" t="inlineStr">
        <is>
          <t>Entity Registrant Name</t>
        </is>
      </c>
      <c r="B9" s="4" t="inlineStr">
        <is>
          <t>Merck &amp; Co.,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918501</t>
        </is>
      </c>
      <c r="C11" s="4" t="inlineStr">
        <is>
          <t xml:space="preserve"> </t>
        </is>
      </c>
    </row>
    <row r="12">
      <c r="A12" s="4" t="inlineStr">
        <is>
          <t>Entity Address, Address Line One</t>
        </is>
      </c>
      <c r="B12" s="4" t="inlineStr">
        <is>
          <t>126 East Lincoln Avenue</t>
        </is>
      </c>
      <c r="C12" s="4" t="inlineStr">
        <is>
          <t xml:space="preserve"> </t>
        </is>
      </c>
    </row>
    <row r="13">
      <c r="A13" s="4" t="inlineStr">
        <is>
          <t>Entity Address, City or Town</t>
        </is>
      </c>
      <c r="B13" s="4" t="inlineStr">
        <is>
          <t>Rahwa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65</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740-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34023084</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310158</t>
        </is>
      </c>
      <c r="C28" s="4" t="inlineStr">
        <is>
          <t xml:space="preserve"> </t>
        </is>
      </c>
    </row>
    <row r="29">
      <c r="A29" s="4" t="inlineStr">
        <is>
          <t>Current Fiscal Year End Date</t>
        </is>
      </c>
      <c r="B29" s="4" t="inlineStr">
        <is>
          <t>--12-31</t>
        </is>
      </c>
      <c r="C29" s="4" t="inlineStr">
        <is>
          <t xml:space="preserve"> </t>
        </is>
      </c>
    </row>
    <row r="30">
      <c r="A30" s="4" t="inlineStr">
        <is>
          <t>Common Stock ($0.50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50 par value)</t>
        </is>
      </c>
      <c r="C32" s="4" t="inlineStr">
        <is>
          <t xml:space="preserve"> </t>
        </is>
      </c>
    </row>
    <row r="33">
      <c r="A33" s="4" t="inlineStr">
        <is>
          <t>Trading Symbol</t>
        </is>
      </c>
      <c r="B33" s="4" t="inlineStr">
        <is>
          <t>MRK</t>
        </is>
      </c>
      <c r="C33" s="4" t="inlineStr">
        <is>
          <t xml:space="preserve"> </t>
        </is>
      </c>
    </row>
    <row r="34">
      <c r="A34" s="4" t="inlineStr">
        <is>
          <t>Security Exchange Name</t>
        </is>
      </c>
      <c r="B34" s="4" t="inlineStr">
        <is>
          <t>NYSE</t>
        </is>
      </c>
      <c r="C34" s="4" t="inlineStr">
        <is>
          <t xml:space="preserve"> </t>
        </is>
      </c>
    </row>
    <row r="35">
      <c r="A35" s="4" t="inlineStr">
        <is>
          <t>0.500% Notes due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500% Notes due 2024</t>
        </is>
      </c>
      <c r="C37" s="4" t="inlineStr">
        <is>
          <t xml:space="preserve"> </t>
        </is>
      </c>
    </row>
    <row r="38">
      <c r="A38" s="4" t="inlineStr">
        <is>
          <t>Trading Symbol</t>
        </is>
      </c>
      <c r="B38" s="4" t="inlineStr">
        <is>
          <t>MRK 24</t>
        </is>
      </c>
      <c r="C38" s="4" t="inlineStr">
        <is>
          <t xml:space="preserve"> </t>
        </is>
      </c>
    </row>
    <row r="39">
      <c r="A39" s="4" t="inlineStr">
        <is>
          <t>Security Exchange Name</t>
        </is>
      </c>
      <c r="B39" s="4" t="inlineStr">
        <is>
          <t>NYSE</t>
        </is>
      </c>
      <c r="C39" s="4" t="inlineStr">
        <is>
          <t xml:space="preserve"> </t>
        </is>
      </c>
    </row>
    <row r="40">
      <c r="A40" s="4" t="inlineStr">
        <is>
          <t>1.875% Notes due 2026</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875% Notes due 2026</t>
        </is>
      </c>
      <c r="C42" s="4" t="inlineStr">
        <is>
          <t xml:space="preserve"> </t>
        </is>
      </c>
    </row>
    <row r="43">
      <c r="A43" s="4" t="inlineStr">
        <is>
          <t>Trading Symbol</t>
        </is>
      </c>
      <c r="B43" s="4" t="inlineStr">
        <is>
          <t>MRK/26</t>
        </is>
      </c>
      <c r="C43" s="4" t="inlineStr">
        <is>
          <t xml:space="preserve"> </t>
        </is>
      </c>
    </row>
    <row r="44">
      <c r="A44" s="4" t="inlineStr">
        <is>
          <t>Security Exchange Name</t>
        </is>
      </c>
      <c r="B44" s="4" t="inlineStr">
        <is>
          <t>NYSE</t>
        </is>
      </c>
      <c r="C44" s="4" t="inlineStr">
        <is>
          <t xml:space="preserve"> </t>
        </is>
      </c>
    </row>
    <row r="45">
      <c r="A45" s="4" t="inlineStr">
        <is>
          <t>2.500% Notes due 2034</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2.500% Notes due 2034</t>
        </is>
      </c>
      <c r="C47" s="4" t="inlineStr">
        <is>
          <t xml:space="preserve"> </t>
        </is>
      </c>
    </row>
    <row r="48">
      <c r="A48" s="4" t="inlineStr">
        <is>
          <t>Trading Symbol</t>
        </is>
      </c>
      <c r="B48" s="4" t="inlineStr">
        <is>
          <t>MRK/34</t>
        </is>
      </c>
      <c r="C48" s="4" t="inlineStr">
        <is>
          <t xml:space="preserve"> </t>
        </is>
      </c>
    </row>
    <row r="49">
      <c r="A49" s="4" t="inlineStr">
        <is>
          <t>Security Exchange Name</t>
        </is>
      </c>
      <c r="B49" s="4" t="inlineStr">
        <is>
          <t>NYSE</t>
        </is>
      </c>
      <c r="C49" s="4" t="inlineStr">
        <is>
          <t xml:space="preserve"> </t>
        </is>
      </c>
    </row>
    <row r="50">
      <c r="A50" s="4" t="inlineStr">
        <is>
          <t>1.375% Notes due 203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375% Notes due 2036</t>
        </is>
      </c>
      <c r="C52" s="4" t="inlineStr">
        <is>
          <t xml:space="preserve"> </t>
        </is>
      </c>
    </row>
    <row r="53">
      <c r="A53" s="4" t="inlineStr">
        <is>
          <t>Trading Symbol</t>
        </is>
      </c>
      <c r="B53" s="4" t="inlineStr">
        <is>
          <t>MRK 36A</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9 Months Ended</t>
        </is>
      </c>
    </row>
    <row r="2">
      <c r="B2" s="2" t="inlineStr">
        <is>
          <t>Sep. 30, 2023</t>
        </is>
      </c>
    </row>
    <row r="3">
      <c r="A3" s="3" t="inlineStr">
        <is>
          <t>Collaborative Arrangements [Abstract]</t>
        </is>
      </c>
      <c r="B3" s="4" t="inlineStr">
        <is>
          <t xml:space="preserve"> </t>
        </is>
      </c>
    </row>
    <row r="4">
      <c r="A4" s="4" t="inlineStr">
        <is>
          <t>Collaborative Arrangements</t>
        </is>
      </c>
      <c r="B4" s="4" t="inlineStr">
        <is>
          <t xml:space="preserve">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PLC In 2017, Merck and AstraZeneca PLC (AstraZeneca) entered into a global strategic oncology collaboration to co-develop and co-commercialize AstraZeneca’s Lynparza (olaparib) for multiple cancer types. Independently, Merck and AstraZeneca will develop and commercialize Lynparza in combinations with their respective PD-1 and PD-L1 medicines, Keytruda (pembrolizumab) and Imfinzi. The companies are also jointly developing and commercializing AstraZeneca’s Koselugo (selumetinib) for multiple indication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In the first quarter of 2022, Merck determined it was probable that sales of Lynparza in the future would trigger a $600 million sales-based milestone payment from Merck to AstraZeneca. Accordingly, Merck recorded a $600 million liability (which remained accrued at September 30, 2023) and a corresponding increase to the intangible asset related to Lynparza. Merck also recognized $250 million of cumulative amortization catch-up expense related to the recognition of this milestone in the first nine months of 2022. Additionally, in the first nine months of 2022, Merck made a sales-based milestone payment to AstraZeneca (which had been previously accrued for) of $400 million. Potential future sales-based milestone payments of $2.1 billion have not yet been accrued as they are not deemed by the Company to be probable at this time. In the first quarter of 2023, Merck made a regulatory milestone payment to AstraZeneca of $105 million (which had been previously accrued for). In the second quarter of 2023, Lynparza received a regulatory approval triggering a future milestone payment of up to $245 million from Merck to AstraZeneca. In 2022, Lynparza received regulatory approvals triggering capitalized milestone payments of $250 million from Merck to AstraZeneca (all of which were paid in the first nine months of 2022). Potential future regulatory milestone payments of $850 million remain under the agreement. The intangible asset balance related to Lynparza (which includes capitalized sales-based and regulatory milestone payments) was $1.6 billion at September 30, 2023 and is included in Other Intangibles, Net . The amount is being amortized over its estimated useful life through 2028 as supported by projected future cash flows, subject to impairment testing. Summarized financial information related to this collaboration is as follows: Three Months Ended Nine Months Ended ($ in millions) 2023 2022 2023 2022 Alliance revenue - Lynparza $ 299 $ 284 $ 884 $ 825 Alliance revenue - Koselugo 26 10 74 43 Total alliance revenue $ 325 $ 294 $ 958 $ 868 Cost of sales (1) 82 64 230 425 Selling, general and administrative 44 45 143 135 Research and development 23 28 65 79 ($ in millions) September 30, 2023 December 31, 2022 Receivables from AstraZeneca included in Other current assets $ 337 $ 303 Payables to AstraZeneca included in Accrued and other current liabilities (2) 257 123 Payables to AstraZeneca included in Other Noncurrent Liabilities (2) 600 600 (1) Represents amortization of capitalized milestone payments. Amount in the first nine months of 2022 includes $250 million of cumulative amortization catch-up expense as noted above. (2) Includes accrued milestone payments. Eisai Co., Ltd. In 2018, Merck and Eisai Co., Ltd. (Eisai) announced a strategic collaboration for the worldwide co-development and co-commercialization of Lenvima (lenvatinib), an orally available tyrosine kinase inhibitor discovered by Eisai. Under the agreement, Merck and Eisai will develop and commercialize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In addition, the agreement provides for contingent payments from Merck to Eisai related to the successful achievement of sales-based and regulatory milestones. In the first quarter of 2023, Merck determined it was probable that sales of Lenvima in the future would trigger a $125 million sales-based milestone payment from Merck to Eisai. Similarly, in the third quarter of 2023 an additional $125 million sales-based milestone payment to Eisai was deemed to be probable of payment. Accordingly, Merck recorded $250 million of liabilities for these payments and corresponding increases to the intangible asset related to Lenvima. Merck also recognized $81 million and $154 million of cumulative amortization catch-up expense related to the recognition of these milestones in the third quarter and first nine months of 2023, respectively. The sales-based milestone payment that was accrued in the first quarter of 2023 was paid to Eisai in the second quarter of 2023. In the first nine months of 2022, Merck made sales-based milestone payments to Eisai (which had been previously accrued for) aggregating $600 million. Potential future sales-based milestone payments of $2.3 billion have not yet been accrued as they are not deemed by the Company to be probable at this time. In 2022, Lenvima received regulatory approvals triggering capitalized milestone payments of $50 million from Merck to Eisai (all of which were paid in the first nine months of 2022). There are no regulatory milestone payments remaining under the agreement. The intangible asset balance related to Lenvima (which includes capitalized sales-based and regulatory milestone payments) was $743 million at September 30, 2023 and is included in Other Intangibles, Net . The amount is being amortized over its estimated useful life through 2026 as supported by projected future cash flows, subject to impairment testing. Summarized financial information related to this collaboration is as follows: Three Months Ended Nine Months Ended ($ in millions) 2023 2022 2023 2022 Alliance revenue - Lenvima $ 260 $ 202 $ 734 $ 660 Cost of sales (1) 137 53 320 159 Selling, general and administrative 46 42 145 115 Research and development 5 24 61 128 ($ in millions) September 30, 2023 December 31, 2022 Receivables from Eisai included in Other current assets $ 260 $ 214 Payables to Eisai included in Accrued and other current liabilities (2) 125 — (1) Represents amortization of capitalized milestone payments. Amounts in the third quarter and first nine months of 2023 include $81 million and $154 million, respectively, of cumulative amortization catch-up expense as noted above. (2) Represents an accrued milestone payment. Bayer AG In 2014, the Company entered into a worldwide clinical development collaboration with Bayer AG (Bayer) to market and develop soluble guanylate cyclase (sGC) modulators including Bayer’s Adempas (riociguat). The two companies have implemented a joint development and commercialization strategy. The collaboration also includes development of Bayer’s Verquvo (vericiguat), which was approved in the U.S., the European Union (EU) and Japan in 2021 and has since been approved in several other markets.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In the first nine months of 2022, Merck made the final $400 million sales-based milestone payment under this collaboration to Bayer.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533 million and $51 million, respectively, at September 30, 2023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Three Months Ended Nine Months Ended ($ in millions) 2023 2022 2023 2022 Alliance revenue - Adempas/Verquvo $ 92 $ 88 $ 259 $ 258 Net sales of Adempas recorded by Merck 65 57 189 181 Net sales of Verquvo recorded by Merck 8 6 24 15 Total sales $ 165 $ 151 $ 472 $ 454 Cost of sales (1) 53 55 165 158 Selling, general and administrative 33 42 100 107 Research and development 26 18 76 52 ($ in millions) September 30, 2023 December 31, 2022 Receivables from Bayer included in Other current assets $ 157 $ 143 Payables to Bayer included in Accrued and other current liabilities 82 80 (1) Includes amortization of intangible assets. Ridgeback Biotherapeutics LP In 2020, Merck and Ridgeback Biotherapeutics LP (Ridgeback), a closely held biotechnology company, entered into a collaboration agreement to develop Lagevrio (molnupiravir), an investigational orally available antiviral candidate for the treatment of patients with COVID-19. Merck gained exclusive worldwide rights to develop and commercialize Lagevrio and related molecules. Following initial authorizations in certain markets in the fourth quarter of 2021, Lagevrio has since received multiple additional authorizations worldwide.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sharing calculation. Merck is the principal on sales transactions, recognizing sales and related costs, with profit-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Summarized financial information related to this collaboration is as follows: Three Months Ended Nine Months Ended ($ in millions) 2023 2022 2023 2022 Net sales of Lagevrio recorded by Merck $ 640 $ 436 $ 1,236 $ 4,859 Cost of sales (1)(2) 348 244 762 2,586 Selling, general and administrative (2) 21 48 72 117 Research and development (2) 8 18 33 74 ($ in millions) September 30, 2023 December 31, 2022 Payables to Ridgeback included in Accrued and other current liabilities (3) $ 242 $ 348 (1) Includes royalty expense, amortization of capitalized milestone payments and inventory reserves. (2) Expenses include an allocation for overhead charges. (3) Includes accrued royalties. Amount at December 31, 2022 also includes an accrued milestone payment . Bristol-Myers Squibb Company Reblozyl (luspatercept-aamt) is a first-in-class erythroid maturation recombinant fusion protein that is being commercialized through a global collaboration with Bristol-Myers Squibb Company (BMS). Reblozyl is approved in the U.S., Europe and certain other markets for the treatment of anemia in certain rare blood disorders and is also being evaluated for additional indications for hematology therapies. BMS is the principal on sales transactions for Reblozyl; however, Merck co-promotes Reblozyl (and will co-promote all future products approved under this collaboration) in North America, which is reimbursed by BMS. Merck receives a 20% sales royalty from BMS which could increase to a maximum of 24% based on sales levels. This royalty will be reduced by 50% upon the earlier of patent expiry or generic entry on an indication-by-indication basis in each market. Additionally, Merck is eligible to receive future contingent sales-based milestone payments of up to $80 million. Alliance revenue related to this collaboration (recorded within Sales ) consists of royalties and, for the first nine months of 2022, also includes the receipt of a regulatory approval milestone payment of $20 million. Merck recorded alliance revenue related to this collaboration of $52 million and $142 million in the third quarter and first nine months of 2023, respectively, compared with $39 million and $124 million in the third quarter and first nine months of 2022, respectively. Daiichi Sankyo In October 2023, Merck and Daiichi Sankyo entered into a global development and commercialization agreement for three of Daiichi Sankyo’s DXd ADC candidates: patritumab deruxtecan (HER3-DXd) (MK-1022), ifinatamab deruxtecan (I-DXd) (MK-2400) and raludotatug deruxtecan (R-DXd) (MK-5909). All three potentially first-in-class DXd ADCs are in various stages of clinical development for the treatment of multiple solid tumors both as monotherapy and/or in combination with other treatments. The companies will jointly develop and potentially commercialize these ADC candidates worldwide, except in Japan where Daiichi Sankyo will maintain exclusive rights. Daiichi Sankyo will be solely responsible for manufacturing and supply. Under the terms of the agreement, Merck made payments to Daiichi Sankyo totaling $4.0 billion. These payments included $1.0 billion ($500 million each for patritumab deruxtecan and ifinatamab deruxtecan) which may be refundable on a pro-rated basis in the event of early termination of development with respect to either program. In addition, the agreement provides for a continuation payment of $750 million related to patritumab deruxtecan due from Merck in October 2024 and a continuation payment of $750 million related to raludotatug deruxtecan due from Merck in October 2025. Merck may opt out of the collaboration for patritumab deruxtecan and/or raludotatug deruxtecan by electing not to pay the applicable continuation payment. If Merck opts out of patritumab deruxtecan and/or raludotatug deruxtecan, the non-refundable upfront payments already paid will be retained by Daiichi Sankyo and rights related to such DXd ADCs will be returned to Daiichi Sankyo. The agreement also provides for contingent payments from Merck to Daiichi Sankyo of up to an additional $5.5 billion for each DXd ADC upon the successful achievement of certain sales-based milestones. Following regulatory approval, Daiichi Sankyo will generally record sales worldwide (Daiichi Sankyo will be the principal on sales transactions) and the companies will equally share expenses as well as profits worldwide except for Japan where Daiichi Sankyo retains exclusive rights and Merck will receive a sales-based royalty. Merck will record its share of product sales, net of cost of sales and commercialization costs, as alliance revenue. For raludotatug deruxtecan, Merck will be responsible for 75% of the first $2.0 billion of research and development expenses; the companies will share equally all other expenses as well as profits worldwide. Merck will include its share of development costs associated with the collaboration as part of Research and development expenses. In conjunction with this transaction, Merck will record an aggregate pretax charge of $5.5 billion to Research and develo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pin-Off of Organon &amp; Co.</t>
        </is>
      </c>
      <c r="B4" s="4" t="inlineStr">
        <is>
          <t>Spin-Off of Organon &amp; Co. On June 2, 2021, Merck completed the spin-off of Organon through a distribution of Organon’s publicly traded stock to Company shareholders. In connection with the spin-off, Merck and Organon entered into a separation and distribution agreement and also entered into various other agreements to effect the spin-off and provide a framework for the relationship between Merck and Organon after the spin-off, including a transition services agreement (TSA), manufacturing and supply agreements (MSAs), trademark license agreements, intellectual property license agreements, an employee matters agreement, a tax matters agreement and certain other commercial agreements. Under the TSA, Merck is providing Organon various services and, similarly, Organon is providing Merck various services. A majority of the services provided under the TSA terminated within 25 months following the spin-off; a majority of the remaining services will terminate within 35 months following the spin-off. Merck and Organon also entered into a series of interim operating agreements pursuant to which in various jurisdictions where Merck held licenses, permits and other rights in connection with marketing, import and/or distribution of Organon products prior to the separation, Merck is continuing to market, import and distribute such products until such time as the relevant licenses and permits are transferred to Organon. Under such interim operating agreements and in accordance with the separation and distribution agreement, Merck is continuing operations in the affected markets on behalf of Organon, with Organon receiving all of the economic benefits and burdens of such activities. Additionally, Merck and Organon entered into a number of MSAs pursuant to which Merck is (a) manufacturing and supplying certain active pharmaceutical ingredients for Organon, (b) manufacturing and supplying certain formulated pharmaceutical products for Organon, and (c) packaging and labeling certain finished pharmaceutical products for Organon. Similarly, Organon and Merck entered into a number of MSAs pursuant to which Organon is (a) manufacturing and supplying certain formulated pharmaceutical products for Merck, and (b) packaging and labeling certain finished pharmaceutical products for Merck. The terms of the MSAs range in initial duration from four years to ten years. The amounts included in the condensed consolidated statement of income for the above MSAs include sales of $100 million and $100 million and related cost of sales of $106 million and $104 million for the third quarter of 2023 and 2022, respectively, and sales of $290 million and $293 million and related cost of sales of $314 million and $312 million for the first nine months of 2023 and 2022, respectively. Amounts included in the condensed consolidated statement of income for the TSAs were immaterial for the three and nine months ended September 30, 2023 and September 30, 2022. The amounts due from Organon under all of the above agreements were $526 million and $511 million at September 30, 2023 and December 31, 2022, respectively, and are reflected in Other current assets . The amounts due to Organon under these agreements were $385 million and $345 million at September 30, 2023 and December 31, 2022, respectively, and are included in Accrued and other current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In 2019, Merck approved a global restructuring program (Restructuring Program) as part of a worldwide initiative focused on optimizing the Company’s manufacturing and supply network, as well as reducing its global real estate footprint. The actions contemplated under the Restructuring Program are expected to be substantially completed by the end of 2023, with the cumulative pretax costs to be incurred by the Company to implement the program estimated to be approximately $4.0 billion. The Company estimates that approximately 70% of the cumulative pretax costs will result in cash outlays, primarily related to employee separation expense and facility shut-down costs. Approximately 30% of the cumulative pretax costs will be non-cash, relating primarily to the accelerated depreciation of facilities to be closed or divested. The Company recorded total pretax costs of $199 million and $175 million in the third quarter of 2023 and 2022, respectively, and $532 million and $559 million for the first nine months of 2023 and 2022, respectively, related to restructuring program activities. Since inception of the Restructuring Program through September 30, 2023, Merck has recorded total pretax accumulated costs of approximately $3.9 billion. For the full year of 2023, the Company expects to record charges of approximately $650 million related to the Restructuring Program. For segment reporting, restructuring charges are unallocated expenses. The following tables summarize the charges related to restructuring program activities by type of cost: Three Months Ended September 30, 2023 Nine Months Ended September 30, 2023 ($ in millions) Separation Accelerated Other Total Separation Accelerated Other Total Cost of sales $ — $ 31 $ 2 $ 33 $ — $ 74 $ 20 $ 94 Selling, general and administrative — 5 35 40 — 5 88 93 Research and development — — — — — — 1 1 Restructuring costs 95 — 31 126 246 — 98 344 $ 95 $ 36 $ 68 $ 199 $ 246 $ 79 $ 207 $ 532 Three Months Ended September 30, 2022 Nine Months Ended September 30, 2022 ($ in millions) Separation Accelerated Other Total Separation Accelerated Other Total Cost of sales $ — $ 16 $ 38 $ 54 $ — $ 51 $ 116 $ 167 Selling, general and administrative — 5 21 26 — 17 57 74 Research and development — — 1 1 — 29 1 30 Restructuring costs 65 — 29 94 197 — 91 288 $ 65 $ 21 $ 89 $ 175 $ 197 $ 97 $ 265 $ 559 Separation costs are associated with actual headcount reductions, as well as involuntary headcount reductions which were probable and could be reasonably estimated. Accelerated depreciation costs primarily relate to manufacturing, research and administrative facilities and equipment to be sold or closed as part of the program.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23 and 2022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2) and share-based compensation. The following table summarizes the charges and spending relating to restructuring program activities for the nine months ended September 30, 2023: ($ in millions) Separation Accelerated Other Total Restructuring reserves January 1, 2023 $ 479 $ — $ 34 $ 513 Expenses 246 79 207 532 (Payments) receipts, net (191) — (103) (294) Non-cash activity — (79) (105) (184) Restructuring reserves September 30, 2023 (1) $ 534 $ — $ 33 $ 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are recorded in Accumulated Other Comprehensive Loss ( AOCL)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Monetary assets and liabilities denominated in a currency other than the functional currency of a given subsidiary are remeasured at spot rates in effect on the balance sheet date with the effects of changes in spot rates reported in Other (income) expense, net . The Company also uses a balance sheet risk management program to mitigate the exposure of such assets and liabilities from the effects of volatility in foreign exchange. Merck principally utilizes forward exchange contracts to offset the effects of exchange in developed country currencies, primarily the euro, Japanese yen, British pound, Canadian dollar, Australian dollar and Swiss franc. For exposures in developing country currencies, including the Chinese renminbi, the Company will enter into forward contracts to offset the effects of exchange on exposures when it is deemed economical to do so based on a cost-benefit analysis that considers the magnitude of the exposure, the volatility of the exchange rate and the cost of the hedging instrument.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six months. The cash flows from these contracts are reported as operating activities in the Condensed Consolidated Statement of Cash Flows.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densed Consolidated Statement of Operations are shown below: Amount of Pretax (Gain) Loss Recognized in Other Comprehensive Income (1) Amount of Pretax (Gain) Loss Recognized in Other (income) expense, net for Amounts Excluded from Effectiveness Testing Three Months Ended September 30, Nine Months Ended September 30, Three Months Ended September 30, Nine Months Ended September 30, ($ in millions) 2023 2022 2023 2022 2023 2022 2023 2022 Net Investment Hedging Relationships Foreign exchange contracts $ (1) $ (1) $ — $ (47) $ — $ — $ 1 $ (2) Euro-denominated notes (100) (250) (26) (431) — —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at risk. At September 30, 2023, the Company was a party to three pay-floating, receive-fixed interest rate swap contracts designated as fair value hedges of a portion of fixed-rate notes as detailed in the table below. September 30, 2023 ($ in millions) Par Value of Debt Number of Interest Rate Swaps Held Total Swap Notional Amount 4.50% notes due 2033 $ 1,500 3 $ 750 The interest rate swap contracts are designated hedges of the fair value changes in the notes attributable to changes in the benchmark Secured Overnight Financing Rate (SOFR) swap rate. The fair value change in the notes attributable to changes in the SOFR swap rate are recorded in interest expense along with the offsetting fair value changes in the swap contracts. In October 2023, the Company entered into an additional interest rate swap with a notional amount of $250 million also related to its 4.50% notes due 2033. The cash flows from these contracts are reported as operating activities in the Condensed Consolidated Statement of Cash Flows. The table below presents the location of amounts recorded on the Condensed Consolidated Balance Sheet related to cumulative basis adjustments for fair value hedges: Carrying Amount of Hedged Liabilities Cumulative Amount of Fair Value Hedging Adjustment Increase (Decrease) Included in the Carrying Amount ($ in millions) September 30, 2023 December 31, 2022 September 30, 2023 December 31, 2022 Balance Sheet Line Item in which Hedged Item is Included Long-Term Debt $ 743 $ — $ (7) $ — Presented in the table below is the fair value of derivatives on a gross basis segregated between those derivatives that are designated as hedging instruments and those that are not designated as hedging instruments: September 30, 2023 December 31, 2022 Fair Value of Derivative U.S. Dollar Fair Value of Derivative U.S. Dollar ($ in millions) Asset Liability Asset Liability Derivatives Designated as Hedging Instruments Balance Sheet Caption Interest rate swap contracts Other Noncurrent Liabilities $ — $ 8 $ 750 $ — $ — $ — Foreign exchange contracts Other current assets 321 — 8,059 220 — 4,824 Foreign exchange contracts Other Assets 51 — 1,746 27 — 1,609 Foreign exchange contracts Accrued and other current liabilities — 4 680 — 101 2,691 Foreign exchange contracts Other Noncurrent Liabilities — 1 178 — 1 91 $ 372 $ 13 $ 11,413 $ 247 $ 102 $ 9,215 Derivatives Not Designated as Hedging Instruments Balance Sheet Caption Foreign exchange contracts Other current assets $ 229 $ — $ 8,485 $ 186 $ — $ 8,540 Foreign exchange contracts Accrued and other current liabilities — 163 9,910 — 307 10,926 $ 229 $ 163 $ 18,395 $ 186 $ 307 $ 19,466 $ 601 $ 176 $ 29,808 $ 433 $ 409 $ 28,681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23 December 31, 2022 ($ in millions) Asset Liability Asset Liability Gross amounts recognized in the condensed consolidated balance sheet $ 601 $ 176 $ 433 $ 409 Gross amounts subject to offset in master netting arrangements not offset in the condensed consolidated balance sheet (138) (138) (220) (220) Cash collateral received/posted (143) — (66) (19) Net amounts $ 320 $ 38 $ 147 $ 170 The table below provides information regarding the location and amount of pretax gains and losses of derivatives designated in fair value or cash flow hedging relationships: Three Months Ended September 30, Nine Months Ended September 30, ($ in millions) 2023 2022 2023 2022 2023 2022 2023 2022 2023 2022 2023 2022 Financial Statement Caption in which Effects of Fair Value or Cash Flow Hedges are Recorded Sales Other (income) expense, net (1) Other comprehensive income (loss) Sales Other (income) expense, net (1) Other comprehensive income (loss) $ 15,962 $ 14,959 $ 126 $ 429 $ (16) $ (416) $ 45,485 $ 45,453 $ 388 $ 1,576 $ (148) $ (314) (Gain) loss on fair value hedging relationships: Interest rate swap contracts Hedged items — — (7) 1 — — — — (7) (13) — — Derivatives designated as hedging instruments — — 8 — — — — — 8 4 — — Impact of cash flow hedging relationships: Foreign exchange contracts Amount of gain recognized in OCI on derivatives — — — — 247 682 — — — — 375 1,233 Increase in Sales as a result of AOCL reclassifications 45 253 — — (45) (253) 170 491 — — (170) (491) Interest rate contracts Amount of gain recognized in Other (income) expense, net on derivatives — — — (1) — — — — (1) (2) — — Amount of (loss) gain recognized in OCI on derivatives — — — — — (1) — — — — 13 (2) (1) Interest expense is a component of Other (income) expense, net. The table below provides information regarding the income statement effects of derivatives not designated as hedging instruments: Amount of Derivative Pretax (Gain) Loss Recognized in Income Three Months Ended September 30, Nine Months Ended September 30, ($ in millions) 2023 2022 2023 2022 Derivatives Not Designated as Hedging Instruments Income Statement Caption Foreign exchange contracts (1) Other (income) expense, net $ 60 $ (41) $ 32 $ (77) Foreign exchange contracts (2) Sales — (4) (3) (42)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 At September 30, 2023, the Company estimates $269 million of pretax net unrealized gain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September 30, 2023 December 31, 2022 Amortized Gross Unrealized Fair Amortized Gross Unrealized Fair ($ in millions) Gains Losses Gains Losses Commercial paper $ 168 $ — $ — $ 168 $ 498 $ — $ — $ 498 U.S. government and agency securities 67 — — 67 68 — — 68 Corporate notes and bonds 12 — — 12 3 — — 3 Total debt securities $ 247 $ — $ — $ 247 $ 569 $ — $ — $ 569 Publicly traded equity securities (1) 1,746 1,284 Total debt and publicly traded equity securities $ 1,993 $ 1,853 (1) Unrealized net gains of $61 million and $327 million were recorded in Other (income) expense, net in the third quarter and first nine months of 2023, respectively, on equity securities still held at September 30, 2023. Unrealized net losses of $221 million and $415 million were recorded in Other (income) expense, net in the third quarter and first nine months of 2022, respectively, on equity securities still held at September 30, 2022. At September 30, 2023 and September 30, 2022, the Company also had $863 million and $705 million, respectively,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the first nine months of 2023 , the Company recorded unrealized gains of $7 million and unrealized losses of $24 million related to certain of these equity investments still held at September 30, 2023. During the first nine months of 2022 , the Company recorded unrealized gains of $21 million and unrealized losses of $12 million related to certain of these equity investments still held at September 30, 2022. Cumulative unrealized gains and cumulative unrealized losses based on observable price changes for investments in equity investments without readily determinable fair values still held at September 30, 2023 were $296 million and $40 million, respectively. At September 30, 2023 and September 30, 2022, the Company also had $467 million and $655 million, respectively, recorded in Other Assets for equity securities held through ownership interests in investment funds. Losses recorded in Other (income) expense, net relating to these investment funds were $93 million and $141 million for the third quarter of 2023 and 2022, respectively, and were $66 million and $952 million for the first nine months of 2023 and 2022,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Level 1 Level 2 Level 3 Total Level 1 Level 2 Level 3 Total ($ in millions) September 30, 2023 December 31, 2022 Assets Investments Commercial paper $ — $ 168 $ — $ 168 $ — $ 498 $ — $ 498 Publicly traded equity securities 1,306 — — 1,306 1,015 — — 1,015 1,306 168 — 1,474 1,015 498 — 1,513 Other assets (1) U.S. government and agency securities 67 — — 67 68 — — 68 Corporate notes and bonds 12 — — 12 3 — — 3 Publicly traded equity securities (2) 440 — — 440 269 — — 269 519 — — 519 340 — — 340 Derivative assets (3) Forward exchange contracts — 431 — 431 — 218 — 218 Purchased currency options — 170 — 170 — 215 — 215 — 601 — 601 — 433 — 433 Total assets $ 1,825 $ 769 $ — $ 2,594 $ 1,355 $ 931 $ — $ 2,286 Liabilities Other liabilities Contingent consideration $ — $ — $ 345 $ 345 $ — $ — $ 456 $ 456 Derivative liabilities (3) Forward exchange contracts — 160 — 160 — 402 — 402 Written currency options — 8 — 8 — 7 — 7 Interest rate swaps — 8 — 8 — — — — — 176 — 176 — 409 — 409 Total liabilities $ — $ 176 $ 345 $ 521 $ — $ 409 $ 456 $ 865 (1) Investments included in other assets are restricted as to use, including for the payment of benefits under employee benefit plans. (2) Balance at September 30, 2023 includes securities with a total fair value of $132 million, which are subject to a contractual sale restriction that expires in July 2024. (3) The fair value determination of derivatives includes the impact of the credit risk of counterparties to the derivatives and the Company’s own credit risk, the effects of which were not significant. As of September 30, 2023 and December 31, 2022, Cash and cash equivalents included $7.8 billion and $11.3 billion of cash equivalents, respectively (which would be considered Level 2 in the fair value hierarchy). Contingent Consideration Summarized information about the changes in the fair value of liabilities for contingent consideration associated with business combinations is as follows: ($ in millions) 2023 2022 Fair value January 1 $ 456 $ 777 Changes in estimated fair value (1) 6 (156) Payments (117) (119) Other — (3) Fair value September 30 (2) $ 345 $ 499 (1) Recorded in Cost of sales, Research and development expenses, and Other (income) expense, net . Includes cumulative translation adjustments. (2) At September 30, 2023, $255 million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Balance at September 30, 2023 includes $126 million recorded as a current liability for amounts expected to be paid within the next 12 months. The payments of contingent consideration in both periods relate to the Sanofi Pasteur MSD liabilities described abov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September 30, 2023, was $29.5 billion compared with a carrying value of $34.9 billion and at December 31, 2022, was $26.7 billion compared with a carrying value of $30.7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distributors and retailers, hospitals and government agencie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has accounts receivable factoring agreements with financial institutions in certain countries to sell accounts receivable. The Company factored $3.5 billion and $2.5 billion of accounts receivable as of September 30, 2023 and December 31, 2022, respectively, under these factoring arrangements, which reduced outstanding accounts receivable. The cash received from the financial institutions is reported within operating activities in the Condensed Consolidated Statement of Cash Flows. In certain of these factoring arrangements, for ease of administration, the Company will collect customer payments related to the factored receivables, which it then remits to the financial institutions, generally within thirty days after receipt. As of September 30, 2023 and December 31, 2022, the Company had collected $39 million and $67 million, respectively, on behalf of the financial institutions, which is reflected as restricted cash in Other current assets and the related obligation to remit the cash within Accrued and other current liabilities . The net cash flows related to these collections are reported as financing activities in the Condensed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143 million and $66 million at September 30, 2023 and December 31, 2022, respectively. The obligation to return such collateral is recorded in Accrued and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ed of: ($ in millions) September 30, 2023 December 31, 2022 Finished goods $ 1,840 $ 1,841 Raw materials and work in process 7,630 7,063 Supplies 281 238 Total 9,751 9,142 Decrease to LIFO cost (469) (293) $ 9,282 $ 8,849 Recognized as: Inventories $ 6,131 $ 5,911 Other Assets 3,151 2,938 Amounts recognized as Other Assets are comprised almost entirely of raw materials and work in process inventories. At both September 30, 2023 and December 31, 2022, these amounts included $2.4 billion of inventories not expected to be sold within one year. In addition, these amounts included $756 million and $516 million at September 30, 2023 and December 31, 2022, respectively, of inventories produced in preparation for product launch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Other Intangibles</t>
        </is>
      </c>
      <c r="B4" s="4" t="inlineStr">
        <is>
          <t>Other Intangibles In the third quarter of 2022, the Company recorded $887 million of impairment charges within Research and development expenses related to intangible assets obtained in connection with the 2020 acquisition of ArQule, Inc. Of this amount, $807 million represents an in-process research and development (IPR&amp;D) impairment charge related to nemtabrutinib (MK-1026), a novel, oral BTK inhibitor currently being evaluated for the treatment of B-cell malignancies. Following discussions with regulatory authorities in the third quarter of 2022, the development period for nemtabrutinib was extended, which constituted a triggering event that required the evaluation of the nemtabrutinib intangible asset for impairment. The Company estimated the fair value of nemtabrutinib utilizing an income approach which uses Level 3 inputs to calculate the present value of projected future cash flows. The market participant assumptions used to derive the forecasted cash flows were updated to reflect a delay in the anticipated launch date for nemtabrutinib, which resulted in lower cumulative revenue forecasts and a reduction in the estimated fair value. The revised estimated fair value of nemtabrutinib when compared with its related carrying value resulted in the IPR&amp;D impairment charge noted above. In December 2022, regulatory authorities provided additional feedback with respect to clinical study design that led to a further reassessment of the development plan for nemtabrutinib, which was expected to result in changes to the clinical study design, and corresponding delays in the anticipated approval and launch timelines, which constituted a triggering event. Utilizing an income approach, the forecasted cash flows were updated to reflect a decline in forecasted revenue coupled with an increase in development cost forecasts, which reduced projected cash flows lowering the estimated current fair value of nemtabrutinib. The revised estimated fair value of nemtabrutinib when compared with its then-related carrying value resulted in a $780 million impairment charge, which was recorded in the fourth quarter of 2022. The remaining IPR&amp;D intangible asset related to nemtabrutinib is $418 million. If the assumptions used to estimate the fair value of nemtabrutinib prove to be incorrect and the development of nemtabrutinib does not progress as anticipated thereby adversely affecting projected future cash flows, the Company may record an additional impairment charge in the future and such charge could be material. The remaining $80 million intangible asset impairment charge in the third quarter of 2022 related to derazantinib and resulted from the termination of the out-licensing agreement and the decision by Merck not to pursue development of derazantini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In May 2023, the Company issued $6.0 billion principal amount of senior unsecured notes consisting of $500 million of 4.05% notes due 2028, $750 million of 4.30% notes due 2030, $1.5 billion of 4.50% notes due 2033, $750 million of 4.90% notes due 2044, $1.5 billion of 5.00% notes due 2053, and $1.0 billion of 5.15% notes due 2063. The Company used a portion of the $5.9 billion net proceeds from this offering to fund a portion of the cash consideration paid for the acquisition of Prometheus, including related fees and expenses, and used the remaining net proceeds for general corporate purposes including to repay commercial paper borrowings and other indebtedness with upcoming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Gardasil/Gardasil 9 As previously disclosed, Merck is a defendant in product liability lawsuits in the U.S. involving Gardasil (Human Papillomavirus Quadrivalent [Types 6, 11, 16 and 18] Vaccine, Recombinant) and Gardasil 9 (Human Papillomavirus 9-valent Vaccine, Recombinant). As of September 30, 2023, approximately 95 cases were filed and pending against Merck in either federal or state court. In these actions, plaintiffs allege, among other things, that they suffered various personal injuries after vaccination with Gardasil or Gardasil 9, with postural orthostatic tachycardia syndrome as a predominate alleged injury. In August 2022, the Judicial Panel on Multidistrict Litigation ordered that Gardasil/Gardasil 9 product liability cases pending in federal courts nationwide be transferred to Judge Robert J. Conrad in the Western District of North Carolina for coordinated pre-trial proceedings. There are fewer than 15 product liability cases pending outside the U.S. Governmental Proceedings Inflation Reduction Act As previously disclosed, on June 6, 2023, Merck filed a complaint in the U.S. District Court for the District of Columbia against the U.S. government regarding the Inflation Reduction Act’s “Drug Price Negotiation Program” for Medicare (the Program). This litigation seeks relief from the Program by challenging its constitutionality as violative of the First and Fifth Amendments to the U.S. Constitution. Other Governmental Proceedings As previously disclosed, from time to time, the Company’s subsidiaries in China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erck Sharp &amp; Dohme, LLC. (MSD), Schering Corporation, Schering-Plough Corporation, and MSP Singapore Company LLC (collectively, the Merck Defendants) were defendants in a number of lawsuits filed in 2018 on behalf of direct and indirect purchasers of Zetia alleging violations of federal and state antitrust laws, as well as other state statutory and common law causes of action. The cases were consolidated in a federal multidistrict litigation (the Zetia MDL) before Judge Rebecca Beach Smith in the Eastern District of Virginia. As previously disclosed, in April 2023, the Merck Defendants reached settlements with the direct purchaser and retailer plaintiffs and a proposed settlement, subject to court approval, with the indirect purchaser class. Under these agreements, Merck agreed to pay $572.5 million to resolve the direct purchaser, retailer, and indirect purchaser plaintiffs’ claims, which was recorded as an expense in the Company’s financial results for the first nine months of 2023. On October 18, 2023, the court granted final approval of the indirect purchaser class settlement. In 2020 and 2021, United Healthcare Services, Inc., Humana Inc., Centene Corporation and others, and Kaiser Foundation Health Plan, Inc. (collectively, the Insurer Plaintiffs), each filed a lawsuit in a jurisdiction outside of the Eastern District of Virginia against the Merck Defendants and others, making similar allegations as those made in the Zetia MDL, as well as additional allegations about Vytorin. These cases were transferred to the Eastern District of Virginia to proceed with the Zetia MDL and remain pending. In February 2022, the Insurer Plaintiffs filed amended complaints. In March 2022, the Merck Defendants, jointly with other defendants, moved to dismiss certain aspects of the Insurer Plaintiffs’ complaints, including any claims for Vytorin damages. That motion to dismiss the Vytorin-related claims is still pending. Qui Tam Litigation As previously disclosed, in June 2012, the U.S. District Court for the Eastern District of Pennsylvania unsealed a complaint that had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In September 2014, the court denied Merck’s motion to dismiss the False Claims Act suit and granted in part and denied in part its motion to dismiss the then-pending antitrust suit. As a result, both the False Claims Act suit and the antitrust suits proceeded into discovery, which is complete, and the parties filed and briefed cross-motions for summary judgment. On July 27, 2023, in the False Claims Act case, the court denied relators’ motion for summary judgment, granted two of the Company’s motions for summary judgment, and denied the Company’s remaining motions for summary judgment as moot. The court entered judgment in favor of the Company and dismissed relators’ amended complaint in full with prejudice. Relators have appealed that decision. In the antitrust case, the court granted the Company’s motion for summary judgment as to plaintiffs’ state law claims and denied the motion as to plaintiffs’ antitrust claim. On October 20, 2023, the Company petitioned the Third Circuit for permission to appeal the antitrust decision. Patent Litigation From time to time, generic manufacturers of pharmaceutical products file abbreviated New Drug Applications (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accounted for as business combinations, potentially significant intangible asset impairment charges. Bridion — As previously disclosed, between January and November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were consolidated. The West Virginia case was jointly dismissed with prejudice on August 8, 2022 in favor of proceeding in New Jersey. The remaining defendants in the New Jersey action stipulated to infringement of the asserted claims and withdrew all remaining claims and defenses other than a defense seeking to shorten the patent term extension (PTE) of the sugammadex patent to December 2022. The U.S. District Court for the District of New Jersey held a one-day trial on December 19, 2022 on this remaining PTE calculation defense and held closing arguments on February 3, 2023. While the New Jersey action was pending, the Company settled with five generic companies providing that these generic companies can bring their generic versions of Bridion to the market in January 2026 (which may be delayed by any applicable pediatric exclusivity) or earlier under certain circumstances. The Company agreed to stay the lawsuit filed against two generic companies,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anuary 2026 or later, depending on any applicable pediatric exclusivity. On June 13, 2023, the U.S. District Court for the District of New Jersey ruled in Merck’s favor. The court held that Merck’s calculation of PTE for the sugammadex patent covering the compound is not invalid and that the U.S. Patent &amp; Trademark Office correctly granted a full 5-year extension. This ruling affirms and validates Merck’s U.S. patent protection for Bridion through at least January 2026. On June 29, 2023, the U.S. District Court for the District of New Jersey issued a final judgment prohibiting the FDA from approving any of the pending or tentatively approved generic applications until January 27, 2026, except for any subsequent agreements between defendants and Merck or further order by the court. On July 24, 2023, defendants filed a notice of appeal with the Federal Court of Appeals. Januvia, Janumet, Janumet XR — As previously disclosed, the FDA granted pediatric exclusivity with respect to Januvia (sitagliptin), Janumet (sitagliptin/metformin HCI), and Janumet XR (sitagliptin and metformin HCl extended-release), which provides a further six months of exclusivity in the U.S. beyond the expiration of all patents listed in the FDA’s Orange Book. Adding this exclusivity to the term of the key patent protection extended exclusivity on these products to January 2023. However, Januvia , Janumet , and Janumet XR contain sitagliptin phosphate monohydrate and the Company has another patent covering certain phosphate salt and polymorphic forms of sitagliptin that expires in May 2027, including pediatric exclusivity (2027 salt/polymorph patent). In 2019, Par Pharmaceutical filed suit against the Company in the U.S. District Court for the District of New Jersey, seeking a declaratory judgment of invalidity of the 2027 salt/polymorph patent.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but prior to the expiration of the 2027 salt/polymorph patent. The Company also filed a patent infringement lawsuit against Mylan in the U.S. District Court for the Northern District of West Virginia. Prior to the beginning of the scheduled October 2021 trial in the U.S. District Court for the District of Delaware on invalidity issues, the Company settled with all defendants scheduled to participate in that trial. In the Company’s case against Mylan, a bench trial was held in December 2021 in the U.S. District Court for the Northern District of West Virginia, and the closing arguments were held in April 2022. In September 2022, the U.S. District Court for the Northern District of West Virginia issued a decision in the Company’s favor, upholding all asserted patent claims. Mylan (now Viatris) appealed to the U.S. Court of Appeals for the Federal Circuit. The parties have now settled the matter, and Viatris has agreed to voluntarily dismiss the appeal following entry of an amended final judgment by the district court. In total, the Company has settled with 26 generic companies providing that these generic companies can bring their generic versions of Januvia and Janumet to the market in May 2026 or earlier under certain circumstances, and their generic versions of Janumet XR to the market in July 2026 or earlier under certain circumstances. In March 2021, the Company filed a patent infringement lawsuit in the U.S. District Court for the District of Delaware against Zydus Worldwide DMCC, Zydus Pharmaceuticals (USA) Inc., and Cadila Healthcare Ltd. (collectively, Zydus). In that lawsuit, the Company alleged infringement of the 2027 salt/polymorph patent based on the filing of Zydus’s NDA seeking approval of its sitagliptin tablets. In December 2022, the parties reached settlement that included dismissal of the case without prejudice enabling Zydus to seek final approval of a non-automatically substitutable product containing a different form of sitagliptin than that used in Januvia . In January 2023, the Company received a Paragraph IV Certification Letter under the Hatch-Waxman Act notifying the Company that Zydus filed a NDA seeking approval of sitagliptin/metformin HCl tablets and certifying that no valid or enforceable claim of any of the patents listed in FDA’s Orange Book for Janumet will be infringed by the proposed Zydus product. In March 2023, the parties reached settlement enabling Zydus to seek final approval of a non-automatically substitutable product containing a different form of sitagliptin than that used in Janumet. As a result of these favorable court rulings and settlement agreements related to the later expiring 2027 salt/polymorph patent directed to the specific sitagliptin salt form of the products, the Company expects that Januvia and Janumet will not lose market exclusivity in the U.S. until May 2026 and Janumet XR will not lose market exclusivity in the U.S. until July 2026 , although Zydus has received FDA approval for a non-automatically substitutable form of sitagliptin that differs from the form in the Company’s sitagliptin products . Supplementary Protection Certificates (SPCs) for Janumet expired in April 2023 for the majority of European countries. Prior to expiration, generic companies sought revocation of the Janumet SPCs in a number of European countries. In February 2022, a Finnish court referred certain questions to the Court of Justice of the European Union (CJEU) that could determine the validity of the Janumet SPCs in Europe, for which an oral hearing was held on March 8, 2023, and an Advocate General Opinion is expected in the fourth quarter of 2023 with a decision in the first quarter of 2024. If the CJEU renders a decision that negatively impacts the validity of the Janumet SPCs throughout Europe, generic companies that were prevented from launching products during the SPC period in certain European countries may have an action for damages. Those countries include Belgium, Czech Republic, Ireland, Finland, France, Slovakia and Switzerland. If the Janumet SPCs are ultimately upheld, the Company has reserved its rights related to the pursuit of damages for those countries where a generic launched prior to expiry of the Janumet SPC. Keytruda — The Company filed a complaint against The Johns Hopkins University (JHU) on November 29, 2022, in the U.S. District Court of Maryland. This action concerns patents emerging from a joint research collaboration between Merck and JHU regarding the use of pembrolizumab, which Merck sells under the trade name Keytruda . Merck and JHU partnered to design and conduct a clinical study administering Keytruda to cancer patients having tumors that had the genetic biomarker known as microsatellite instability-high (MSI-H). After the conclusion of the study, JHU secured U.S. patents citing the joint research study. Merck alleges that JHU has breached the collaboration agreement by filing and obtaining these patents without informing or involving Merck and then licensing the patents to others. Merck therefore brought this action for breach of contract, declaratory judgment of noninfringement, and promissory estoppel. JHU answered the complaint on April 13, 2023, denying Merck’s claims, and counterclaiming for willful infringement of nine issued U.S. patents, including a demand for damages. Lynparza — In December 2022, AstraZeneca Pharmaceuticals LP received a Paragraph IV Certification Letter under the Hatch-Waxman Act notifying AstraZeneca that Natco Pharma Limited (Natco) has filed an application to the FDA seeking pre-patent expiry approval to sell generic versions of Lynparza (olaparib) tablet. In February 2023, AstraZeneca and the Company filed a patent infringement lawsuit in the U.S. District Court for the District of New Jersey against Natco. This lawsuit, which asserts one or more patents covering olaparib, automatically stays FDA approval of the generic application until June 2025 or until an adverse court decision, if any, whichever may occur earlier.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September 30, 2023 and December 31, 2022 of approximately $220 million and $230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Equity Three Months Ended September 30, Common Stock Other Retained Accumulated Treasury Stock Non- Total ($ and shares in millions except per share amounts) Shares Par Value Shares Cost Balance at July 1, 2022 3,577 $ 1,788 $ 44,115 $ 58,437 $ (4,327) 1,044 $ (56,770) $ 75 $ 43,318 Net income attributable to Merck &amp; Co., Inc. — — — 3,248 — — — — 3,248 Other comprehensive loss, net of taxes — — — — (416) — — — (416) Cash dividends declared on common stock ($0.69 per share) — — — (1,757) — — — — (1,757) Share-based compensation plans and other — — 128 — — — 12 — 140 Net income attributable to noncontrolling interests — — — — — — — 5 5 Distributions attributable to noncontrolling interests — — — — — — — (14) (14) Balance at September 30, 2022 3,577 $ 1,788 $ 44,243 $ 59,928 $ (4,743) 1,044 $ (56,758) $ 66 $ 44,524 Balance at July 1, 2023 3,577 $ 1,788 $ 44,219 $ 54,198 $ (4,900) 1,038 $ (56,612) $ 49 $ 38,742 Net income attributable to Merck &amp; Co., Inc. — — — 4,745 — — — — 4,745 Other comprehensive loss, net of taxes — — — — (16) — — — (16) Cash dividends declared on common stock ($0.73 per share) — — — (1,861) — — — — (1,861) Treasury stock shares purchased — — — — — 4 (466) — (466) Share-based compensation plans and other — — 139 — — — 12 — 151 Net income attributable to noncontrolling interests — — — — — — — 5 5 Balance at September 30, 2023 3,577 $ 1,788 $ 44,358 $ 57,082 $ (4,916) 1,042 $ (57,066) $ 54 $ 41,300 Nine Months Ended September 30, Common Stock Other Retained Accumulated Treasury Stock Non- Total ($ and shares in millions except per share amounts) Shares Par Value Shares Cost Balance at January 1, 2022 3,577 $ 1,788 $ 44,238 $ 53,696 $ (4,429) 1,049 $ (57,109) $ 73 $ 38,257 Net income attributable to Merck &amp; Co., Inc. — — — 11,502 — — — — 11,502 Other comprehensive loss, net of taxes — — — — (314) — — — (314) Cash dividends declared on common stock ($2.07 per share) — — — (5,270) — — — — (5,270) Share-based compensation plans and other — — 5 — — (5) 351 — 356 Net income attributable to noncontrolling interests — — — — — — — 6 6 Distributions attributable to noncontrolling interests — — — — — — — (13) (13) Balance at September 30, 2022 3,577 $ 1,788 $ 44,243 $ 59,928 $ (4,743) 1,044 $ (56,758) $ 66 $ 44,524 Balance at January 1, 2023 3,577 $ 1,788 $ 44,379 $ 61,081 $ (4,768) 1,039 $ (56,489) $ 67 $ 46,058 Net income attributable to Merck &amp; Co., Inc. — — — 1,591 — — — — 1,591 Other comprehensive loss, net of taxes — — — — (148) — — — (148) Cash dividends declared on common stock ($2.19 per share) — — — (5,590) — — — — (5,590) Treasury stock shares purchased — — — — — 9 (953) — (953) Share-based compensation plans and other — — (21) — — (6) 376 — 355 Net income attributable to noncontrolling interests — — — — — — — 12 12 Distributions attributable to noncontrolling interests — — — — — — — (25) (25) Balance at September 30, 2023 3,577 $ 1,788 $ 44,358 $ 57,082 $ (4,916) 1,042 $ (57,066) $ 54 $ 41,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The net periodic benefit cost (credit) of such plans consisted of the following components: Three Months Ended Nine Months Ended 2023 2022 2023 2022 ($ in millions) U.S. International U.S. International U.S. International U.S. International Service cost $ 88 $ 48 $ 91 $ 66 $ 239 $ 148 $ 289 $ 213 Interest cost 130 76 123 35 396 225 330 110 Expected return on plan assets (182) (131) (182) (93) (553) (390) (576) (292) Amortization of unrecognized prior service (credit) cost — (6) (8) (3) (1) 5 (24) (10) Net (gain) loss amortization — (1) 10 24 — (2) 122 73 Termination benefits 1 — 1 — 2 — 2 1 Curtailments — — 3 — 5 — 11 — Settlements — — 79 — 26 — 180 — $ 37 $ (14) $ 117 $ 29 $ 114 $ (14) $ 334 $ 95 The Company provides medical benefits, principally to its eligible U.S. retirees and similar benefits to their dependents, through its other postretirement benefit plans. The net credit of such plans consisted of the following components: Three Months Ended Nine Months Ended ($ in millions) 2023 2022 2023 2022 Service cost $ 8 $ 11 $ 24 $ 36 Interest cost 16 11 47 34 Expected return on plan assets (16) (21) (48) (64) Amortization of unrecognized prior service credit (12) (14) (37) (42) Net gain amortization (11) (11) (31) (32) Curtailments — — (1) (1) $ (15) $ (24) $ (46) $ (69) In connection with restructuring actions (see Note 5), termination charges were recorded on pension plans related to expanded eligibility for certain employees e x iting Merck. Also, in connection with these restructuring activities, curtailments were recorded on certain pension plans. In addition, lump sum payments to U.S. pension plan participants triggered partial settlement charges in the third quarter and first nine months of both 2023 and 2022. These partial settlements triggered remeasurements of some of the Company’s U.S. pension plans. The third quarter 2023 remeasurement, which was calculated using discount rates and asset values as of September 30, 2023, resulted in a net decrease of $34 million to net pension liabilities and a related adjustment to AOCL . Remeasurements during the first nine months of 2023 resulted in an increase of $13 million to net pension liabilities and a related adjustment to AOCL . The components of net periodic benefit cost (credit) other than the service cost component are included in Other (income) expense, net (see Note 13), with the exception of certain amounts for termination benefits, curtailments and settlements, which are recorded in Restructuring costs if the event giving rise to the termination benefits, curtailment or settlement related to restructuring 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5962</v>
      </c>
      <c r="C4" s="6" t="n">
        <v>14959</v>
      </c>
      <c r="D4" s="6" t="n">
        <v>45485</v>
      </c>
      <c r="E4" s="6" t="n">
        <v>45453</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sales</t>
        </is>
      </c>
      <c r="B6" s="5" t="n">
        <v>4264</v>
      </c>
      <c r="C6" s="5" t="n">
        <v>3934</v>
      </c>
      <c r="D6" s="5" t="n">
        <v>12214</v>
      </c>
      <c r="E6" s="5" t="n">
        <v>13530</v>
      </c>
    </row>
    <row r="7">
      <c r="A7" s="4" t="inlineStr">
        <is>
          <t>Selling, general and administrative</t>
        </is>
      </c>
      <c r="B7" s="5" t="n">
        <v>2519</v>
      </c>
      <c r="C7" s="5" t="n">
        <v>2520</v>
      </c>
      <c r="D7" s="5" t="n">
        <v>7700</v>
      </c>
      <c r="E7" s="5" t="n">
        <v>7355</v>
      </c>
    </row>
    <row r="8">
      <c r="A8" s="4" t="inlineStr">
        <is>
          <t>Research and development</t>
        </is>
      </c>
      <c r="B8" s="5" t="n">
        <v>3307</v>
      </c>
      <c r="C8" s="5" t="n">
        <v>4399</v>
      </c>
      <c r="D8" s="5" t="n">
        <v>20904</v>
      </c>
      <c r="E8" s="5" t="n">
        <v>9773</v>
      </c>
    </row>
    <row r="9">
      <c r="A9" s="4" t="inlineStr">
        <is>
          <t>Restructuring costs</t>
        </is>
      </c>
      <c r="B9" s="5" t="n">
        <v>126</v>
      </c>
      <c r="C9" s="5" t="n">
        <v>94</v>
      </c>
      <c r="D9" s="5" t="n">
        <v>344</v>
      </c>
      <c r="E9" s="5" t="n">
        <v>288</v>
      </c>
    </row>
    <row r="10">
      <c r="A10" s="4" t="inlineStr">
        <is>
          <t>Other (income) expense, net</t>
        </is>
      </c>
      <c r="B10" s="5" t="n">
        <v>126</v>
      </c>
      <c r="C10" s="5" t="n">
        <v>429</v>
      </c>
      <c r="D10" s="5" t="n">
        <v>388</v>
      </c>
      <c r="E10" s="5" t="n">
        <v>1576</v>
      </c>
    </row>
    <row r="11">
      <c r="A11" s="4" t="inlineStr">
        <is>
          <t>Total Costs, Expenses and Other</t>
        </is>
      </c>
      <c r="B11" s="5" t="n">
        <v>10342</v>
      </c>
      <c r="C11" s="5" t="n">
        <v>11376</v>
      </c>
      <c r="D11" s="5" t="n">
        <v>41550</v>
      </c>
      <c r="E11" s="5" t="n">
        <v>32522</v>
      </c>
    </row>
    <row r="12">
      <c r="A12" s="4" t="inlineStr">
        <is>
          <t>Income Before Taxes</t>
        </is>
      </c>
      <c r="B12" s="5" t="n">
        <v>5620</v>
      </c>
      <c r="C12" s="5" t="n">
        <v>3583</v>
      </c>
      <c r="D12" s="5" t="n">
        <v>3935</v>
      </c>
      <c r="E12" s="5" t="n">
        <v>12931</v>
      </c>
    </row>
    <row r="13">
      <c r="A13" s="4" t="inlineStr">
        <is>
          <t>Taxes on Income</t>
        </is>
      </c>
      <c r="B13" s="5" t="n">
        <v>870</v>
      </c>
      <c r="C13" s="5" t="n">
        <v>330</v>
      </c>
      <c r="D13" s="5" t="n">
        <v>2332</v>
      </c>
      <c r="E13" s="5" t="n">
        <v>1423</v>
      </c>
    </row>
    <row r="14">
      <c r="A14" s="4" t="inlineStr">
        <is>
          <t>Net Income</t>
        </is>
      </c>
      <c r="B14" s="5" t="n">
        <v>4750</v>
      </c>
      <c r="C14" s="5" t="n">
        <v>3253</v>
      </c>
      <c r="D14" s="5" t="n">
        <v>1603</v>
      </c>
      <c r="E14" s="5" t="n">
        <v>11508</v>
      </c>
    </row>
    <row r="15">
      <c r="A15" s="4" t="inlineStr">
        <is>
          <t>Less: Net Income Attributable to Noncontrolling Interests</t>
        </is>
      </c>
      <c r="B15" s="5" t="n">
        <v>5</v>
      </c>
      <c r="C15" s="5" t="n">
        <v>5</v>
      </c>
      <c r="D15" s="5" t="n">
        <v>12</v>
      </c>
      <c r="E15" s="5" t="n">
        <v>6</v>
      </c>
    </row>
    <row r="16">
      <c r="A16" s="4" t="inlineStr">
        <is>
          <t>Net Income Attributable to Merck &amp; Co., Inc.</t>
        </is>
      </c>
      <c r="B16" s="6" t="n">
        <v>4745</v>
      </c>
      <c r="C16" s="6" t="n">
        <v>3248</v>
      </c>
      <c r="D16" s="6" t="n">
        <v>1591</v>
      </c>
      <c r="E16" s="6" t="n">
        <v>11502</v>
      </c>
    </row>
    <row r="17">
      <c r="A17" s="4" t="inlineStr">
        <is>
          <t>Basic Earnings per Common Share Attributable to Merck &amp; Co., Inc. Common Shareholders (in dollars per share)</t>
        </is>
      </c>
      <c r="B17" s="7" t="n">
        <v>1.87</v>
      </c>
      <c r="C17" s="7" t="n">
        <v>1.28</v>
      </c>
      <c r="D17" s="7" t="n">
        <v>0.63</v>
      </c>
      <c r="E17" s="7" t="n">
        <v>4.55</v>
      </c>
    </row>
    <row r="18">
      <c r="A18" s="4" t="inlineStr">
        <is>
          <t>Earnings per Common Share Attributable to Merck &amp; Co., Inc. Common Shareholders (in dollars per share)</t>
        </is>
      </c>
      <c r="B18" s="7" t="n">
        <v>1.86</v>
      </c>
      <c r="C18" s="7" t="n">
        <v>1.28</v>
      </c>
      <c r="D18" s="7" t="n">
        <v>0.62</v>
      </c>
      <c r="E18" s="7" t="n">
        <v>4.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ree Months Ended Nine Months Ended ($ in millions) 2023 2022 2023 2022 Interest income $ (73) $ (40) $ (295) $ (62) Interest expense 317 244 836 727 Exchange losses 85 96 208 220 Loss (income) from investments in equity securities, net (1) 33 371 (240) 1,361 Net periodic defined benefit plan (credit) cost other than service cost (138) (60) (364) (208) Other, net (98) (182) 243 (462) $ 126 $ 429 $ 388 $ 1,576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Other, net (as reflected in the table above) in the first nine months of 2023 includes a $572.5 million charge related to settlements with certain plaintiffs in the Zetia antitrust litigation (see Note 10). Interest paid for the nine months ended September 30, 2023 and 2022 was $678 million and $66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effective income tax rate of 15.5% for the third quarter of 2023 reflects the favorable mix of income and expense. The effective income tax rate of 59.3% for the first nine months of 2023 includes a 44.0 percentage point combined unfavorable impact of charges for the acquisitions of Prometheus and Imago for which no tax benefits were recognized, as well as higher foreign taxes, the impact of the R&amp;amp;D capitalization provision of the Tax Cuts and Jobs Act of 2017 (TCJA) on the Company’s U.S. global intangible low-taxed income inclusion, and net unrealized gains from investments in equity securities, which were taxed at the U.S. tax rate, partially offset by higher foreign tax credits. The effective income tax rates of 9.2% for the third quarter of 2022 and 11.0% for the first nine months of 2022 reflect the favorable mix of income and expense, as well as the favorable impact of net unrealized losses from investments in equity securities and intangible asset impairment charges, which were taxed at the U.S. tax rate.The Internal Revenue Service (IRS) is currently conducting examinations of the Company’s tax returns for the years 2017 and 2018, including the one-time transition tax enacted under the TCJA. If the IRS disagrees with the Company’s transition tax position, it may result in a significant tax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alculations of earnings per share are as follows: Three Months Ended Nine Months Ended ($ and shares in millions except per share amounts) 2023 2022 2023 2022 Net Income Attributable to Merck &amp; Co., Inc. $ 4,745 $ 3,248 $ 1,591 $ 11,502 Average common shares outstanding 2,537 2,533 2,538 2,531 Common shares issuable (1) 9 9 11 9 Average common shares outstanding assuming dilution 2,546 2,542 2,549 2,540 Basic Earnings per Common Share Attributable to Merck &amp; Co., Inc. Common Shareholders $ 1.87 $ 1.28 $ 0.63 $ 4.55 Earnings per Common Share Assuming Dilution Attributable to Merck &amp; Co., Inc. Common Shareholders $ 1.86 $ 1.28 $ 0.62 $ 4.53 (1) Issuable primarily under share-based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3</t>
        </is>
      </c>
    </row>
    <row r="3">
      <c r="A3" s="3" t="inlineStr">
        <is>
          <t>Equity [Abstract]</t>
        </is>
      </c>
      <c r="B3" s="4" t="inlineStr">
        <is>
          <t xml:space="preserve"> </t>
        </is>
      </c>
    </row>
    <row r="4">
      <c r="A4" s="4" t="inlineStr">
        <is>
          <t>Other Comprehensive Income (Loss)</t>
        </is>
      </c>
      <c r="B4" s="4" t="inlineStr">
        <is>
          <t>Other Comprehensive Income (Loss) Changes in each component of other comprehensive income (loss) are as follows: Three Months Ended September 30, ($ in millions) Derivatives Employee Foreign Currency Accumulated Other Balance July 1, 2022, net of taxes $ 390 $ (2,465) $ (2,252) $ (4,327) Other comprehensive income (loss) before reclassification adjustments, pretax 682 (294) (618) (230) Tax (143) 62 50 (31) Other comprehensive income (loss) before reclassification adjustments, net of taxes 539 (232) (568) (261) Reclassification adjustments, pretax (254) (1) 77 (2) — (177) Tax 53 (31) — 22 Reclassification adjustments, net of taxes (201) 46 — (155) Other comprehensive income (loss), net of taxes 338 (186) (568) (416) Balance September 30, 2022, net of taxes $ 728 $ (2,651) $ (2,820) $ (4,743) Balance July 1, 2023, net of taxes $ 85 $ (2,483) $ (2,502) $ (4,900) Other comprehensive income (loss) before reclassification adjustments, pretax 247 29 (252) 24 Tax (52) (7) 77 18 Other comprehensive income (loss) before reclassification adjustments, net of taxes 195 22 (175) 42 Reclassification adjustments, pretax (45) (1) (27) (2) — (72) Tax 9 5 — 14 Reclassification adjustments, net of taxes (36) (22) — (58) Other comprehensive income (loss), net of taxes 159 — (175) (16) Balance September 30, 2023, net of taxes $ 244 $ (2,483) $ (2,677) $ (4,916) Nine Months Ended September 30, ($ in millions) Derivatives Employee Foreign Currency Accumulated Other Balance January 1, 2022, net of taxes $ 144 $ (2,743) $ (1,830) $ (4,429) Other comprehensive income (loss) before reclassification adjustments, pretax 1,233 (125) (1,001) 107 Tax (259) 25 11 (223) Other comprehensive income (loss) before reclassification adjustments, net of taxes 974 (100) (990) (116) Reclassification adjustments, pretax (493) (1) 266 (2) — (227) Tax 103 (74) — 29 Reclassification adjustments, net of taxes (390) 192 — (198) Other comprehensive income (loss), net of taxes 584 92 (990) (314) Balance September 30, 2022, net of taxes $ 728 $ (2,651) $ (2,820) $ (4,743) Balance January 1, 2023, net of taxes $ 73 $ (2,408) $ (2,433) $ (4,768) Other comprehensive income (loss) before reclassification adjustments, pretax 375 (24) (288) 63 Tax (79) (4) 35 (48) Other comprehensive income (loss) before reclassification adjustments, net of taxes 296 (28) (253) 15 Reclassification adjustments, pretax (158) (1) (57) (2) 9 (206) Tax 33 10 — 43 Reclassification adjustments, net of taxes (125) (47) 9 (163) Other comprehensive income (loss), net of taxes 171 (75) (244) (148) Balance September 30, 2023, net of taxes $ 244 $ (2,483) $ (2,677) $ (4,916) (1) Primarily relates to foreign currency cash flow hedges that were reclassified from AOCL to Sales . (2) Includes net amortization of prior service cost/credit, actuarial gains and losses, settlements and curtailments included in net periodic benefit cost (see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 Sales of the Company’s products were as follows: Three Months Ended September 30, Nine Months Ended September 30, 2023 2022 2023 2022 ($ in millions) U.S. Int’l Total U.S. Int’l Total U.S. Int’l Total U.S. Int’l Total Pharmaceutical: Oncology Keytruda $ 3,795 $ 2,543 $ 6,338 $ 3,331 $ 2,095 $ 5,426 $ 11,142 $ 7,261 $ 18,403 $ 9,307 $ 6,180 $ 15,487 Alliance revenue-Lynparza (1) 153 146 299 144 140 284 439 445 884 427 397 825 Alliance revenue-Lenvima (1) 160 100 260 142 60 202 476 258 734 426 235 660 Welireg 51 3 54 38 — 38 141 6 146 83 — 83 Alliance revenue-Reblozyl (2) 43 10 52 32 7 39 108 33 142 87 37 124 Vaccines Gardasil/Gardasil 9 838 1,746 2,585 957 1,337 2,294 1,718 5,297 7,015 1,803 3,624 5,428 ProQuad/M-M-R II /Varivax 567 146 713 532 136 668 1,435 388 1,823 1,337 379 1,716 RotaTeq 108 48 156 154 102 256 381 203 584 427 218 644 Vaxneuvance 182 33 214 15 1 16 423 65 488 31 1 32 Pneumovax 23 42 98 140 68 63 131 105 223 327 280 177 457 Vaqta 32 37 69 27 36 64 91 60 151 72 62 134 Hospital Acute Care Bridion 265 159 424 233 190 423 841 572 1,413 665 579 1,244 Prevymis 70 87 157 49 64 114 186 244 430 136 174 310 Dificid 69 5 74 72 6 77 199 16 215 184 12 196 Primaxin — 41 41 — 63 63 2 173 174 1 185 185 Noxafil 4 47 51 13 49 62 29 138 167 39 141 180 Zerbaxa 29 24 53 24 19 43 86 71 157 64 55 120 Cardiovascular Alliance revenue-Adempas/Verquvo (3) 96 (4) 92 85 3 88 249 10 259 244 14 258 Adempas — 65 65 — 57 57 — 189 189 — 181 181 Virology Lagevrio — 640 640 — 436 436 — 1,236 1,236 1,523 3,336 4,859 Isentress/Isentress HD 58 61 119 68 93 161 165 212 377 196 270 466 Neuroscience Belsomra 23 35 58 20 42 62 60 117 176 60 139 199 Immunology Simponi — 179 179 — 173 173 — 539 539 — 540 540 Remicade — 45 45 — 49 49 — 144 144 — 163 163 Diabetes Januvia 328 252 581 332 385 717 842 800 1,642 958 1,294 2,252 Janumet 43 211 255 90 327 417 182 755 937 258 1,089 1,347 Other pharmaceutical (4) 197 353 549 194 410 603 540 1,147 1,690 511 1,225 1,736 Total Pharmaceutical segment sales 7,153 7,110 14,263 6,620 6,343 12,963 19,840 20,602 40,442 19,119 20,707 39,826 Animal Health: Livestock 205 669 874 186 643 829 543 1,987 2,530 521 1,965 2,486 Companion Animal 257 269 526 289 253 542 875 942 1,817 904 929 1,834 Total Animal Health segment sales 462 938 1,400 475 896 1,371 1,418 2,929 4,347 1,425 2,894 4,320 Total segment sales 7,615 8,048 15,663 7,095 7,239 14,334 21,258 23,531 44,789 20,544 23,601 44,146 Other (5) 100 199 299 227 398 625 135 561 696 383 925 1,307 $ 7,715 $ 8,247 $ 15,962 $ 7,322 $ 7,637 $ 14,959 $ 21,393 $ 24,092 $ 45,485 $ 20,927 $ 24,526 $ 45,453 U.S. plus international may not equal total due to rounding. (1) Alliance revenue for Lynparza and Lenvima represents Merck’s share of profits, which are product sales net of cost of sales and commercialization costs (see Note 3). (2) Alliance revenue for Reblozyl represents royalties and, for the first nine months of 2022, also includes the receipt of a regulatory approval milestone payment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173 million and $533 million for the nine months ended September 30, 2023 and 2022, respectively, as well as revenue from third-party manufacturing arrangements (including sales to Organon). Other for the nine months ended September 30, 2023 and 2022 also includes $118 million and $156 million, respectively, related to upfront and milestone payments received by Merck for out-licensing arrangement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3.1 billion and $3.3 billion for the three months ended September 30, 2023 and 2022, respectively, and $9.4 billion and $9.1 billion for the nine months ended September 30, 2023 and 2022, respectively. Consolidated sales by geographic area where derived are as follows: Three Months Ended Nine Months Ended ($ in millions) 2023 2022 2023 2022 United States $ 7,715 $ 7,322 $ 21,393 $ 20,927 Europe, Middle East and Africa 3,327 3,286 9,978 11,228 China 1,694 1,442 5,322 3,957 Japan 1,081 673 2,514 2,776 Asia Pacific (other than China and Japan) 781 854 2,475 2,792 Latin America 895 684 2,298 1,933 Other 469 698 1,505 1,840 $ 15,962 $ 14,959 $ 45,485 $ 45,453 A reconciliation of segment profits to Income Before Taxes is as follows: Three Months Ended Nine Months Ended ($ in millions) 2023 2022 2023 2022 Segment profits: Pharmaceutical segment $ 10,407 $ 9,590 $ 29,400 $ 28,263 Animal Health segment 421 515 1,453 1,672 Total segment profits 10,828 10,105 30,853 29,935 Other profits 190 377 374 831 Unallocated: Interest income 73 40 295 62 Interest expense (317) (244) (836) (727) Amortization (562) (460) (1,582) (1,623) Depreciation (401) (448) (1,175) (1,257) Research and development (3,183) (4,277) (20,523) (9,374) Restructuring costs (126) (94) (344) (288) Charge for Zetia antitrust litigation settlements — — (573) — Other unallocated, net (882) (1,416) (2,554) (4,628) $ 5,620 $ 3,583 $ 3,935 $ 12,931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purchase accounting adjustments are not allocated to segments. Other profits are primarily comprised of miscellaneous corporate profits, as well as operating profits related to third-party manufacturing arrangements. Other unallocated, net, includes expenses from corporate and manufacturing cost centers, intangible asset impairment charges, gains or losses on sales of businesses, expense or income related to changes in the estimated fair value measurement of liabilities for contingent consideration, and other miscellaneous income or expense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Merck &amp; Co., Inc.</t>
        </is>
      </c>
      <c r="B4" s="6" t="n">
        <v>4745</v>
      </c>
      <c r="C4" s="6" t="n">
        <v>3248</v>
      </c>
      <c r="D4" s="6" t="n">
        <v>1591</v>
      </c>
      <c r="E4" s="6" t="n">
        <v>1150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of Merck &amp;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4, 2023.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t>
        </is>
      </c>
    </row>
    <row r="5">
      <c r="A5" s="4" t="inlineStr">
        <is>
          <t>Reclassifications</t>
        </is>
      </c>
      <c r="B5" s="4" t="inlineStr">
        <is>
          <t>Certain reclassifications have been made to prior year amounts to conform to the current year presentation.</t>
        </is>
      </c>
    </row>
    <row r="6">
      <c r="A6" s="4" t="inlineStr">
        <is>
          <t>Recently Adopted Accounting Standards and Recently Issued Accounting Standard Not Yet Adopted</t>
        </is>
      </c>
      <c r="B6" s="4" t="inlineStr">
        <is>
          <t>Recently Adopted Accounting Standards In October 2021, the Financial Accounting Standards Board (FASB) issued amended guidance that requires acquiring entities to recognize and measure contract assets and liabilities in a business combination in accordance with existing revenue recognition guidance. The Company adopted the guidance effective January 1, 2023. The adoption of this guidance did not have an impact on the Company’s consolidated financial statements for prior acquisitions; however, the impact in future periods will be dependent upon the contract assets and contract liabilities acquired in future business combinations. In June 2022, the FASB issued guidance related to the fair value measurement of an equity security subject to contractual restrictions that prohibit the sale of the equity security. The new guidance also introduces new disclosure requirements for equity securities subject to contractual sale restrictions that are measured at fair value. The Company adopted the guidance effective July 1, 2023. There was no impact to the Company’s consolidated financial statements upon adoption. Recently Issued Accounting Standard Not Yet Adopted</t>
        </is>
      </c>
    </row>
    <row r="7">
      <c r="A7" s="4" t="inlineStr">
        <is>
          <t>Legal Costs</t>
        </is>
      </c>
      <c r="B7" s="4" t="inlineStr">
        <is>
          <t>Legal defense costs expected to be incurred in connection with a loss contingency are accrued when probable and reasonably estim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9 Months Ended</t>
        </is>
      </c>
    </row>
    <row r="2">
      <c r="B2" s="2" t="inlineStr">
        <is>
          <t>Sep. 30, 2023</t>
        </is>
      </c>
    </row>
    <row r="3">
      <c r="A3" s="3" t="inlineStr">
        <is>
          <t>Collaborative Arrangements [Abstract]</t>
        </is>
      </c>
      <c r="B3" s="4" t="inlineStr">
        <is>
          <t xml:space="preserve"> </t>
        </is>
      </c>
    </row>
    <row r="4">
      <c r="A4" s="4" t="inlineStr">
        <is>
          <t>Collaboration Arrangements</t>
        </is>
      </c>
      <c r="B4" s="4" t="inlineStr">
        <is>
          <t>Summarized financial information related to this collaboration is as follows: Three Months Ended Nine Months Ended ($ in millions) 2023 2022 2023 2022 Alliance revenue - Lynparza $ 299 $ 284 $ 884 $ 825 Alliance revenue - Koselugo 26 10 74 43 Total alliance revenue $ 325 $ 294 $ 958 $ 868 Cost of sales (1) 82 64 230 425 Selling, general and administrative 44 45 143 135 Research and development 23 28 65 79 ($ in millions) September 30, 2023 December 31, 2022 Receivables from AstraZeneca included in Other current assets $ 337 $ 303 Payables to AstraZeneca included in Accrued and other current liabilities (2) 257 123 Payables to AstraZeneca included in Other Noncurrent Liabilities (2) 600 600 (1) Represents amortization of capitalized milestone payments. Amount in the first nine months of 2022 includes $250 million of cumulative amortization catch-up expense as noted above. (2) Includes accrued milestone payments. Summarized financial information related to this collaboration is as follows: Three Months Ended Nine Months Ended ($ in millions) 2023 2022 2023 2022 Alliance revenue - Lenvima $ 260 $ 202 $ 734 $ 660 Cost of sales (1) 137 53 320 159 Selling, general and administrative 46 42 145 115 Research and development 5 24 61 128 ($ in millions) September 30, 2023 December 31, 2022 Receivables from Eisai included in Other current assets $ 260 $ 214 Payables to Eisai included in Accrued and other current liabilities (2) 125 — (1) Represents amortization of capitalized milestone payments. Amounts in the third quarter and first nine months of 2023 include $81 million and $154 million, respectively, of cumulative amortization catch-up expense as noted above. (2) Represents an accrued milestone payment. Summarized financial information related to this collaboration is as follows: Three Months Ended Nine Months Ended ($ in millions) 2023 2022 2023 2022 Alliance revenue - Adempas/Verquvo $ 92 $ 88 $ 259 $ 258 Net sales of Adempas recorded by Merck 65 57 189 181 Net sales of Verquvo recorded by Merck 8 6 24 15 Total sales $ 165 $ 151 $ 472 $ 454 Cost of sales (1) 53 55 165 158 Selling, general and administrative 33 42 100 107 Research and development 26 18 76 52 ($ in millions) September 30, 2023 December 31, 2022 Receivables from Bayer included in Other current assets $ 157 $ 143 Payables to Bayer included in Accrued and other current liabilities 82 80 (1) Includes amortization of intangible assets. Summarized financial information related to this collaboration is as follows: Three Months Ended Nine Months Ended ($ in millions) 2023 2022 2023 2022 Net sales of Lagevrio recorded by Merck $ 640 $ 436 $ 1,236 $ 4,859 Cost of sales (1)(2) 348 244 762 2,586 Selling, general and administrative (2) 21 48 72 117 Research and development (2) 8 18 33 74 ($ in millions) September 30, 2023 December 31, 2022 Payables to Ridgeback included in Accrued and other current liabilities (3) $ 242 $ 348 (1) Includes royalty expense, amortization of capitalized milestone payments and inventory reserves. (2) Expenses include an allocation for overhead charges. (3) Includes accrued royalties. Amount at December 31, 2022 also includes an accrued milestone pay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Charges Related to Restructuring Program Activities by Type of Cost</t>
        </is>
      </c>
      <c r="B4" s="4" t="inlineStr">
        <is>
          <t xml:space="preserve">The following tables summarize the charges related to restructuring program activities by type of cost: Three Months Ended September 30, 2023 Nine Months Ended September 30, 2023 ($ in millions) Separation Accelerated Other Total Separation Accelerated Other Total Cost of sales $ — $ 31 $ 2 $ 33 $ — $ 74 $ 20 $ 94 Selling, general and administrative — 5 35 40 — 5 88 93 Research and development — — — — — — 1 1 Restructuring costs 95 — 31 126 246 — 98 344 $ 95 $ 36 $ 68 $ 199 $ 246 $ 79 $ 207 $ 532 Three Months Ended September 30, 2022 Nine Months Ended September 30, 2022 ($ in millions) Separation Accelerated Other Total Separation Accelerated Other Total Cost of sales $ — $ 16 $ 38 $ 54 $ — $ 51 $ 116 $ 167 Selling, general and administrative — 5 21 26 — 17 57 74 Research and development — — 1 1 — 29 1 30 Restructuring costs 65 — 29 94 197 — 91 288 $ 65 $ 21 $ 89 $ 175 $ 197 $ 97 $ 265 $ 559 </t>
        </is>
      </c>
    </row>
    <row r="5">
      <c r="A5" s="4" t="inlineStr">
        <is>
          <t>Charges and Spending Relating to Restructuring Activities by Program</t>
        </is>
      </c>
      <c r="B5" s="4" t="inlineStr">
        <is>
          <t xml:space="preserve">The following table summarizes the charges and spending relating to restructuring program activities for the nine months ended September 30, 2023: ($ in millions) Separation Accelerated Other Total Restructuring reserves January 1, 2023 $ 479 $ — $ 34 $ 513 Expenses 246 79 207 532 (Payments) receipts, net (191) — (103) (294) Non-cash activity — (79) (105) (184) Restructuring reserves September 30, 2023 (1) $ 534 $ — $ 33 $ 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Merck &amp; Co., Inc.</t>
        </is>
      </c>
      <c r="B4" s="6" t="n">
        <v>4745</v>
      </c>
      <c r="C4" s="6" t="n">
        <v>3248</v>
      </c>
      <c r="D4" s="6" t="n">
        <v>1591</v>
      </c>
      <c r="E4" s="6" t="n">
        <v>11502</v>
      </c>
    </row>
    <row r="5">
      <c r="A5" s="3" t="inlineStr">
        <is>
          <t>Other Comprehensive Loss Net of Taxes:</t>
        </is>
      </c>
      <c r="B5" s="4" t="inlineStr">
        <is>
          <t xml:space="preserve"> </t>
        </is>
      </c>
      <c r="C5" s="4" t="inlineStr">
        <is>
          <t xml:space="preserve"> </t>
        </is>
      </c>
      <c r="D5" s="4" t="inlineStr">
        <is>
          <t xml:space="preserve"> </t>
        </is>
      </c>
      <c r="E5" s="4" t="inlineStr">
        <is>
          <t xml:space="preserve"> </t>
        </is>
      </c>
    </row>
    <row r="6">
      <c r="A6" s="4" t="inlineStr">
        <is>
          <t>Net unrealized gain on derivatives, net of reclassifications</t>
        </is>
      </c>
      <c r="B6" s="5" t="n">
        <v>159</v>
      </c>
      <c r="C6" s="5" t="n">
        <v>338</v>
      </c>
      <c r="D6" s="5" t="n">
        <v>171</v>
      </c>
      <c r="E6" s="5" t="n">
        <v>584</v>
      </c>
    </row>
    <row r="7">
      <c r="A7" s="4" t="inlineStr">
        <is>
          <t>Benefit plan net (loss) gain and prior service (cost) credit, net of amortization</t>
        </is>
      </c>
      <c r="B7" s="5" t="n">
        <v>0</v>
      </c>
      <c r="C7" s="5" t="n">
        <v>-186</v>
      </c>
      <c r="D7" s="5" t="n">
        <v>-75</v>
      </c>
      <c r="E7" s="5" t="n">
        <v>92</v>
      </c>
    </row>
    <row r="8">
      <c r="A8" s="4" t="inlineStr">
        <is>
          <t>Cumulative translation adjustment</t>
        </is>
      </c>
      <c r="B8" s="5" t="n">
        <v>-175</v>
      </c>
      <c r="C8" s="5" t="n">
        <v>-568</v>
      </c>
      <c r="D8" s="5" t="n">
        <v>-244</v>
      </c>
      <c r="E8" s="5" t="n">
        <v>-990</v>
      </c>
    </row>
    <row r="9">
      <c r="A9" s="4" t="inlineStr">
        <is>
          <t>Other comprehensive income (loss), net of taxes</t>
        </is>
      </c>
      <c r="B9" s="5" t="n">
        <v>-16</v>
      </c>
      <c r="C9" s="5" t="n">
        <v>-416</v>
      </c>
      <c r="D9" s="5" t="n">
        <v>-148</v>
      </c>
      <c r="E9" s="5" t="n">
        <v>-314</v>
      </c>
    </row>
    <row r="10">
      <c r="A10" s="4" t="inlineStr">
        <is>
          <t>Comprehensive Income Attributable to Merck &amp; Co., Inc.</t>
        </is>
      </c>
      <c r="B10" s="6" t="n">
        <v>4729</v>
      </c>
      <c r="C10" s="6" t="n">
        <v>2832</v>
      </c>
      <c r="D10" s="6" t="n">
        <v>1443</v>
      </c>
      <c r="E10" s="6" t="n">
        <v>111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Effect of Net Investment Hedges on OCI and the Consolidated Statement of Operations</t>
        </is>
      </c>
      <c r="B4" s="4" t="inlineStr">
        <is>
          <t>The effects of the Company’s net investment hedges on OCI and the Condensed Consolidated Statement of Operations are shown below: Amount of Pretax (Gain) Loss Recognized in Other Comprehensive Income (1) Amount of Pretax (Gain) Loss Recognized in Other (income) expense, net for Amounts Excluded from Effectiveness Testing Three Months Ended September 30, Nine Months Ended September 30, Three Months Ended September 30, Nine Months Ended September 30, ($ in millions) 2023 2022 2023 2022 2023 2022 2023 2022 Net Investment Hedging Relationships Foreign exchange contracts $ (1) $ (1) $ — $ (47) $ — $ — $ 1 $ (2) Euro-denominated notes (100) (250) (26) (431) — — — — (1) No amounts were reclassified from AOCL into income related to the sale of a subsidiary.</t>
        </is>
      </c>
    </row>
    <row r="5">
      <c r="A5" s="4" t="inlineStr">
        <is>
          <t>Summary of Interest Rate Swaps Held</t>
        </is>
      </c>
      <c r="B5" s="4" t="inlineStr">
        <is>
          <t xml:space="preserve">At September 30, 2023, the Company was a party to three pay-floating, receive-fixed interest rate swap contracts designated as fair value hedges of a portion of fixed-rate notes as detailed in the table below. September 30, 2023 ($ in millions) Par Value of Debt Number of Interest Rate Swaps Held Total Swap Notional Amount 4.50% notes due 2033 $ 1,500 3 $ 750 </t>
        </is>
      </c>
    </row>
    <row r="6">
      <c r="A6" s="4" t="inlineStr">
        <is>
          <t>Amounts Recorded on Balance Sheet Related to Fair Value Hedges</t>
        </is>
      </c>
      <c r="B6" s="4" t="inlineStr">
        <is>
          <t xml:space="preserve">The table below presents the location of amounts recorded on the Condensed Consolidated Balance Sheet related to cumulative basis adjustments for fair value hedges: Carrying Amount of Hedged Liabilities Cumulative Amount of Fair Value Hedging Adjustment Increase (Decrease) Included in the Carrying Amount ($ in millions) September 30, 2023 December 31, 2022 September 30, 2023 December 31, 2022 Balance Sheet Line Item in which Hedged Item is Included Long-Term Debt $ 743 $ — $ (7) $ —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September 30, 2023 December 31, 2022 Fair Value of Derivative U.S. Dollar Fair Value of Derivative U.S. Dollar ($ in millions) Asset Liability Asset Liability Derivatives Designated as Hedging Instruments Balance Sheet Caption Interest rate swap contracts Other Noncurrent Liabilities $ — $ 8 $ 750 $ — $ — $ — Foreign exchange contracts Other current assets 321 — 8,059 220 — 4,824 Foreign exchange contracts Other Assets 51 — 1,746 27 — 1,609 Foreign exchange contracts Accrued and other current liabilities — 4 680 — 101 2,691 Foreign exchange contracts Other Noncurrent Liabilities — 1 178 — 1 91 $ 372 $ 13 $ 11,413 $ 247 $ 102 $ 9,215 Derivatives Not Designated as Hedging Instruments Balance Sheet Caption Foreign exchange contracts Other current assets $ 229 $ — $ 8,485 $ 186 $ — $ 8,540 Foreign exchange contracts Accrued and other current liabilities — 163 9,910 — 307 10,926 $ 229 $ 163 $ 18,395 $ 186 $ 307 $ 19,466 $ 601 $ 176 $ 29,808 $ 433 $ 409 $ 28,681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September 30, 2023 December 31, 2022 ($ in millions) Asset Liability Asset Liability Gross amounts recognized in the condensed consolidated balance sheet $ 601 $ 176 $ 433 $ 409 Gross amounts subject to offset in master netting arrangements not offset in the condensed consolidated balance sheet (138) (138) (220) (220) Cash collateral received/posted (143) — (66) (19) Net amounts $ 320 $ 38 $ 147 $ 170 </t>
        </is>
      </c>
    </row>
    <row r="9">
      <c r="A9" s="4" t="inlineStr">
        <is>
          <t>Location and Amount of Pretax Gains and Losses of Derivatives</t>
        </is>
      </c>
      <c r="B9" s="4" t="inlineStr">
        <is>
          <t>The table below provides information regarding the location and amount of pretax gains and losses of derivatives designated in fair value or cash flow hedging relationships: Three Months Ended September 30, Nine Months Ended September 30, ($ in millions) 2023 2022 2023 2022 2023 2022 2023 2022 2023 2022 2023 2022 Financial Statement Caption in which Effects of Fair Value or Cash Flow Hedges are Recorded Sales Other (income) expense, net (1) Other comprehensive income (loss) Sales Other (income) expense, net (1) Other comprehensive income (loss) $ 15,962 $ 14,959 $ 126 $ 429 $ (16) $ (416) $ 45,485 $ 45,453 $ 388 $ 1,576 $ (148) $ (314) (Gain) loss on fair value hedging relationships: Interest rate swap contracts Hedged items — — (7) 1 — — — — (7) (13) — — Derivatives designated as hedging instruments — — 8 — — — — — 8 4 — — Impact of cash flow hedging relationships: Foreign exchange contracts Amount of gain recognized in OCI on derivatives — — — — 247 682 — — — — 375 1,233 Increase in Sales as a result of AOCL reclassifications 45 253 — — (45) (253) 170 491 — — (170) (491) Interest rate contracts Amount of gain recognized in Other (income) expense, net on derivatives — — — (1) — — — — (1) (2) — — Amount of (loss) gain recognized in OCI on derivatives — — — — — (1) — — — — 13 (2)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Gain) Loss Recognized in Income Three Months Ended September 30, Nine Months Ended September 30, ($ in millions) 2023 2022 2023 2022 Derivatives Not Designated as Hedging Instruments Income Statement Caption Foreign exchange contracts (1) Other (income) expense, net $ 60 $ (41) $ 32 $ (77) Foreign exchange contracts (2) Sales — (4) (3) (42)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t>
        </is>
      </c>
    </row>
    <row r="11">
      <c r="A11" s="4" t="inlineStr">
        <is>
          <t>Information on Investments in Debt and Equity Securities</t>
        </is>
      </c>
      <c r="B11" s="4" t="inlineStr">
        <is>
          <t>Information on investments in debt and equity securities is as follows: September 30, 2023 December 31, 2022 Amortized Gross Unrealized Fair Amortized Gross Unrealized Fair ($ in millions) Gains Losses Gains Losses Commercial paper $ 168 $ — $ — $ 168 $ 498 $ — $ — $ 498 U.S. government and agency securities 67 — — 67 68 — — 68 Corporate notes and bonds 12 — — 12 3 — — 3 Total debt securities $ 247 $ — $ — $ 247 $ 569 $ — $ — $ 569 Publicly traded equity securities (1) 1,746 1,284 Total debt and publicly traded equity securities $ 1,993 $ 1,853 (1) Unrealized net gains of $61 million and $327 million were recorded in Other (income) expense, net in the third quarter and first nine months of 2023, respectively, on equity securities still held at September 30, 2023. Unrealized net losses of $221 million and $415 million were recorded in Other (income) expense, net in the third quarter and first nine months of 2022, respectively, on equity securities still held at September 30, 2022.</t>
        </is>
      </c>
    </row>
    <row r="12">
      <c r="A12" s="4" t="inlineStr">
        <is>
          <t>Financial Assets and Liabilities Measured at Fair Value on a Recurring Basis</t>
        </is>
      </c>
      <c r="B12" s="4" t="inlineStr">
        <is>
          <t>Financial assets and liabilities measured at fair value on a recurring basis are summarized below: Fair Value Measurements Using Fair Value Measurements Using Level 1 Level 2 Level 3 Total Level 1 Level 2 Level 3 Total ($ in millions) September 30, 2023 December 31, 2022 Assets Investments Commercial paper $ — $ 168 $ — $ 168 $ — $ 498 $ — $ 498 Publicly traded equity securities 1,306 — — 1,306 1,015 — — 1,015 1,306 168 — 1,474 1,015 498 — 1,513 Other assets (1) U.S. government and agency securities 67 — — 67 68 — — 68 Corporate notes and bonds 12 — — 12 3 — — 3 Publicly traded equity securities (2) 440 — — 440 269 — — 269 519 — — 519 340 — — 340 Derivative assets (3) Forward exchange contracts — 431 — 431 — 218 — 218 Purchased currency options — 170 — 170 — 215 — 215 — 601 — 601 — 433 — 433 Total assets $ 1,825 $ 769 $ — $ 2,594 $ 1,355 $ 931 $ — $ 2,286 Liabilities Other liabilities Contingent consideration $ — $ — $ 345 $ 345 $ — $ — $ 456 $ 456 Derivative liabilities (3) Forward exchange contracts — 160 — 160 — 402 — 402 Written currency options — 8 — 8 — 7 — 7 Interest rate swaps — 8 — 8 — — — — — 176 — 176 — 409 — 409 Total liabilities $ — $ 176 $ 345 $ 521 $ — $ 409 $ 456 $ 865 (1) Investments included in other assets are restricted as to use, including for the payment of benefits under employee benefit plans. (2) Balance at September 30, 2023 includes securities with a total fair value of $132 million, which are subject to a contractual sale restriction that expires in July 2024. (3) The fair value determination of derivatives includes the impact of the credit risk of counterparties to the derivatives and the Company’s own credit risk, the effects of which were not significant.</t>
        </is>
      </c>
    </row>
    <row r="13">
      <c r="A13" s="4" t="inlineStr">
        <is>
          <t>Information About the Changes in Liabilities for Contingent Consideration</t>
        </is>
      </c>
      <c r="B13" s="4" t="inlineStr">
        <is>
          <t>Summarized information about the changes in the fair value of liabilities for contingent consideration associated with business combinations is as follows: ($ in millions) 2023 2022 Fair value January 1 $ 456 $ 777 Changes in estimated fair value (1) 6 (156) Payments (117) (119) Other — (3) Fair value September 30 (2) $ 345 $ 499 (1) Recorded in Cost of sales, Research and development expenses, and Other (income) expense, net . Includes cumulative translation adjustments. (2) At September 30, 2023, $255 million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Balance at September 30, 2023 includes $126 million recorded as a current liability for amounts expected to be paid within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consisted of: ($ in millions) September 30, 2023 December 31, 2022 Finished goods $ 1,840 $ 1,841 Raw materials and work in process 7,630 7,063 Supplies 281 238 Total 9,751 9,142 Decrease to LIFO cost (469) (293) $ 9,282 $ 8,849 Recognized as: Inventories $ 6,131 $ 5,911 Other Assets 3,151 2,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Equity</t>
        </is>
      </c>
      <c r="B4" s="4" t="inlineStr">
        <is>
          <t xml:space="preserve">Three Months Ended September 30, Common Stock Other Retained Accumulated Treasury Stock Non- Total ($ and shares in millions except per share amounts) Shares Par Value Shares Cost Balance at July 1, 2022 3,577 $ 1,788 $ 44,115 $ 58,437 $ (4,327) 1,044 $ (56,770) $ 75 $ 43,318 Net income attributable to Merck &amp; Co., Inc. — — — 3,248 — — — — 3,248 Other comprehensive loss, net of taxes — — — — (416) — — — (416) Cash dividends declared on common stock ($0.69 per share) — — — (1,757) — — — — (1,757) Share-based compensation plans and other — — 128 — — — 12 — 140 Net income attributable to noncontrolling interests — — — — — — — 5 5 Distributions attributable to noncontrolling interests — — — — — — — (14) (14) Balance at September 30, 2022 3,577 $ 1,788 $ 44,243 $ 59,928 $ (4,743) 1,044 $ (56,758) $ 66 $ 44,524 Balance at July 1, 2023 3,577 $ 1,788 $ 44,219 $ 54,198 $ (4,900) 1,038 $ (56,612) $ 49 $ 38,742 Net income attributable to Merck &amp; Co., Inc. — — — 4,745 — — — — 4,745 Other comprehensive loss, net of taxes — — — — (16) — — — (16) Cash dividends declared on common stock ($0.73 per share) — — — (1,861) — — — — (1,861) Treasury stock shares purchased — — — — — 4 (466) — (466) Share-based compensation plans and other — — 139 — — — 12 — 151 Net income attributable to noncontrolling interests — — — — — — — 5 5 Balance at September 30, 2023 3,577 $ 1,788 $ 44,358 $ 57,082 $ (4,916) 1,042 $ (57,066) $ 54 $ 41,300 Nine Months Ended September 30, Common Stock Other Retained Accumulated Treasury Stock Non- Total ($ and shares in millions except per share amounts) Shares Par Value Shares Cost Balance at January 1, 2022 3,577 $ 1,788 $ 44,238 $ 53,696 $ (4,429) 1,049 $ (57,109) $ 73 $ 38,257 Net income attributable to Merck &amp; Co., Inc. — — — 11,502 — — — — 11,502 Other comprehensive loss, net of taxes — — — — (314) — — — (314) Cash dividends declared on common stock ($2.07 per share) — — — (5,270) — — — — (5,270) Share-based compensation plans and other — — 5 — — (5) 351 — 356 Net income attributable to noncontrolling interests — — — — — — — 6 6 Distributions attributable to noncontrolling interests — — — — — — — (13) (13) Balance at September 30, 2022 3,577 $ 1,788 $ 44,243 $ 59,928 $ (4,743) 1,044 $ (56,758) $ 66 $ 44,524 Balance at January 1, 2023 3,577 $ 1,788 $ 44,379 $ 61,081 $ (4,768) 1,039 $ (56,489) $ 67 $ 46,058 Net income attributable to Merck &amp; Co., Inc. — — — 1,591 — — — — 1,591 Other comprehensive loss, net of taxes — — — — (148) — — — (148) Cash dividends declared on common stock ($2.19 per share) — — — (5,590) — — — — (5,590) Treasury stock shares purchased — — — — — 9 (953) — (953) Share-based compensation plans and other — — (21) — — (6) 376 — 355 Net income attributable to noncontrolling interests — — — — — — — 12 12 Distributions attributable to noncontrolling interests — — — — — — — (25) (25) Balance at September 30, 2023 3,577 $ 1,788 $ 44,358 $ 57,082 $ (4,916) 1,042 $ (57,066) $ 54 $ 41,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Sep. 30, 2023</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Benefit Costs</t>
        </is>
      </c>
      <c r="B5" s="4" t="inlineStr">
        <is>
          <t xml:space="preserve">The Company has defined benefit pension plans covering eligible employees in the U.S. and in certain of its international subsidiaries. The net periodic benefit cost (credit) of such plans consisted of the following components: Three Months Ended Nine Months Ended 2023 2022 2023 2022 ($ in millions) U.S. International U.S. International U.S. International U.S. International Service cost $ 88 $ 48 $ 91 $ 66 $ 239 $ 148 $ 289 $ 213 Interest cost 130 76 123 35 396 225 330 110 Expected return on plan assets (182) (131) (182) (93) (553) (390) (576) (292) Amortization of unrecognized prior service (credit) cost — (6) (8) (3) (1) 5 (24) (10) Net (gain) loss amortization — (1) 10 24 — (2) 122 73 Termination benefits 1 — 1 — 2 — 2 1 Curtailments — — 3 — 5 — 11 — Settlements — — 79 — 26 — 180 — $ 37 $ (14) $ 117 $ 29 $ 114 $ (14) $ 334 $ 95 </t>
        </is>
      </c>
    </row>
    <row r="6">
      <c r="A6" s="4" t="inlineStr">
        <is>
          <t>Other Postretirement Benefit Plans</t>
        </is>
      </c>
      <c r="B6" s="4" t="inlineStr">
        <is>
          <t xml:space="preserve"> </t>
        </is>
      </c>
    </row>
    <row r="7">
      <c r="A7" s="3" t="inlineStr">
        <is>
          <t>Defined Benefit Plan Disclosure [Line Items]</t>
        </is>
      </c>
      <c r="B7" s="4" t="inlineStr">
        <is>
          <t xml:space="preserve"> </t>
        </is>
      </c>
    </row>
    <row r="8">
      <c r="A8" s="4" t="inlineStr">
        <is>
          <t>Net Benefit Costs</t>
        </is>
      </c>
      <c r="B8" s="4" t="inlineStr">
        <is>
          <t>The Company provides medical benefits, principally to its eligible U.S. retirees and similar benefits to their dependents, through its other postretirement benefit plans. The net credit of such plans consisted of the following components: Three Months Ended Nine Months Ended ($ in millions) 2023 2022 2023 2022 Service cost $ 8 $ 11 $ 24 $ 36 Interest cost 16 11 47 34 Expected return on plan assets (16) (21) (48) (64) Amortization of unrecognized prior service credit (12) (14) (37) (42) Net gain amortization (11) (11) (31) (32) Curtailments — — (1) (1) $ (15) $ (24) $ (46) $ (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 Net</t>
        </is>
      </c>
      <c r="B4" s="4" t="inlineStr">
        <is>
          <t xml:space="preserve">Other (income) expense, net, consisted of: Three Months Ended Nine Months Ended ($ in millions) 2023 2022 2023 2022 Interest income $ (73) $ (40) $ (295) $ (62) Interest expense 317 244 836 727 Exchange losses 85 96 208 220 Loss (income) from investments in equity securities, net (1) 33 371 (240) 1,361 Net periodic defined benefit plan (credit) cost other than service cost (138) (60) (364) (208) Other, net (98) (182) 243 (462) $ 126 $ 429 $ 388 $ 1,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s of Earnings Per Share</t>
        </is>
      </c>
      <c r="B4" s="4" t="inlineStr">
        <is>
          <t>The calculations of earnings per share are as follows: Three Months Ended Nine Months Ended ($ and shares in millions except per share amounts) 2023 2022 2023 2022 Net Income Attributable to Merck &amp; Co., Inc. $ 4,745 $ 3,248 $ 1,591 $ 11,502 Average common shares outstanding 2,537 2,533 2,538 2,531 Common shares issuable (1) 9 9 11 9 Average common shares outstanding assuming dilution 2,546 2,542 2,549 2,540 Basic Earnings per Common Share Attributable to Merck &amp; Co., Inc. Common Shareholders $ 1.87 $ 1.28 $ 0.63 $ 4.55 Earnings per Common Share Assuming Dilution Attributable to Merck &amp; Co., Inc. Common Shareholders $ 1.86 $ 1.28 $ 0.62 $ 4.53 (1) Issuable primarily under share-based compensation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Changes in AOCI by Component</t>
        </is>
      </c>
      <c r="B4" s="4" t="inlineStr">
        <is>
          <t>Changes in each component of other comprehensive income (loss) are as follows: Three Months Ended September 30, ($ in millions) Derivatives Employee Foreign Currency Accumulated Other Balance July 1, 2022, net of taxes $ 390 $ (2,465) $ (2,252) $ (4,327) Other comprehensive income (loss) before reclassification adjustments, pretax 682 (294) (618) (230) Tax (143) 62 50 (31) Other comprehensive income (loss) before reclassification adjustments, net of taxes 539 (232) (568) (261) Reclassification adjustments, pretax (254) (1) 77 (2) — (177) Tax 53 (31) — 22 Reclassification adjustments, net of taxes (201) 46 — (155) Other comprehensive income (loss), net of taxes 338 (186) (568) (416) Balance September 30, 2022, net of taxes $ 728 $ (2,651) $ (2,820) $ (4,743) Balance July 1, 2023, net of taxes $ 85 $ (2,483) $ (2,502) $ (4,900) Other comprehensive income (loss) before reclassification adjustments, pretax 247 29 (252) 24 Tax (52) (7) 77 18 Other comprehensive income (loss) before reclassification adjustments, net of taxes 195 22 (175) 42 Reclassification adjustments, pretax (45) (1) (27) (2) — (72) Tax 9 5 — 14 Reclassification adjustments, net of taxes (36) (22) — (58) Other comprehensive income (loss), net of taxes 159 — (175) (16) Balance September 30, 2023, net of taxes $ 244 $ (2,483) $ (2,677) $ (4,916) Nine Months Ended September 30, ($ in millions) Derivatives Employee Foreign Currency Accumulated Other Balance January 1, 2022, net of taxes $ 144 $ (2,743) $ (1,830) $ (4,429) Other comprehensive income (loss) before reclassification adjustments, pretax 1,233 (125) (1,001) 107 Tax (259) 25 11 (223) Other comprehensive income (loss) before reclassification adjustments, net of taxes 974 (100) (990) (116) Reclassification adjustments, pretax (493) (1) 266 (2) — (227) Tax 103 (74) — 29 Reclassification adjustments, net of taxes (390) 192 — (198) Other comprehensive income (loss), net of taxes 584 92 (990) (314) Balance September 30, 2022, net of taxes $ 728 $ (2,651) $ (2,820) $ (4,743) Balance January 1, 2023, net of taxes $ 73 $ (2,408) $ (2,433) $ (4,768) Other comprehensive income (loss) before reclassification adjustments, pretax 375 (24) (288) 63 Tax (79) (4) 35 (48) Other comprehensive income (loss) before reclassification adjustments, net of taxes 296 (28) (253) 15 Reclassification adjustments, pretax (158) (1) (57) (2) 9 (206) Tax 33 10 — 43 Reclassification adjustments, net of taxes (125) (47) 9 (163) Other comprehensive income (loss), net of taxes 171 (75) (244) (148) Balance September 30, 2023, net of taxes $ 244 $ (2,483) $ (2,677) $ (4,916) (1) Primarily relates to foreign currency cash flow hedges that were reclassified from AOCL to Sales . (2) Includes net amortization of prior service cost/credit, actuarial gains and losses, settlements and curtailments included in net periodic benefit cost (see Note 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ales from Products</t>
        </is>
      </c>
      <c r="B4" s="4" t="inlineStr">
        <is>
          <t>Sales of the Company’s products were as follows: Three Months Ended September 30, Nine Months Ended September 30, 2023 2022 2023 2022 ($ in millions) U.S. Int’l Total U.S. Int’l Total U.S. Int’l Total U.S. Int’l Total Pharmaceutical: Oncology Keytruda $ 3,795 $ 2,543 $ 6,338 $ 3,331 $ 2,095 $ 5,426 $ 11,142 $ 7,261 $ 18,403 $ 9,307 $ 6,180 $ 15,487 Alliance revenue-Lynparza (1) 153 146 299 144 140 284 439 445 884 427 397 825 Alliance revenue-Lenvima (1) 160 100 260 142 60 202 476 258 734 426 235 660 Welireg 51 3 54 38 — 38 141 6 146 83 — 83 Alliance revenue-Reblozyl (2) 43 10 52 32 7 39 108 33 142 87 37 124 Vaccines Gardasil/Gardasil 9 838 1,746 2,585 957 1,337 2,294 1,718 5,297 7,015 1,803 3,624 5,428 ProQuad/M-M-R II /Varivax 567 146 713 532 136 668 1,435 388 1,823 1,337 379 1,716 RotaTeq 108 48 156 154 102 256 381 203 584 427 218 644 Vaxneuvance 182 33 214 15 1 16 423 65 488 31 1 32 Pneumovax 23 42 98 140 68 63 131 105 223 327 280 177 457 Vaqta 32 37 69 27 36 64 91 60 151 72 62 134 Hospital Acute Care Bridion 265 159 424 233 190 423 841 572 1,413 665 579 1,244 Prevymis 70 87 157 49 64 114 186 244 430 136 174 310 Dificid 69 5 74 72 6 77 199 16 215 184 12 196 Primaxin — 41 41 — 63 63 2 173 174 1 185 185 Noxafil 4 47 51 13 49 62 29 138 167 39 141 180 Zerbaxa 29 24 53 24 19 43 86 71 157 64 55 120 Cardiovascular Alliance revenue-Adempas/Verquvo (3) 96 (4) 92 85 3 88 249 10 259 244 14 258 Adempas — 65 65 — 57 57 — 189 189 — 181 181 Virology Lagevrio — 640 640 — 436 436 — 1,236 1,236 1,523 3,336 4,859 Isentress/Isentress HD 58 61 119 68 93 161 165 212 377 196 270 466 Neuroscience Belsomra 23 35 58 20 42 62 60 117 176 60 139 199 Immunology Simponi — 179 179 — 173 173 — 539 539 — 540 540 Remicade — 45 45 — 49 49 — 144 144 — 163 163 Diabetes Januvia 328 252 581 332 385 717 842 800 1,642 958 1,294 2,252 Janumet 43 211 255 90 327 417 182 755 937 258 1,089 1,347 Other pharmaceutical (4) 197 353 549 194 410 603 540 1,147 1,690 511 1,225 1,736 Total Pharmaceutical segment sales 7,153 7,110 14,263 6,620 6,343 12,963 19,840 20,602 40,442 19,119 20,707 39,826 Animal Health: Livestock 205 669 874 186 643 829 543 1,987 2,530 521 1,965 2,486 Companion Animal 257 269 526 289 253 542 875 942 1,817 904 929 1,834 Total Animal Health segment sales 462 938 1,400 475 896 1,371 1,418 2,929 4,347 1,425 2,894 4,320 Total segment sales 7,615 8,048 15,663 7,095 7,239 14,334 21,258 23,531 44,789 20,544 23,601 44,146 Other (5) 100 199 299 227 398 625 135 561 696 383 925 1,307 $ 7,715 $ 8,247 $ 15,962 $ 7,322 $ 7,637 $ 14,959 $ 21,393 $ 24,092 $ 45,485 $ 20,927 $ 24,526 $ 45,453 U.S. plus international may not equal total due to rounding. (1) Alliance revenue for Lynparza and Lenvima represents Merck’s share of profits, which are product sales net of cost of sales and commercialization costs (see Note 3). (2) Alliance revenue for Reblozyl represents royalties and, for the first nine months of 2022, also includes the receipt of a regulatory approval milestone payment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173 million and $533 million for the nine months ended September 30, 2023 and 2022, respectively, as well as revenue from third-party manufacturing arrangements (including sales to Organon). Other for the nine months ended September 30, 2023 and 2022 also includes $118 million and $156 million, respectively, related to upfront and milestone payments received by Merck for out-licensing arrangements.</t>
        </is>
      </c>
    </row>
    <row r="5">
      <c r="A5" s="4" t="inlineStr">
        <is>
          <t>Consolidated Sales by Geographic Area</t>
        </is>
      </c>
      <c r="B5" s="4" t="inlineStr">
        <is>
          <t xml:space="preserve">Consolidated sales by geographic area where derived are as follows: Three Months Ended Nine Months Ended ($ in millions) 2023 2022 2023 2022 United States $ 7,715 $ 7,322 $ 21,393 $ 20,927 Europe, Middle East and Africa 3,327 3,286 9,978 11,228 China 1,694 1,442 5,322 3,957 Japan 1,081 673 2,514 2,776 Asia Pacific (other than China and Japan) 781 854 2,475 2,792 Latin America 895 684 2,298 1,933 Other 469 698 1,505 1,840 $ 15,962 $ 14,959 $ 45,485 $ 45,453 </t>
        </is>
      </c>
    </row>
    <row r="6">
      <c r="A6" s="4" t="inlineStr">
        <is>
          <t>Reconciliation of Segment Profits to Income before Taxes</t>
        </is>
      </c>
      <c r="B6" s="4" t="inlineStr">
        <is>
          <t xml:space="preserve">A reconciliation of segment profits to Income Before Taxes is as follows: Three Months Ended Nine Months Ended ($ in millions) 2023 2022 2023 2022 Segment profits: Pharmaceutical segment $ 10,407 $ 9,590 $ 29,400 $ 28,263 Animal Health segment 421 515 1,453 1,672 Total segment profits 10,828 10,105 30,853 29,935 Other profits 190 377 374 831 Unallocated: Interest income 73 40 295 62 Interest expense (317) (244) (836) (727) Amortization (562) (460) (1,582) (1,623) Depreciation (401) (448) (1,175) (1,257) Research and development (3,183) (4,277) (20,523) (9,374) Restructuring costs (126) (94) (344) (288) Charge for Zetia antitrust litigation settlements — — (573) — Other unallocated, net (882) (1,416) (2,554) (4,628) $ 5,620 $ 3,583 $ 3,935 $ 12,9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4" customWidth="1" min="12" max="12"/>
    <col width="22" customWidth="1" min="13" max="13"/>
    <col width="22" customWidth="1" min="14" max="14"/>
    <col width="22" customWidth="1" min="15" max="15"/>
    <col width="21" customWidth="1" min="16" max="16"/>
  </cols>
  <sheetData>
    <row r="1">
      <c r="A1" s="1" t="inlineStr">
        <is>
          <t>Acquisitions, Research Collaborations and License Agreements (Details) $ in Millions</t>
        </is>
      </c>
      <c r="B1" s="2" t="inlineStr">
        <is>
          <t>1 Months Ended</t>
        </is>
      </c>
      <c r="F1" s="2" t="inlineStr">
        <is>
          <t>3 Months Ended</t>
        </is>
      </c>
      <c r="H1" s="2" t="inlineStr">
        <is>
          <t>9 Months Ended</t>
        </is>
      </c>
      <c r="J1" s="2" t="inlineStr">
        <is>
          <t>17 Months Ended</t>
        </is>
      </c>
      <c r="K1" s="2" t="inlineStr">
        <is>
          <t>20 Months Ended</t>
        </is>
      </c>
    </row>
    <row r="2">
      <c r="B2" s="2" t="inlineStr">
        <is>
          <t>Jun. 30, 2023 USD ($)</t>
        </is>
      </c>
      <c r="C2" s="2" t="inlineStr">
        <is>
          <t>Feb. 28, 2023 USD ($) antibodyDrugConjugate</t>
        </is>
      </c>
      <c r="D2" s="2" t="inlineStr">
        <is>
          <t>Jan. 31, 2023 USD ($)</t>
        </is>
      </c>
      <c r="E2" s="2" t="inlineStr">
        <is>
          <t>Oct. 31, 2022 USD ($)</t>
        </is>
      </c>
      <c r="F2" s="2" t="inlineStr">
        <is>
          <t>Sep. 30, 2023 USD ($)</t>
        </is>
      </c>
      <c r="G2" s="2" t="inlineStr">
        <is>
          <t>Sep. 30, 2022 USD ($)</t>
        </is>
      </c>
      <c r="H2" s="2" t="inlineStr">
        <is>
          <t>Sep. 30, 2023 USD ($)</t>
        </is>
      </c>
      <c r="I2" s="2" t="inlineStr">
        <is>
          <t>Sep. 30, 2022 USD ($)</t>
        </is>
      </c>
      <c r="J2" s="2" t="inlineStr">
        <is>
          <t>Sep. 30, 2023 USD ($)</t>
        </is>
      </c>
      <c r="K2" s="2" t="inlineStr">
        <is>
          <t>Dec. 31, 2023 USD ($)</t>
        </is>
      </c>
      <c r="L2" s="2" t="inlineStr">
        <is>
          <t>Oct. 31, 2023 USD ($) antibodyDrugConjugate</t>
        </is>
      </c>
      <c r="M2" s="2" t="inlineStr">
        <is>
          <t>Dec. 31, 2022 USD ($)</t>
        </is>
      </c>
      <c r="N2" s="2" t="inlineStr">
        <is>
          <t>Aug. 31, 2022 USD ($)</t>
        </is>
      </c>
      <c r="O2" s="2" t="inlineStr">
        <is>
          <t>Jul. 31, 2022 USD ($)</t>
        </is>
      </c>
      <c r="P2" s="2" t="inlineStr">
        <is>
          <t>May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3307</v>
      </c>
      <c r="G4" s="6" t="n">
        <v>4399</v>
      </c>
      <c r="H4" s="6" t="n">
        <v>20904</v>
      </c>
      <c r="I4" s="6" t="n">
        <v>977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oyalty Pharm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pensation earned</t>
        </is>
      </c>
      <c r="B7" s="4" t="inlineStr">
        <is>
          <t xml:space="preserve"> </t>
        </is>
      </c>
      <c r="C7" s="4" t="inlineStr">
        <is>
          <t xml:space="preserve"> </t>
        </is>
      </c>
      <c r="D7" s="4" t="inlineStr">
        <is>
          <t xml:space="preserve"> </t>
        </is>
      </c>
      <c r="E7" s="6" t="n">
        <v>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dditional funding by others, percentage of development costs</t>
        </is>
      </c>
      <c r="B8" s="4" t="inlineStr">
        <is>
          <t xml:space="preserve"> </t>
        </is>
      </c>
      <c r="C8" s="4" t="inlineStr">
        <is>
          <t xml:space="preserve"> </t>
        </is>
      </c>
      <c r="D8" s="4" t="inlineStr">
        <is>
          <t xml:space="preserve"> </t>
        </is>
      </c>
      <c r="E8" s="8" t="n">
        <v>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dditional funding by others, development costs subject to funding</t>
        </is>
      </c>
      <c r="B9" s="4" t="inlineStr">
        <is>
          <t xml:space="preserve"> </t>
        </is>
      </c>
      <c r="C9" s="4" t="inlineStr">
        <is>
          <t xml:space="preserve"> </t>
        </is>
      </c>
      <c r="D9" s="4" t="inlineStr">
        <is>
          <t xml:space="preserve"> </t>
        </is>
      </c>
      <c r="E9" s="6" t="n">
        <v>3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metheus Bioscienc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sideration transferred, asset acquisition</t>
        </is>
      </c>
      <c r="B12" s="6" t="n">
        <v>1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sideration transferred, to settle share-based equity awards</t>
        </is>
      </c>
      <c r="B13" s="5" t="n">
        <v>1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sideration transferred, to settle equity awards, unvested</t>
        </is>
      </c>
      <c r="B14" s="5" t="n">
        <v>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assets acquired</t>
        </is>
      </c>
      <c r="B15" s="5" t="n">
        <v>8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sh recorded for asset acquisition</t>
        </is>
      </c>
      <c r="B16" s="5" t="n">
        <v>3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vestments recorded for asset acquisition</t>
        </is>
      </c>
      <c r="B17" s="5" t="n">
        <v>2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ferred tax assets recorded for asset acquisition</t>
        </is>
      </c>
      <c r="B18" s="5" t="n">
        <v>2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net liabilities recorded for asset acquisition</t>
        </is>
      </c>
      <c r="B19" s="6"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2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mago Bio Scienc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sideration transferred, asset acquisition</t>
        </is>
      </c>
      <c r="B23" s="4" t="inlineStr">
        <is>
          <t xml:space="preserve"> </t>
        </is>
      </c>
      <c r="C23" s="4" t="inlineStr">
        <is>
          <t xml:space="preserve"> </t>
        </is>
      </c>
      <c r="D23" s="6" t="n">
        <v>13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assets acquired</t>
        </is>
      </c>
      <c r="B24" s="4" t="inlineStr">
        <is>
          <t xml:space="preserve"> </t>
        </is>
      </c>
      <c r="C24" s="4" t="inlineStr">
        <is>
          <t xml:space="preserve"> </t>
        </is>
      </c>
      <c r="D24" s="5" t="n">
        <v>2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sset acquisition costs</t>
        </is>
      </c>
      <c r="B26" s="4" t="inlineStr">
        <is>
          <t xml:space="preserve"> </t>
        </is>
      </c>
      <c r="C26" s="4" t="inlineStr">
        <is>
          <t xml:space="preserve"> </t>
        </is>
      </c>
      <c r="D26" s="5" t="n">
        <v>6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ichuan Kelun-Biotech Biopharmaceutical Co., Ltd. | Collaborative Arrangement, Transaction with Party to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antibody drug conjugates obtained right and obligations | antibodyDrugConjugate</t>
        </is>
      </c>
      <c r="B29" s="4" t="inlineStr">
        <is>
          <t xml:space="preserve"> </t>
        </is>
      </c>
      <c r="C29" s="5" t="n">
        <v>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pfront and milestone payments made to collaborative partner</t>
        </is>
      </c>
      <c r="B30" s="4" t="inlineStr">
        <is>
          <t xml:space="preserve"> </t>
        </is>
      </c>
      <c r="C30" s="6" t="n">
        <v>175</v>
      </c>
      <c r="D30" s="4" t="inlineStr">
        <is>
          <t xml:space="preserve"> </t>
        </is>
      </c>
      <c r="E30" s="4" t="inlineStr">
        <is>
          <t xml:space="preserve"> </t>
        </is>
      </c>
      <c r="F30" s="4" t="inlineStr">
        <is>
          <t xml:space="preserve"> </t>
        </is>
      </c>
      <c r="G30" s="5" t="n">
        <v>35</v>
      </c>
      <c r="H30" s="4" t="inlineStr">
        <is>
          <t xml:space="preserve"> </t>
        </is>
      </c>
      <c r="I30" s="5" t="n">
        <v>3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ligible future contingent development-related payments (up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90</v>
      </c>
    </row>
    <row r="32">
      <c r="A32" s="4" t="inlineStr">
        <is>
          <t>Eligible future contingent regulatory milestone payments (up t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34</v>
      </c>
      <c r="P32" s="4" t="inlineStr">
        <is>
          <t xml:space="preserve"> </t>
        </is>
      </c>
    </row>
    <row r="33">
      <c r="A33" s="4" t="inlineStr">
        <is>
          <t>Eligible future contingent sales-based milestone payments (up t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85</v>
      </c>
      <c r="P33" s="5" t="n">
        <v>780</v>
      </c>
    </row>
    <row r="34">
      <c r="A34" s="4" t="inlineStr">
        <is>
          <t>Stock investment in counterparty</t>
        </is>
      </c>
      <c r="B34" s="4" t="inlineStr">
        <is>
          <t xml:space="preserve"> </t>
        </is>
      </c>
      <c r="C34" s="4" t="inlineStr">
        <is>
          <t xml:space="preserve"> </t>
        </is>
      </c>
      <c r="D34" s="6" t="n">
        <v>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ption payment made to collaborative partn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ilestone payment to be made to a collaborative partner</t>
        </is>
      </c>
      <c r="B36" s="4" t="inlineStr">
        <is>
          <t xml:space="preserve"> </t>
        </is>
      </c>
      <c r="C36" s="4" t="inlineStr">
        <is>
          <t xml:space="preserve"> </t>
        </is>
      </c>
      <c r="D36" s="4" t="inlineStr">
        <is>
          <t xml:space="preserve"> </t>
        </is>
      </c>
      <c r="E36" s="4" t="inlineStr">
        <is>
          <t xml:space="preserve"> </t>
        </is>
      </c>
      <c r="F36" s="6" t="n">
        <v>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earch and development payments made to a collaborative partn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ichuan Kelun-Biotech Biopharmaceutical Co., Ltd. | Collaborative Arrangement, Transaction with Party to Collaborative Arrangemen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antibody drug conjugates terminated with collaborative partner | antibodyDrugConjug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v>
      </c>
      <c r="M40" s="4" t="inlineStr">
        <is>
          <t xml:space="preserve"> </t>
        </is>
      </c>
      <c r="N40" s="4" t="inlineStr">
        <is>
          <t xml:space="preserve"> </t>
        </is>
      </c>
      <c r="O40" s="4" t="inlineStr">
        <is>
          <t xml:space="preserve"> </t>
        </is>
      </c>
      <c r="P40" s="4" t="inlineStr">
        <is>
          <t xml:space="preserve"> </t>
        </is>
      </c>
    </row>
    <row r="41">
      <c r="A41" s="4" t="inlineStr">
        <is>
          <t>Eligible future contingent development-related payments (up t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25</v>
      </c>
      <c r="M41" s="4" t="inlineStr">
        <is>
          <t xml:space="preserve"> </t>
        </is>
      </c>
      <c r="N41" s="4" t="inlineStr">
        <is>
          <t xml:space="preserve"> </t>
        </is>
      </c>
      <c r="O41" s="4" t="inlineStr">
        <is>
          <t xml:space="preserve"> </t>
        </is>
      </c>
      <c r="P41" s="4" t="inlineStr">
        <is>
          <t xml:space="preserve"> </t>
        </is>
      </c>
    </row>
    <row r="42">
      <c r="A42" s="4" t="inlineStr">
        <is>
          <t>Eligible future contingent regulatory milestone payments (up t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950</v>
      </c>
      <c r="M42" s="4" t="inlineStr">
        <is>
          <t xml:space="preserve"> </t>
        </is>
      </c>
      <c r="N42" s="4" t="inlineStr">
        <is>
          <t xml:space="preserve"> </t>
        </is>
      </c>
      <c r="O42" s="4" t="inlineStr">
        <is>
          <t xml:space="preserve"> </t>
        </is>
      </c>
      <c r="P42" s="4" t="inlineStr">
        <is>
          <t xml:space="preserve"> </t>
        </is>
      </c>
    </row>
    <row r="43">
      <c r="A43" s="4" t="inlineStr">
        <is>
          <t>Eligible future contingent sales-based milestone payments (up t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900</v>
      </c>
      <c r="M43" s="4" t="inlineStr">
        <is>
          <t xml:space="preserve"> </t>
        </is>
      </c>
      <c r="N43" s="4" t="inlineStr">
        <is>
          <t xml:space="preserve"> </t>
        </is>
      </c>
      <c r="O43" s="4" t="inlineStr">
        <is>
          <t xml:space="preserve"> </t>
        </is>
      </c>
      <c r="P43" s="4" t="inlineStr">
        <is>
          <t xml:space="preserve"> </t>
        </is>
      </c>
    </row>
    <row r="44">
      <c r="A44" s="4" t="inlineStr">
        <is>
          <t>Sichuan Kelun-Biotech Biopharmaceutical Co., Ltd. | Collaborative Arrangement, Transaction with Party to Collaborative Arrangement | Development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ligible future contingent development-related payments (up t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82</v>
      </c>
      <c r="P46" s="4" t="inlineStr">
        <is>
          <t xml:space="preserve"> </t>
        </is>
      </c>
    </row>
    <row r="47">
      <c r="A47" s="4" t="inlineStr">
        <is>
          <t>Sichuan Kelun-Biotech Biopharmaceutical Co., Ltd. | Collaborative Arrangement, Transaction with Party to Collaborative Arrangement | First Commercial Sale Milesto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ligible future contingent sales-based milestone payments (up t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90</v>
      </c>
    </row>
    <row r="50">
      <c r="A50" s="4" t="inlineStr">
        <is>
          <t>Sichuan Kelun-Biotech Biopharmaceutical Co., Ltd. | Collaborative Arrangement, Transaction with Party to Collaborative Arrangement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search and development payments to be made to a collaborative partn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11</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oderna | Licensing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Upfront and milestone payments made to collaborative partner</t>
        </is>
      </c>
      <c r="B55" s="4" t="inlineStr">
        <is>
          <t xml:space="preserve"> </t>
        </is>
      </c>
      <c r="C55" s="4" t="inlineStr">
        <is>
          <t xml:space="preserve"> </t>
        </is>
      </c>
      <c r="D55" s="4" t="inlineStr">
        <is>
          <t xml:space="preserve"> </t>
        </is>
      </c>
      <c r="E55" s="4" t="inlineStr">
        <is>
          <t xml:space="preserve"> </t>
        </is>
      </c>
      <c r="F55" s="4" t="inlineStr">
        <is>
          <t xml:space="preserve"> </t>
        </is>
      </c>
      <c r="G55" s="5" t="n">
        <v>250</v>
      </c>
      <c r="H55" s="4" t="inlineStr">
        <is>
          <t xml:space="preserve"> </t>
        </is>
      </c>
      <c r="I55" s="5" t="n">
        <v>25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rna Therapeutics | Collaborative Arrangement, Transaction with Party to Collaborative Arran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ligible future contingent development-related payments (up t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40</v>
      </c>
      <c r="O58" s="4" t="inlineStr">
        <is>
          <t xml:space="preserve"> </t>
        </is>
      </c>
      <c r="P58" s="4" t="inlineStr">
        <is>
          <t xml:space="preserve"> </t>
        </is>
      </c>
    </row>
    <row r="59">
      <c r="A59" s="4" t="inlineStr">
        <is>
          <t>Eligible future contingent regulatory milestone payments (up t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675</v>
      </c>
      <c r="O59" s="4" t="inlineStr">
        <is>
          <t xml:space="preserve"> </t>
        </is>
      </c>
      <c r="P59" s="4" t="inlineStr">
        <is>
          <t xml:space="preserve"> </t>
        </is>
      </c>
    </row>
    <row r="60">
      <c r="A60" s="4" t="inlineStr">
        <is>
          <t>Eligible future contingent sales-based milestone payments (up t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400</v>
      </c>
      <c r="O60" s="4" t="inlineStr">
        <is>
          <t xml:space="preserve"> </t>
        </is>
      </c>
      <c r="P60" s="4" t="inlineStr">
        <is>
          <t xml:space="preserve"> </t>
        </is>
      </c>
    </row>
    <row r="61">
      <c r="A61" s="4" t="inlineStr">
        <is>
          <t>Preferred stock investment in counter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00</v>
      </c>
      <c r="N61" s="4" t="inlineStr">
        <is>
          <t xml:space="preserve"> </t>
        </is>
      </c>
      <c r="O61" s="4" t="inlineStr">
        <is>
          <t xml:space="preserve"> </t>
        </is>
      </c>
      <c r="P61" s="4" t="inlineStr">
        <is>
          <t xml:space="preserve"> </t>
        </is>
      </c>
    </row>
    <row r="62">
      <c r="A62" s="4" t="inlineStr">
        <is>
          <t>Orna Therapeutics | Licensing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Upfront and milestone payments made to collaborative partner</t>
        </is>
      </c>
      <c r="B64" s="4" t="inlineStr">
        <is>
          <t xml:space="preserve"> </t>
        </is>
      </c>
      <c r="C64" s="4" t="inlineStr">
        <is>
          <t xml:space="preserve"> </t>
        </is>
      </c>
      <c r="D64" s="4" t="inlineStr">
        <is>
          <t xml:space="preserve"> </t>
        </is>
      </c>
      <c r="E64" s="4" t="inlineStr">
        <is>
          <t xml:space="preserve"> </t>
        </is>
      </c>
      <c r="F64" s="4" t="inlineStr">
        <is>
          <t xml:space="preserve"> </t>
        </is>
      </c>
      <c r="G64" s="5" t="n">
        <v>150</v>
      </c>
      <c r="H64" s="4" t="inlineStr">
        <is>
          <t xml:space="preserve"> </t>
        </is>
      </c>
      <c r="I64" s="5" t="n">
        <v>15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rion Corporation | Licensing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Upfront and milestone payments made to collaborative partner</t>
        </is>
      </c>
      <c r="B67" s="4" t="inlineStr">
        <is>
          <t xml:space="preserve"> </t>
        </is>
      </c>
      <c r="C67" s="4" t="inlineStr">
        <is>
          <t xml:space="preserve"> </t>
        </is>
      </c>
      <c r="D67" s="4" t="inlineStr">
        <is>
          <t xml:space="preserve"> </t>
        </is>
      </c>
      <c r="E67" s="4" t="inlineStr">
        <is>
          <t xml:space="preserve"> </t>
        </is>
      </c>
      <c r="F67" s="4" t="inlineStr">
        <is>
          <t xml:space="preserve"> </t>
        </is>
      </c>
      <c r="G67" s="6" t="n">
        <v>290</v>
      </c>
      <c r="H67" s="4" t="inlineStr">
        <is>
          <t xml:space="preserve"> </t>
        </is>
      </c>
      <c r="I67" s="6" t="n">
        <v>29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4">
    <mergeCell ref="A1:A2"/>
    <mergeCell ref="B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4" customWidth="1" min="11" max="11"/>
    <col width="36" customWidth="1" min="12" max="12"/>
    <col width="22" customWidth="1" min="13" max="13"/>
    <col width="21" customWidth="1" min="14" max="14"/>
  </cols>
  <sheetData>
    <row r="1">
      <c r="A1" s="1" t="inlineStr">
        <is>
          <t>Collaborative Arrangements - Narrative (Details) $ in Millions</t>
        </is>
      </c>
      <c r="B1" s="2" t="inlineStr">
        <is>
          <t>3 Months Ended</t>
        </is>
      </c>
      <c r="H1" s="2" t="inlineStr">
        <is>
          <t>9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Sep. 30, 2022 USD ($)</t>
        </is>
      </c>
      <c r="G2" s="2" t="inlineStr">
        <is>
          <t>Mar. 31, 2022 USD ($)</t>
        </is>
      </c>
      <c r="H2" s="2" t="inlineStr">
        <is>
          <t>Sep. 30, 2023 USD ($)</t>
        </is>
      </c>
      <c r="I2" s="2" t="inlineStr">
        <is>
          <t>Sep. 30, 2022 USD ($)</t>
        </is>
      </c>
      <c r="J2" s="2" t="inlineStr">
        <is>
          <t>Dec. 31, 2022 USD ($)</t>
        </is>
      </c>
      <c r="K2" s="2" t="inlineStr">
        <is>
          <t>Oct. 31, 2023 USD ($) antibodyDrugConjugate</t>
        </is>
      </c>
      <c r="L2" s="2" t="inlineStr">
        <is>
          <t>Feb. 28, 2023 antibodyDrugConjugate</t>
        </is>
      </c>
      <c r="M2" s="2" t="inlineStr">
        <is>
          <t>Jul. 31, 2022 USD ($)</t>
        </is>
      </c>
      <c r="N2" s="2" t="inlineStr">
        <is>
          <t>May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82</v>
      </c>
      <c r="I4" s="6" t="n">
        <v>162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s</t>
        </is>
      </c>
      <c r="B5" s="4" t="inlineStr">
        <is>
          <t xml:space="preserve"> </t>
        </is>
      </c>
      <c r="C5" s="6" t="n">
        <v>15962</v>
      </c>
      <c r="D5" s="4" t="inlineStr">
        <is>
          <t xml:space="preserve"> </t>
        </is>
      </c>
      <c r="E5" s="4" t="inlineStr">
        <is>
          <t xml:space="preserve"> </t>
        </is>
      </c>
      <c r="F5" s="6" t="n">
        <v>14959</v>
      </c>
      <c r="G5" s="4" t="inlineStr">
        <is>
          <t xml:space="preserve"> </t>
        </is>
      </c>
      <c r="H5" s="5" t="n">
        <v>45485</v>
      </c>
      <c r="I5" s="5" t="n">
        <v>4545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search and development expense</t>
        </is>
      </c>
      <c r="B6" s="4" t="inlineStr">
        <is>
          <t xml:space="preserve"> </t>
        </is>
      </c>
      <c r="C6" s="5" t="n">
        <v>3307</v>
      </c>
      <c r="D6" s="4" t="inlineStr">
        <is>
          <t xml:space="preserve"> </t>
        </is>
      </c>
      <c r="E6" s="4" t="inlineStr">
        <is>
          <t xml:space="preserve"> </t>
        </is>
      </c>
      <c r="F6" s="5" t="n">
        <v>4399</v>
      </c>
      <c r="G6" s="4" t="inlineStr">
        <is>
          <t xml:space="preserve"> </t>
        </is>
      </c>
      <c r="H6" s="5" t="n">
        <v>20904</v>
      </c>
      <c r="I6" s="5" t="n">
        <v>977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s</t>
        </is>
      </c>
      <c r="B9" s="4" t="inlineStr">
        <is>
          <t xml:space="preserve"> </t>
        </is>
      </c>
      <c r="C9" s="5" t="n">
        <v>15663</v>
      </c>
      <c r="D9" s="4" t="inlineStr">
        <is>
          <t xml:space="preserve"> </t>
        </is>
      </c>
      <c r="E9" s="4" t="inlineStr">
        <is>
          <t xml:space="preserve"> </t>
        </is>
      </c>
      <c r="F9" s="5" t="n">
        <v>14334</v>
      </c>
      <c r="G9" s="4" t="inlineStr">
        <is>
          <t xml:space="preserve"> </t>
        </is>
      </c>
      <c r="H9" s="5" t="n">
        <v>44789</v>
      </c>
      <c r="I9" s="5" t="n">
        <v>44146</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erating Segments | Pharmaceuti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s</t>
        </is>
      </c>
      <c r="B12" s="4" t="inlineStr">
        <is>
          <t xml:space="preserve"> </t>
        </is>
      </c>
      <c r="C12" s="5" t="n">
        <v>14263</v>
      </c>
      <c r="D12" s="4" t="inlineStr">
        <is>
          <t xml:space="preserve"> </t>
        </is>
      </c>
      <c r="E12" s="4" t="inlineStr">
        <is>
          <t xml:space="preserve"> </t>
        </is>
      </c>
      <c r="F12" s="5" t="n">
        <v>12963</v>
      </c>
      <c r="G12" s="4" t="inlineStr">
        <is>
          <t xml:space="preserve"> </t>
        </is>
      </c>
      <c r="H12" s="5" t="n">
        <v>40442</v>
      </c>
      <c r="I12" s="5" t="n">
        <v>39826</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ynparz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ynparza | Other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nite-lived intangible assets</t>
        </is>
      </c>
      <c r="B18" s="4" t="inlineStr">
        <is>
          <t xml:space="preserve"> </t>
        </is>
      </c>
      <c r="C18" s="5" t="n">
        <v>1600</v>
      </c>
      <c r="D18" s="4" t="inlineStr">
        <is>
          <t xml:space="preserve"> </t>
        </is>
      </c>
      <c r="E18" s="4" t="inlineStr">
        <is>
          <t xml:space="preserve"> </t>
        </is>
      </c>
      <c r="F18" s="4" t="inlineStr">
        <is>
          <t xml:space="preserve"> </t>
        </is>
      </c>
      <c r="G18" s="4" t="inlineStr">
        <is>
          <t xml:space="preserve"> </t>
        </is>
      </c>
      <c r="H18" s="5" t="n">
        <v>16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nvi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rtization</t>
        </is>
      </c>
      <c r="B21" s="4" t="inlineStr">
        <is>
          <t xml:space="preserve"> </t>
        </is>
      </c>
      <c r="C21" s="5" t="n">
        <v>81</v>
      </c>
      <c r="D21" s="4" t="inlineStr">
        <is>
          <t xml:space="preserve"> </t>
        </is>
      </c>
      <c r="E21" s="4" t="inlineStr">
        <is>
          <t xml:space="preserve"> </t>
        </is>
      </c>
      <c r="F21" s="4" t="inlineStr">
        <is>
          <t xml:space="preserve"> </t>
        </is>
      </c>
      <c r="G21" s="4" t="inlineStr">
        <is>
          <t xml:space="preserve"> </t>
        </is>
      </c>
      <c r="H21" s="5" t="n">
        <v>15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envima | Operating Segments | Pharmaceutic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les</t>
        </is>
      </c>
      <c r="B24" s="4" t="inlineStr">
        <is>
          <t xml:space="preserve"> </t>
        </is>
      </c>
      <c r="C24" s="5" t="n">
        <v>260</v>
      </c>
      <c r="D24" s="4" t="inlineStr">
        <is>
          <t xml:space="preserve"> </t>
        </is>
      </c>
      <c r="E24" s="4" t="inlineStr">
        <is>
          <t xml:space="preserve"> </t>
        </is>
      </c>
      <c r="F24" s="5" t="n">
        <v>202</v>
      </c>
      <c r="G24" s="4" t="inlineStr">
        <is>
          <t xml:space="preserve"> </t>
        </is>
      </c>
      <c r="H24" s="5" t="n">
        <v>734</v>
      </c>
      <c r="I24" s="5" t="n">
        <v>66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nvima | Other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nite-lived intangible assets</t>
        </is>
      </c>
      <c r="B27" s="4" t="inlineStr">
        <is>
          <t xml:space="preserve"> </t>
        </is>
      </c>
      <c r="C27" s="5" t="n">
        <v>743</v>
      </c>
      <c r="D27" s="4" t="inlineStr">
        <is>
          <t xml:space="preserve"> </t>
        </is>
      </c>
      <c r="E27" s="4" t="inlineStr">
        <is>
          <t xml:space="preserve"> </t>
        </is>
      </c>
      <c r="F27" s="4" t="inlineStr">
        <is>
          <t xml:space="preserve"> </t>
        </is>
      </c>
      <c r="G27" s="4" t="inlineStr">
        <is>
          <t xml:space="preserve"> </t>
        </is>
      </c>
      <c r="H27" s="5" t="n">
        <v>74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rquvo | Other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inite-lived intangible assets</t>
        </is>
      </c>
      <c r="B30" s="4" t="inlineStr">
        <is>
          <t xml:space="preserve"> </t>
        </is>
      </c>
      <c r="C30" s="5" t="n">
        <v>51</v>
      </c>
      <c r="D30" s="4" t="inlineStr">
        <is>
          <t xml:space="preserve"> </t>
        </is>
      </c>
      <c r="E30" s="4" t="inlineStr">
        <is>
          <t xml:space="preserve"> </t>
        </is>
      </c>
      <c r="F30" s="4" t="inlineStr">
        <is>
          <t xml:space="preserve"> </t>
        </is>
      </c>
      <c r="G30" s="4" t="inlineStr">
        <is>
          <t xml:space="preserve"> </t>
        </is>
      </c>
      <c r="H30" s="5" t="n">
        <v>5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empas | Operating Segments | Pharmaceutic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s</t>
        </is>
      </c>
      <c r="B33" s="4" t="inlineStr">
        <is>
          <t xml:space="preserve"> </t>
        </is>
      </c>
      <c r="C33" s="5" t="n">
        <v>65</v>
      </c>
      <c r="D33" s="4" t="inlineStr">
        <is>
          <t xml:space="preserve"> </t>
        </is>
      </c>
      <c r="E33" s="4" t="inlineStr">
        <is>
          <t xml:space="preserve"> </t>
        </is>
      </c>
      <c r="F33" s="5" t="n">
        <v>57</v>
      </c>
      <c r="G33" s="4" t="inlineStr">
        <is>
          <t xml:space="preserve"> </t>
        </is>
      </c>
      <c r="H33" s="5" t="n">
        <v>189</v>
      </c>
      <c r="I33" s="5" t="n">
        <v>181</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empas | Other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nite-lived intangible assets</t>
        </is>
      </c>
      <c r="B36" s="4" t="inlineStr">
        <is>
          <t xml:space="preserve"> </t>
        </is>
      </c>
      <c r="C36" s="5" t="n">
        <v>533</v>
      </c>
      <c r="D36" s="4" t="inlineStr">
        <is>
          <t xml:space="preserve"> </t>
        </is>
      </c>
      <c r="E36" s="4" t="inlineStr">
        <is>
          <t xml:space="preserve"> </t>
        </is>
      </c>
      <c r="F36" s="4" t="inlineStr">
        <is>
          <t xml:space="preserve"> </t>
        </is>
      </c>
      <c r="G36" s="4" t="inlineStr">
        <is>
          <t xml:space="preserve"> </t>
        </is>
      </c>
      <c r="H36" s="5" t="n">
        <v>53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lliance Revenue - Reblozyl | Operating Segments | Pharmaceutic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venue from collaborative arrangement</t>
        </is>
      </c>
      <c r="B39" s="4" t="inlineStr">
        <is>
          <t xml:space="preserve"> </t>
        </is>
      </c>
      <c r="C39" s="5" t="n">
        <v>52</v>
      </c>
      <c r="D39" s="4" t="inlineStr">
        <is>
          <t xml:space="preserve"> </t>
        </is>
      </c>
      <c r="E39" s="4" t="inlineStr">
        <is>
          <t xml:space="preserve"> </t>
        </is>
      </c>
      <c r="F39" s="6" t="n">
        <v>39</v>
      </c>
      <c r="G39" s="4" t="inlineStr">
        <is>
          <t xml:space="preserve"> </t>
        </is>
      </c>
      <c r="H39" s="5" t="n">
        <v>142</v>
      </c>
      <c r="I39" s="5" t="n">
        <v>124</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straZeneca | Collaborative Arrangement, Transaction with Party to Collaborative Arrangement | Lynparz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bable contingent payments</t>
        </is>
      </c>
      <c r="B42" s="4" t="inlineStr">
        <is>
          <t xml:space="preserve"> </t>
        </is>
      </c>
      <c r="C42" s="4" t="inlineStr">
        <is>
          <t xml:space="preserve"> </t>
        </is>
      </c>
      <c r="D42" s="6" t="n">
        <v>245</v>
      </c>
      <c r="E42" s="4" t="inlineStr">
        <is>
          <t xml:space="preserve"> </t>
        </is>
      </c>
      <c r="F42" s="4" t="inlineStr">
        <is>
          <t xml:space="preserve"> </t>
        </is>
      </c>
      <c r="G42" s="6" t="n">
        <v>6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6" t="n">
        <v>6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s-based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ligible future contingent sales-based milestone payments (up to)</t>
        </is>
      </c>
      <c r="B45" s="4" t="inlineStr">
        <is>
          <t xml:space="preserve"> </t>
        </is>
      </c>
      <c r="C45" s="5" t="n">
        <v>2100</v>
      </c>
      <c r="D45" s="4" t="inlineStr">
        <is>
          <t xml:space="preserve"> </t>
        </is>
      </c>
      <c r="E45" s="4" t="inlineStr">
        <is>
          <t xml:space="preserve"> </t>
        </is>
      </c>
      <c r="F45" s="4" t="inlineStr">
        <is>
          <t xml:space="preserve"> </t>
        </is>
      </c>
      <c r="G45" s="4" t="inlineStr">
        <is>
          <t xml:space="preserve"> </t>
        </is>
      </c>
      <c r="H45" s="5" t="n">
        <v>21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pitalized milestone payment</t>
        </is>
      </c>
      <c r="B46" s="4" t="inlineStr">
        <is>
          <t xml:space="preserve"> </t>
        </is>
      </c>
      <c r="C46" s="4" t="inlineStr">
        <is>
          <t xml:space="preserve"> </t>
        </is>
      </c>
      <c r="D46" s="4" t="inlineStr">
        <is>
          <t xml:space="preserve"> </t>
        </is>
      </c>
      <c r="E46" s="6" t="n">
        <v>105</v>
      </c>
      <c r="F46" s="4" t="inlineStr">
        <is>
          <t xml:space="preserve"> </t>
        </is>
      </c>
      <c r="G46" s="4" t="inlineStr">
        <is>
          <t xml:space="preserve"> </t>
        </is>
      </c>
      <c r="H46" s="4" t="inlineStr">
        <is>
          <t xml:space="preserve"> </t>
        </is>
      </c>
      <c r="I46" s="4" t="inlineStr">
        <is>
          <t xml:space="preserve"> </t>
        </is>
      </c>
      <c r="J46" s="6" t="n">
        <v>250</v>
      </c>
      <c r="K46" s="4" t="inlineStr">
        <is>
          <t xml:space="preserve"> </t>
        </is>
      </c>
      <c r="L46" s="4" t="inlineStr">
        <is>
          <t xml:space="preserve"> </t>
        </is>
      </c>
      <c r="M46" s="4" t="inlineStr">
        <is>
          <t xml:space="preserve"> </t>
        </is>
      </c>
      <c r="N46" s="4" t="inlineStr">
        <is>
          <t xml:space="preserve"> </t>
        </is>
      </c>
    </row>
    <row r="47">
      <c r="A47" s="4" t="inlineStr">
        <is>
          <t>Eligible future contingent regulatory milestone payments (up to)</t>
        </is>
      </c>
      <c r="B47" s="4" t="inlineStr">
        <is>
          <t xml:space="preserve"> </t>
        </is>
      </c>
      <c r="C47" s="5" t="n">
        <v>850</v>
      </c>
      <c r="D47" s="4" t="inlineStr">
        <is>
          <t xml:space="preserve"> </t>
        </is>
      </c>
      <c r="E47" s="4" t="inlineStr">
        <is>
          <t xml:space="preserve"> </t>
        </is>
      </c>
      <c r="F47" s="4" t="inlineStr">
        <is>
          <t xml:space="preserve"> </t>
        </is>
      </c>
      <c r="G47" s="4" t="inlineStr">
        <is>
          <t xml:space="preserve"> </t>
        </is>
      </c>
      <c r="H47" s="5" t="n">
        <v>85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isai | Collaborative Arrangement, Transaction with Party to Collaborative Arrangement | Lenvim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bable contingent payments</t>
        </is>
      </c>
      <c r="B50" s="4" t="inlineStr">
        <is>
          <t xml:space="preserve"> </t>
        </is>
      </c>
      <c r="C50" s="5" t="n">
        <v>125</v>
      </c>
      <c r="D50" s="4" t="inlineStr">
        <is>
          <t xml:space="preserve"> </t>
        </is>
      </c>
      <c r="E50" s="6" t="n">
        <v>1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abilities</t>
        </is>
      </c>
      <c r="B51" s="4" t="inlineStr">
        <is>
          <t xml:space="preserve"> </t>
        </is>
      </c>
      <c r="C51" s="5" t="n">
        <v>250</v>
      </c>
      <c r="D51" s="4" t="inlineStr">
        <is>
          <t xml:space="preserve"> </t>
        </is>
      </c>
      <c r="E51" s="4" t="inlineStr">
        <is>
          <t xml:space="preserve"> </t>
        </is>
      </c>
      <c r="F51" s="4" t="inlineStr">
        <is>
          <t xml:space="preserve"> </t>
        </is>
      </c>
      <c r="G51" s="4" t="inlineStr">
        <is>
          <t xml:space="preserve"> </t>
        </is>
      </c>
      <c r="H51" s="5" t="n">
        <v>25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s-based milestone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ligible future contingent sales-based milestone payments (up to)</t>
        </is>
      </c>
      <c r="B53" s="4" t="inlineStr">
        <is>
          <t xml:space="preserve"> </t>
        </is>
      </c>
      <c r="C53" s="6" t="n">
        <v>2300</v>
      </c>
      <c r="D53" s="4" t="inlineStr">
        <is>
          <t xml:space="preserve"> </t>
        </is>
      </c>
      <c r="E53" s="4" t="inlineStr">
        <is>
          <t xml:space="preserve"> </t>
        </is>
      </c>
      <c r="F53" s="4" t="inlineStr">
        <is>
          <t xml:space="preserve"> </t>
        </is>
      </c>
      <c r="G53" s="4" t="inlineStr">
        <is>
          <t xml:space="preserve"> </t>
        </is>
      </c>
      <c r="H53" s="6" t="n">
        <v>23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pitalized mileston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0</v>
      </c>
      <c r="K54" s="4" t="inlineStr">
        <is>
          <t xml:space="preserve"> </t>
        </is>
      </c>
      <c r="L54" s="4" t="inlineStr">
        <is>
          <t xml:space="preserve"> </t>
        </is>
      </c>
      <c r="M54" s="4" t="inlineStr">
        <is>
          <t xml:space="preserve"> </t>
        </is>
      </c>
      <c r="N54" s="4" t="inlineStr">
        <is>
          <t xml:space="preserve"> </t>
        </is>
      </c>
    </row>
    <row r="55">
      <c r="A55" s="4" t="inlineStr">
        <is>
          <t>Bayer AG | Collaborative Arrangement, Transaction with Party to Collaborative Arrang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ales-based milestone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ristol Myers Squibb Company | Licensing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oyalty rate, dedu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ristol Myers Squibb Company | Licensing Agreements | Sales-Based Milesto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tingent proceeds collaborative arrang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ristol Myers Squibb Company | Licensing Agreements | Regulatory Mileston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from collabora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ristol Myers Squibb Company | Licensing Agreement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oyalty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0.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ristol Myers Squibb Company | Licensing Agreement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oyalty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0.2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ichuan Kelun-Biotech Biopharmaceutical Co., Ltd. | Collaborative Arrangement, Transaction with Party to Collaborative Arrang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ligible future contingent sales-based milestone payments (up t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485</v>
      </c>
      <c r="N75" s="6" t="n">
        <v>780</v>
      </c>
    </row>
    <row r="76">
      <c r="A76" s="4" t="inlineStr">
        <is>
          <t>Eligible future contingent regulatory milestone payments (up t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34</v>
      </c>
      <c r="N76" s="4" t="inlineStr">
        <is>
          <t xml:space="preserve"> </t>
        </is>
      </c>
    </row>
    <row r="77">
      <c r="A77" s="4" t="inlineStr">
        <is>
          <t>Number of antibody drug conjugates obtained right and obligations | antibodyDrugConjug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7</v>
      </c>
      <c r="M77" s="4" t="inlineStr">
        <is>
          <t xml:space="preserve"> </t>
        </is>
      </c>
      <c r="N77" s="4" t="inlineStr">
        <is>
          <t xml:space="preserve"> </t>
        </is>
      </c>
    </row>
    <row r="78">
      <c r="A78" s="4" t="inlineStr">
        <is>
          <t>Sichuan Kelun-Biotech Biopharmaceutical Co., Ltd. | Collaborative Arrangement, Transaction with Party to Collaborative Arrangement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ligible future contingent sales-based milestone payments (up t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900</v>
      </c>
      <c r="L80" s="4" t="inlineStr">
        <is>
          <t xml:space="preserve"> </t>
        </is>
      </c>
      <c r="M80" s="4" t="inlineStr">
        <is>
          <t xml:space="preserve"> </t>
        </is>
      </c>
      <c r="N80" s="4" t="inlineStr">
        <is>
          <t xml:space="preserve"> </t>
        </is>
      </c>
    </row>
    <row r="81">
      <c r="A81" s="4" t="inlineStr">
        <is>
          <t>Eligible future contingent regulatory milestone payments (up t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950</v>
      </c>
      <c r="L81" s="4" t="inlineStr">
        <is>
          <t xml:space="preserve"> </t>
        </is>
      </c>
      <c r="M81" s="4" t="inlineStr">
        <is>
          <t xml:space="preserve"> </t>
        </is>
      </c>
      <c r="N81" s="4" t="inlineStr">
        <is>
          <t xml:space="preserve"> </t>
        </is>
      </c>
    </row>
    <row r="82">
      <c r="A82" s="4" t="inlineStr">
        <is>
          <t>Daiichi Sankyo | Collaborative Arrangement, Transaction with Party to Collaborative Arrangement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antibody drug conjugates obtained right and obligations | antibodyDrugConjug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v>
      </c>
      <c r="L84" s="4" t="inlineStr">
        <is>
          <t xml:space="preserve"> </t>
        </is>
      </c>
      <c r="M84" s="4" t="inlineStr">
        <is>
          <t xml:space="preserve"> </t>
        </is>
      </c>
      <c r="N84" s="4" t="inlineStr">
        <is>
          <t xml:space="preserve"> </t>
        </is>
      </c>
    </row>
    <row r="85">
      <c r="A85" s="4" t="inlineStr">
        <is>
          <t>Aggregate upfront payments due upon execution in collaborative arrang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4000</v>
      </c>
      <c r="L85" s="4" t="inlineStr">
        <is>
          <t xml:space="preserve"> </t>
        </is>
      </c>
      <c r="M85" s="4" t="inlineStr">
        <is>
          <t xml:space="preserve"> </t>
        </is>
      </c>
      <c r="N85" s="4" t="inlineStr">
        <is>
          <t xml:space="preserve"> </t>
        </is>
      </c>
    </row>
    <row r="86">
      <c r="A86" s="4" t="inlineStr">
        <is>
          <t>Refundable upfront payments in collaborative arrang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000</v>
      </c>
      <c r="L86" s="4" t="inlineStr">
        <is>
          <t xml:space="preserve"> </t>
        </is>
      </c>
      <c r="M86" s="4" t="inlineStr">
        <is>
          <t xml:space="preserve"> </t>
        </is>
      </c>
      <c r="N86" s="4" t="inlineStr">
        <is>
          <t xml:space="preserve"> </t>
        </is>
      </c>
    </row>
    <row r="87">
      <c r="A87" s="4" t="inlineStr">
        <is>
          <t>Maximum aggregate contingent milestone payments, per product, in collaborative arrang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500</v>
      </c>
      <c r="L87" s="4" t="inlineStr">
        <is>
          <t xml:space="preserve"> </t>
        </is>
      </c>
      <c r="M87" s="4" t="inlineStr">
        <is>
          <t xml:space="preserve"> </t>
        </is>
      </c>
      <c r="N87" s="4" t="inlineStr">
        <is>
          <t xml:space="preserve"> </t>
        </is>
      </c>
    </row>
    <row r="88">
      <c r="A88" s="4" t="inlineStr">
        <is>
          <t>Daiichi Sankyo | Collaborative Arrangement, Transaction with Party to Collaborative Arrangement | Subsequent Event | Foreca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search and development expense</t>
        </is>
      </c>
      <c r="B90" s="6" t="n">
        <v>55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aiichi Sankyo | Collaborative Arrangement, Transaction with Party to Collaborative Arrangement | Ifinatamab Deruxtecan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fundable upfront payments in collaborative arrang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500</v>
      </c>
      <c r="L93" s="4" t="inlineStr">
        <is>
          <t xml:space="preserve"> </t>
        </is>
      </c>
      <c r="M93" s="4" t="inlineStr">
        <is>
          <t xml:space="preserve"> </t>
        </is>
      </c>
      <c r="N93" s="4" t="inlineStr">
        <is>
          <t xml:space="preserve"> </t>
        </is>
      </c>
    </row>
    <row r="94">
      <c r="A94" s="4" t="inlineStr">
        <is>
          <t>Daiichi Sankyo | Collaborative Arrangement, Transaction with Party to Collaborative Arrangement | Patritumab Deruxtecan And Raludotatug Deruxtecan | Foreca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ggregate upfront payments due upon lapse of time in collaborative arrangement</t>
        </is>
      </c>
      <c r="B96" s="6" t="n">
        <v>15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aiichi Sankyo | Collaborative Arrangement, Transaction with Party to Collaborative Arrangement | Patritumab Deruxtecan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fundable upfront payments in collaborative arrang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500</v>
      </c>
      <c r="L99" s="4" t="inlineStr">
        <is>
          <t xml:space="preserve"> </t>
        </is>
      </c>
      <c r="M99" s="4" t="inlineStr">
        <is>
          <t xml:space="preserve"> </t>
        </is>
      </c>
      <c r="N99" s="4" t="inlineStr">
        <is>
          <t xml:space="preserve"> </t>
        </is>
      </c>
    </row>
    <row r="100">
      <c r="A100" s="4" t="inlineStr">
        <is>
          <t>Aggregate upfront payments due upon lapse of time in collaborative arrang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750</v>
      </c>
      <c r="L100" s="4" t="inlineStr">
        <is>
          <t xml:space="preserve"> </t>
        </is>
      </c>
      <c r="M100" s="4" t="inlineStr">
        <is>
          <t xml:space="preserve"> </t>
        </is>
      </c>
      <c r="N100" s="4" t="inlineStr">
        <is>
          <t xml:space="preserve"> </t>
        </is>
      </c>
    </row>
    <row r="101">
      <c r="A101" s="4" t="inlineStr">
        <is>
          <t>Daiichi Sankyo | Collaborative Arrangement, Transaction with Party to Collaborative Arrangement | Raludotatug Deruxtecan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ggregate upfront payments due upon lapse of time in collaborative arrang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750</v>
      </c>
      <c r="L103" s="4" t="inlineStr">
        <is>
          <t xml:space="preserve"> </t>
        </is>
      </c>
      <c r="M103" s="4" t="inlineStr">
        <is>
          <t xml:space="preserve"> </t>
        </is>
      </c>
      <c r="N103" s="4" t="inlineStr">
        <is>
          <t xml:space="preserve"> </t>
        </is>
      </c>
    </row>
    <row r="104">
      <c r="A104" s="4" t="inlineStr">
        <is>
          <t>Liable contracted portion of research and development expenses to incur costs for in collaborative arrangement,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75</v>
      </c>
      <c r="L104" s="4" t="inlineStr">
        <is>
          <t xml:space="preserve"> </t>
        </is>
      </c>
      <c r="M104" s="4" t="inlineStr">
        <is>
          <t xml:space="preserve"> </t>
        </is>
      </c>
      <c r="N104" s="4" t="inlineStr">
        <is>
          <t xml:space="preserve"> </t>
        </is>
      </c>
    </row>
    <row r="105">
      <c r="A105" s="4" t="inlineStr">
        <is>
          <t>Liable contracted portion of research and development expenses to incur costs for in collaborative arrang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000</v>
      </c>
      <c r="L105" s="4" t="inlineStr">
        <is>
          <t xml:space="preserve"> </t>
        </is>
      </c>
      <c r="M105" s="4" t="inlineStr">
        <is>
          <t xml:space="preserve"> </t>
        </is>
      </c>
      <c r="N105" s="4"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05</v>
      </c>
      <c r="C3" s="6" t="n">
        <v>12694</v>
      </c>
    </row>
    <row r="4">
      <c r="A4" s="4" t="inlineStr">
        <is>
          <t>Short-term investments</t>
        </is>
      </c>
      <c r="B4" s="5" t="n">
        <v>168</v>
      </c>
      <c r="C4" s="5" t="n">
        <v>498</v>
      </c>
    </row>
    <row r="5">
      <c r="A5" s="4" t="inlineStr">
        <is>
          <t>Accounts receivable (net of allowance for doubtful accounts of $85 in 2023 and $72 in 2022)</t>
        </is>
      </c>
      <c r="B5" s="5" t="n">
        <v>10394</v>
      </c>
      <c r="C5" s="5" t="n">
        <v>9450</v>
      </c>
    </row>
    <row r="6">
      <c r="A6" s="4" t="inlineStr">
        <is>
          <t>Inventories (excludes inventories of $3,151 in 2023 and $2,938 in 2022 classified in Other assets - see Note 7)</t>
        </is>
      </c>
      <c r="B6" s="5" t="n">
        <v>6131</v>
      </c>
      <c r="C6" s="5" t="n">
        <v>5911</v>
      </c>
    </row>
    <row r="7">
      <c r="A7" s="4" t="inlineStr">
        <is>
          <t>Other current assets</t>
        </is>
      </c>
      <c r="B7" s="5" t="n">
        <v>6656</v>
      </c>
      <c r="C7" s="5" t="n">
        <v>7169</v>
      </c>
    </row>
    <row r="8">
      <c r="A8" s="4" t="inlineStr">
        <is>
          <t>Total current assets</t>
        </is>
      </c>
      <c r="B8" s="5" t="n">
        <v>31954</v>
      </c>
      <c r="C8" s="5" t="n">
        <v>35722</v>
      </c>
    </row>
    <row r="9">
      <c r="A9" s="4" t="inlineStr">
        <is>
          <t>Investments</t>
        </is>
      </c>
      <c r="B9" s="5" t="n">
        <v>1306</v>
      </c>
      <c r="C9" s="5" t="n">
        <v>1015</v>
      </c>
    </row>
    <row r="10">
      <c r="A10" s="4" t="inlineStr">
        <is>
          <t>Property, Plant and Equipment, at cost, net of accumulated depreciation of $18,446 in 2023 and $17,985 in 2022</t>
        </is>
      </c>
      <c r="B10" s="5" t="n">
        <v>22526</v>
      </c>
      <c r="C10" s="5" t="n">
        <v>21422</v>
      </c>
    </row>
    <row r="11">
      <c r="A11" s="4" t="inlineStr">
        <is>
          <t>Goodwill</t>
        </is>
      </c>
      <c r="B11" s="5" t="n">
        <v>21183</v>
      </c>
      <c r="C11" s="5" t="n">
        <v>21204</v>
      </c>
    </row>
    <row r="12">
      <c r="A12" s="4" t="inlineStr">
        <is>
          <t>Other Intangibles, Net</t>
        </is>
      </c>
      <c r="B12" s="5" t="n">
        <v>19199</v>
      </c>
      <c r="C12" s="5" t="n">
        <v>20269</v>
      </c>
    </row>
    <row r="13">
      <c r="A13" s="4" t="inlineStr">
        <is>
          <t>Other Assets</t>
        </is>
      </c>
      <c r="B13" s="5" t="n">
        <v>10559</v>
      </c>
      <c r="C13" s="5" t="n">
        <v>9528</v>
      </c>
    </row>
    <row r="14">
      <c r="A14" s="4" t="inlineStr">
        <is>
          <t>Total Assets</t>
        </is>
      </c>
      <c r="B14" s="5" t="n">
        <v>106727</v>
      </c>
      <c r="C14" s="5" t="n">
        <v>109160</v>
      </c>
    </row>
    <row r="15">
      <c r="A15" s="3" t="inlineStr">
        <is>
          <t>Current Liabilities</t>
        </is>
      </c>
      <c r="B15" s="4" t="inlineStr">
        <is>
          <t xml:space="preserve"> </t>
        </is>
      </c>
      <c r="C15" s="4" t="inlineStr">
        <is>
          <t xml:space="preserve"> </t>
        </is>
      </c>
    </row>
    <row r="16">
      <c r="A16" s="4" t="inlineStr">
        <is>
          <t>Loans payable and current portion of long-term debt</t>
        </is>
      </c>
      <c r="B16" s="5" t="n">
        <v>887</v>
      </c>
      <c r="C16" s="5" t="n">
        <v>1946</v>
      </c>
    </row>
    <row r="17">
      <c r="A17" s="4" t="inlineStr">
        <is>
          <t>Trade accounts payable</t>
        </is>
      </c>
      <c r="B17" s="5" t="n">
        <v>3509</v>
      </c>
      <c r="C17" s="5" t="n">
        <v>4264</v>
      </c>
    </row>
    <row r="18">
      <c r="A18" s="4" t="inlineStr">
        <is>
          <t>Accrued and other current liabilities</t>
        </is>
      </c>
      <c r="B18" s="5" t="n">
        <v>14840</v>
      </c>
      <c r="C18" s="5" t="n">
        <v>14159</v>
      </c>
    </row>
    <row r="19">
      <c r="A19" s="4" t="inlineStr">
        <is>
          <t>Income taxes payable</t>
        </is>
      </c>
      <c r="B19" s="5" t="n">
        <v>1981</v>
      </c>
      <c r="C19" s="5" t="n">
        <v>1986</v>
      </c>
    </row>
    <row r="20">
      <c r="A20" s="4" t="inlineStr">
        <is>
          <t>Dividends payable</t>
        </is>
      </c>
      <c r="B20" s="5" t="n">
        <v>1877</v>
      </c>
      <c r="C20" s="5" t="n">
        <v>1884</v>
      </c>
    </row>
    <row r="21">
      <c r="A21" s="4" t="inlineStr">
        <is>
          <t>Total current liabilities</t>
        </is>
      </c>
      <c r="B21" s="5" t="n">
        <v>23094</v>
      </c>
      <c r="C21" s="5" t="n">
        <v>24239</v>
      </c>
    </row>
    <row r="22">
      <c r="A22" s="4" t="inlineStr">
        <is>
          <t>Long-Term Debt</t>
        </is>
      </c>
      <c r="B22" s="5" t="n">
        <v>33972</v>
      </c>
      <c r="C22" s="5" t="n">
        <v>28745</v>
      </c>
    </row>
    <row r="23">
      <c r="A23" s="4" t="inlineStr">
        <is>
          <t>Deferred Income Taxes</t>
        </is>
      </c>
      <c r="B23" s="5" t="n">
        <v>1018</v>
      </c>
      <c r="C23" s="5" t="n">
        <v>1795</v>
      </c>
    </row>
    <row r="24">
      <c r="A24" s="4" t="inlineStr">
        <is>
          <t>Other Noncurrent Liabilities</t>
        </is>
      </c>
      <c r="B24" s="5" t="n">
        <v>7343</v>
      </c>
      <c r="C24" s="5" t="n">
        <v>8323</v>
      </c>
    </row>
    <row r="25">
      <c r="A25" s="3" t="inlineStr">
        <is>
          <t>Merck &amp; Co., Inc. Stockholders’ Equity</t>
        </is>
      </c>
      <c r="B25" s="4" t="inlineStr">
        <is>
          <t xml:space="preserve"> </t>
        </is>
      </c>
      <c r="C25" s="4" t="inlineStr">
        <is>
          <t xml:space="preserve"> </t>
        </is>
      </c>
    </row>
    <row r="26">
      <c r="A26" s="4" t="inlineStr">
        <is>
          <t>Common stock, $0.50 par value Authorized - 6,500,000,000 shares Issued - 3,577,103,522 shares in 2023 and 2022</t>
        </is>
      </c>
      <c r="B26" s="5" t="n">
        <v>1788</v>
      </c>
      <c r="C26" s="5" t="n">
        <v>1788</v>
      </c>
    </row>
    <row r="27">
      <c r="A27" s="4" t="inlineStr">
        <is>
          <t>Other paid-in capital</t>
        </is>
      </c>
      <c r="B27" s="5" t="n">
        <v>44358</v>
      </c>
      <c r="C27" s="5" t="n">
        <v>44379</v>
      </c>
    </row>
    <row r="28">
      <c r="A28" s="4" t="inlineStr">
        <is>
          <t>Retained earnings</t>
        </is>
      </c>
      <c r="B28" s="5" t="n">
        <v>57082</v>
      </c>
      <c r="C28" s="5" t="n">
        <v>61081</v>
      </c>
    </row>
    <row r="29">
      <c r="A29" s="4" t="inlineStr">
        <is>
          <t>Accumulated other comprehensive loss</t>
        </is>
      </c>
      <c r="B29" s="5" t="n">
        <v>-4916</v>
      </c>
      <c r="C29" s="5" t="n">
        <v>-4768</v>
      </c>
    </row>
    <row r="30">
      <c r="A30" s="4" t="inlineStr">
        <is>
          <t>Stockholders' equity before deduction for treasury stock</t>
        </is>
      </c>
      <c r="B30" s="5" t="n">
        <v>98312</v>
      </c>
      <c r="C30" s="5" t="n">
        <v>102480</v>
      </c>
    </row>
    <row r="31">
      <c r="A31" s="4" t="inlineStr">
        <is>
          <t>Less treasury stock, at cost: 1,041,809,729 shares in 2023 and 1,039,269,638 shares in 2022</t>
        </is>
      </c>
      <c r="B31" s="5" t="n">
        <v>57066</v>
      </c>
      <c r="C31" s="5" t="n">
        <v>56489</v>
      </c>
    </row>
    <row r="32">
      <c r="A32" s="4" t="inlineStr">
        <is>
          <t>Total Merck &amp; Co., Inc. stockholders’ equity</t>
        </is>
      </c>
      <c r="B32" s="5" t="n">
        <v>41246</v>
      </c>
      <c r="C32" s="5" t="n">
        <v>45991</v>
      </c>
    </row>
    <row r="33">
      <c r="A33" s="4" t="inlineStr">
        <is>
          <t>Noncontrolling Interests</t>
        </is>
      </c>
      <c r="B33" s="5" t="n">
        <v>54</v>
      </c>
      <c r="C33" s="5" t="n">
        <v>67</v>
      </c>
    </row>
    <row r="34">
      <c r="A34" s="4" t="inlineStr">
        <is>
          <t>Total equity</t>
        </is>
      </c>
      <c r="B34" s="5" t="n">
        <v>41300</v>
      </c>
      <c r="C34" s="5" t="n">
        <v>46058</v>
      </c>
    </row>
    <row r="35">
      <c r="A35" s="4" t="inlineStr">
        <is>
          <t>Liabilities and Equity</t>
        </is>
      </c>
      <c r="B35" s="6" t="n">
        <v>106727</v>
      </c>
      <c r="C35" s="6" t="n">
        <v>109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rrangements - Financi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5962</v>
      </c>
      <c r="C4" s="6" t="n">
        <v>14959</v>
      </c>
      <c r="D4" s="6" t="n">
        <v>45485</v>
      </c>
      <c r="E4" s="6" t="n">
        <v>45453</v>
      </c>
      <c r="F4" s="4" t="inlineStr">
        <is>
          <t xml:space="preserve"> </t>
        </is>
      </c>
    </row>
    <row r="5">
      <c r="A5" s="4" t="inlineStr">
        <is>
          <t>Collaborative Arrangement, Revenue Not from Contract with Customer, Statement of Income or Comprehensive Income [Extensible Enumeration]</t>
        </is>
      </c>
      <c r="B5" s="4" t="inlineStr">
        <is>
          <t xml:space="preserve"> </t>
        </is>
      </c>
      <c r="C5" s="4" t="inlineStr">
        <is>
          <t xml:space="preserve"> </t>
        </is>
      </c>
      <c r="D5" s="4" t="inlineStr">
        <is>
          <t>Sales</t>
        </is>
      </c>
      <c r="E5" s="4" t="inlineStr">
        <is>
          <t xml:space="preserve"> </t>
        </is>
      </c>
      <c r="F5" s="4" t="inlineStr">
        <is>
          <t xml:space="preserve"> </t>
        </is>
      </c>
    </row>
    <row r="6">
      <c r="A6" s="4" t="inlineStr">
        <is>
          <t>Cost of sales</t>
        </is>
      </c>
      <c r="B6" s="5" t="n">
        <v>4264</v>
      </c>
      <c r="C6" s="5" t="n">
        <v>3934</v>
      </c>
      <c r="D6" s="6" t="n">
        <v>12214</v>
      </c>
      <c r="E6" s="5" t="n">
        <v>13530</v>
      </c>
      <c r="F6" s="4" t="inlineStr">
        <is>
          <t xml:space="preserve"> </t>
        </is>
      </c>
    </row>
    <row r="7">
      <c r="A7" s="4" t="inlineStr">
        <is>
          <t>Selling, general and administrative</t>
        </is>
      </c>
      <c r="B7" s="5" t="n">
        <v>2519</v>
      </c>
      <c r="C7" s="5" t="n">
        <v>2520</v>
      </c>
      <c r="D7" s="5" t="n">
        <v>7700</v>
      </c>
      <c r="E7" s="5" t="n">
        <v>7355</v>
      </c>
      <c r="F7" s="4" t="inlineStr">
        <is>
          <t xml:space="preserve"> </t>
        </is>
      </c>
    </row>
    <row r="8">
      <c r="A8" s="4" t="inlineStr">
        <is>
          <t>Research and development</t>
        </is>
      </c>
      <c r="B8" s="5" t="n">
        <v>3307</v>
      </c>
      <c r="C8" s="5" t="n">
        <v>4399</v>
      </c>
      <c r="D8" s="5" t="n">
        <v>20904</v>
      </c>
      <c r="E8" s="5" t="n">
        <v>9773</v>
      </c>
      <c r="F8" s="4" t="inlineStr">
        <is>
          <t xml:space="preserve"> </t>
        </is>
      </c>
    </row>
    <row r="9">
      <c r="A9" s="4" t="inlineStr">
        <is>
          <t>Payables included in Accrued and other liabilities</t>
        </is>
      </c>
      <c r="B9" s="5" t="n">
        <v>23094</v>
      </c>
      <c r="C9" s="4" t="inlineStr">
        <is>
          <t xml:space="preserve"> </t>
        </is>
      </c>
      <c r="D9" s="5" t="n">
        <v>23094</v>
      </c>
      <c r="E9" s="4" t="inlineStr">
        <is>
          <t xml:space="preserve"> </t>
        </is>
      </c>
      <c r="F9" s="6" t="n">
        <v>24239</v>
      </c>
    </row>
    <row r="10">
      <c r="A10" s="4" t="inlineStr">
        <is>
          <t>Amortization</t>
        </is>
      </c>
      <c r="B10" s="4" t="inlineStr">
        <is>
          <t xml:space="preserve"> </t>
        </is>
      </c>
      <c r="C10" s="4" t="inlineStr">
        <is>
          <t xml:space="preserve"> </t>
        </is>
      </c>
      <c r="D10" s="5" t="n">
        <v>1582</v>
      </c>
      <c r="E10" s="5" t="n">
        <v>1623</v>
      </c>
      <c r="F10" s="4" t="inlineStr">
        <is>
          <t xml:space="preserve"> </t>
        </is>
      </c>
    </row>
    <row r="11">
      <c r="A11" s="4" t="inlineStr">
        <is>
          <t>Alliance revenue - Lenvim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t>
        </is>
      </c>
      <c r="B13" s="5" t="n">
        <v>81</v>
      </c>
      <c r="C13" s="4" t="inlineStr">
        <is>
          <t xml:space="preserve"> </t>
        </is>
      </c>
      <c r="D13" s="5" t="n">
        <v>154</v>
      </c>
      <c r="E13" s="4" t="inlineStr">
        <is>
          <t xml:space="preserve"> </t>
        </is>
      </c>
      <c r="F13" s="4" t="inlineStr">
        <is>
          <t xml:space="preserve"> </t>
        </is>
      </c>
    </row>
    <row r="14">
      <c r="A14" s="4" t="inlineStr">
        <is>
          <t>AstraZeneca |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llaborative arrangement</t>
        </is>
      </c>
      <c r="B16" s="5" t="n">
        <v>325</v>
      </c>
      <c r="C16" s="5" t="n">
        <v>294</v>
      </c>
      <c r="D16" s="5" t="n">
        <v>958</v>
      </c>
      <c r="E16" s="5" t="n">
        <v>868</v>
      </c>
      <c r="F16" s="4" t="inlineStr">
        <is>
          <t xml:space="preserve"> </t>
        </is>
      </c>
    </row>
    <row r="17">
      <c r="A17" s="4" t="inlineStr">
        <is>
          <t>AstraZeneca | Collaborative Arrangement | Alliance revenue - Lynparz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llaborative arrangement</t>
        </is>
      </c>
      <c r="B19" s="5" t="n">
        <v>299</v>
      </c>
      <c r="C19" s="5" t="n">
        <v>284</v>
      </c>
      <c r="D19" s="5" t="n">
        <v>884</v>
      </c>
      <c r="E19" s="5" t="n">
        <v>825</v>
      </c>
      <c r="F19" s="4" t="inlineStr">
        <is>
          <t xml:space="preserve"> </t>
        </is>
      </c>
    </row>
    <row r="20">
      <c r="A20" s="4" t="inlineStr">
        <is>
          <t>AstraZeneca | Collaborative Arrangement | Alliance revenue - Koselug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llaborative arrangement</t>
        </is>
      </c>
      <c r="B22" s="5" t="n">
        <v>26</v>
      </c>
      <c r="C22" s="5" t="n">
        <v>10</v>
      </c>
      <c r="D22" s="5" t="n">
        <v>74</v>
      </c>
      <c r="E22" s="5" t="n">
        <v>43</v>
      </c>
      <c r="F22" s="4" t="inlineStr">
        <is>
          <t xml:space="preserve"> </t>
        </is>
      </c>
    </row>
    <row r="23">
      <c r="A23" s="4" t="inlineStr">
        <is>
          <t>Eisai | Collaborative Arrang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llaborative arrangement</t>
        </is>
      </c>
      <c r="B25" s="5" t="n">
        <v>260</v>
      </c>
      <c r="C25" s="5" t="n">
        <v>202</v>
      </c>
      <c r="D25" s="5" t="n">
        <v>734</v>
      </c>
      <c r="E25" s="5" t="n">
        <v>660</v>
      </c>
      <c r="F25" s="4" t="inlineStr">
        <is>
          <t xml:space="preserve"> </t>
        </is>
      </c>
    </row>
    <row r="26">
      <c r="A26" s="4" t="inlineStr">
        <is>
          <t>Bayer AG |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llaborative arrangement</t>
        </is>
      </c>
      <c r="B28" s="5" t="n">
        <v>92</v>
      </c>
      <c r="C28" s="5" t="n">
        <v>88</v>
      </c>
      <c r="D28" s="5" t="n">
        <v>259</v>
      </c>
      <c r="E28" s="5" t="n">
        <v>258</v>
      </c>
      <c r="F28" s="4" t="inlineStr">
        <is>
          <t xml:space="preserve"> </t>
        </is>
      </c>
    </row>
    <row r="29">
      <c r="A29" s="4" t="inlineStr">
        <is>
          <t>Other current assets | AstraZeneca | Collaborative Arrang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eivables included in Other current assets</t>
        </is>
      </c>
      <c r="B31" s="5" t="n">
        <v>337</v>
      </c>
      <c r="C31" s="4" t="inlineStr">
        <is>
          <t xml:space="preserve"> </t>
        </is>
      </c>
      <c r="D31" s="5" t="n">
        <v>337</v>
      </c>
      <c r="E31" s="4" t="inlineStr">
        <is>
          <t xml:space="preserve"> </t>
        </is>
      </c>
      <c r="F31" s="5" t="n">
        <v>303</v>
      </c>
    </row>
    <row r="32">
      <c r="A32" s="4" t="inlineStr">
        <is>
          <t>Other current assets | Eisai | Collaborative Arrang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eivables included in Other current assets</t>
        </is>
      </c>
      <c r="B34" s="5" t="n">
        <v>260</v>
      </c>
      <c r="C34" s="4" t="inlineStr">
        <is>
          <t xml:space="preserve"> </t>
        </is>
      </c>
      <c r="D34" s="5" t="n">
        <v>260</v>
      </c>
      <c r="E34" s="4" t="inlineStr">
        <is>
          <t xml:space="preserve"> </t>
        </is>
      </c>
      <c r="F34" s="5" t="n">
        <v>214</v>
      </c>
    </row>
    <row r="35">
      <c r="A35" s="4" t="inlineStr">
        <is>
          <t>Other current assets | Bayer AG | Collaborative Arrang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eivables included in Other current assets</t>
        </is>
      </c>
      <c r="B37" s="5" t="n">
        <v>157</v>
      </c>
      <c r="C37" s="4" t="inlineStr">
        <is>
          <t xml:space="preserve"> </t>
        </is>
      </c>
      <c r="D37" s="5" t="n">
        <v>157</v>
      </c>
      <c r="E37" s="4" t="inlineStr">
        <is>
          <t xml:space="preserve"> </t>
        </is>
      </c>
      <c r="F37" s="5" t="n">
        <v>143</v>
      </c>
    </row>
    <row r="38">
      <c r="A38" s="4" t="inlineStr">
        <is>
          <t>Accounts Payable and Accrued Liabilities | AstraZeneca | Collaborative Arrang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ables included in Accrued and other liabilities</t>
        </is>
      </c>
      <c r="B40" s="5" t="n">
        <v>257</v>
      </c>
      <c r="C40" s="4" t="inlineStr">
        <is>
          <t xml:space="preserve"> </t>
        </is>
      </c>
      <c r="D40" s="5" t="n">
        <v>257</v>
      </c>
      <c r="E40" s="4" t="inlineStr">
        <is>
          <t xml:space="preserve"> </t>
        </is>
      </c>
      <c r="F40" s="5" t="n">
        <v>123</v>
      </c>
    </row>
    <row r="41">
      <c r="A41" s="4" t="inlineStr">
        <is>
          <t>Accounts Payable and Accrued Liabilities | Eisai | Collaborative Arrang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ables included in Accrued and other liabilities</t>
        </is>
      </c>
      <c r="B43" s="5" t="n">
        <v>125</v>
      </c>
      <c r="C43" s="4" t="inlineStr">
        <is>
          <t xml:space="preserve"> </t>
        </is>
      </c>
      <c r="D43" s="5" t="n">
        <v>125</v>
      </c>
      <c r="E43" s="4" t="inlineStr">
        <is>
          <t xml:space="preserve"> </t>
        </is>
      </c>
      <c r="F43" s="5" t="n">
        <v>0</v>
      </c>
    </row>
    <row r="44">
      <c r="A44" s="4" t="inlineStr">
        <is>
          <t>Accounts Payable and Accrued Liabilities | Bayer AG | Collaborative Arrang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ables included in Accrued and other liabilities</t>
        </is>
      </c>
      <c r="B46" s="5" t="n">
        <v>82</v>
      </c>
      <c r="C46" s="4" t="inlineStr">
        <is>
          <t xml:space="preserve"> </t>
        </is>
      </c>
      <c r="D46" s="5" t="n">
        <v>82</v>
      </c>
      <c r="E46" s="4" t="inlineStr">
        <is>
          <t xml:space="preserve"> </t>
        </is>
      </c>
      <c r="F46" s="5" t="n">
        <v>80</v>
      </c>
    </row>
    <row r="47">
      <c r="A47" s="4" t="inlineStr">
        <is>
          <t>Accounts Payable and Accrued Liabilities | Ridgeback Biotherapeutics LP | Collaborative Arrang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yables included in Accrued and other liabilities</t>
        </is>
      </c>
      <c r="B49" s="5" t="n">
        <v>242</v>
      </c>
      <c r="C49" s="4" t="inlineStr">
        <is>
          <t xml:space="preserve"> </t>
        </is>
      </c>
      <c r="D49" s="5" t="n">
        <v>242</v>
      </c>
      <c r="E49" s="4" t="inlineStr">
        <is>
          <t xml:space="preserve"> </t>
        </is>
      </c>
      <c r="F49" s="5" t="n">
        <v>348</v>
      </c>
    </row>
    <row r="50">
      <c r="A50" s="4" t="inlineStr">
        <is>
          <t>Other Noncurrent Liabilities | AstraZeneca | Collaborative Arrang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yables included in Other Noncurrent Liabilities</t>
        </is>
      </c>
      <c r="B52" s="5" t="n">
        <v>600</v>
      </c>
      <c r="C52" s="4" t="inlineStr">
        <is>
          <t xml:space="preserve"> </t>
        </is>
      </c>
      <c r="D52" s="5" t="n">
        <v>600</v>
      </c>
      <c r="E52" s="4" t="inlineStr">
        <is>
          <t xml:space="preserve"> </t>
        </is>
      </c>
      <c r="F52" s="6" t="n">
        <v>600</v>
      </c>
    </row>
    <row r="53">
      <c r="A53" s="4" t="inlineStr">
        <is>
          <t>Revenue | Bayer AG | Collaborative Arrang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t>
        </is>
      </c>
      <c r="B55" s="5" t="n">
        <v>165</v>
      </c>
      <c r="C55" s="5" t="n">
        <v>151</v>
      </c>
      <c r="D55" s="5" t="n">
        <v>472</v>
      </c>
      <c r="E55" s="5" t="n">
        <v>454</v>
      </c>
      <c r="F55" s="4" t="inlineStr">
        <is>
          <t xml:space="preserve"> </t>
        </is>
      </c>
    </row>
    <row r="56">
      <c r="A56" s="4" t="inlineStr">
        <is>
          <t>Revenue | Bayer AG | Collaborative Arrangement | Adempa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ales</t>
        </is>
      </c>
      <c r="B58" s="5" t="n">
        <v>65</v>
      </c>
      <c r="C58" s="5" t="n">
        <v>57</v>
      </c>
      <c r="D58" s="5" t="n">
        <v>189</v>
      </c>
      <c r="E58" s="5" t="n">
        <v>181</v>
      </c>
      <c r="F58" s="4" t="inlineStr">
        <is>
          <t xml:space="preserve"> </t>
        </is>
      </c>
    </row>
    <row r="59">
      <c r="A59" s="4" t="inlineStr">
        <is>
          <t>Revenue | Bayer AG | Collaborative Arrangement | Verquv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ales</t>
        </is>
      </c>
      <c r="B61" s="5" t="n">
        <v>8</v>
      </c>
      <c r="C61" s="5" t="n">
        <v>6</v>
      </c>
      <c r="D61" s="5" t="n">
        <v>24</v>
      </c>
      <c r="E61" s="5" t="n">
        <v>15</v>
      </c>
      <c r="F61" s="4" t="inlineStr">
        <is>
          <t xml:space="preserve"> </t>
        </is>
      </c>
    </row>
    <row r="62">
      <c r="A62" s="4" t="inlineStr">
        <is>
          <t>Revenue | Ridgeback Biotherapeutics LP | Collaborative Arrangement | Lagevrio</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ales</t>
        </is>
      </c>
      <c r="B64" s="5" t="n">
        <v>640</v>
      </c>
      <c r="C64" s="5" t="n">
        <v>436</v>
      </c>
      <c r="D64" s="5" t="n">
        <v>1236</v>
      </c>
      <c r="E64" s="5" t="n">
        <v>4859</v>
      </c>
      <c r="F64" s="4" t="inlineStr">
        <is>
          <t xml:space="preserve"> </t>
        </is>
      </c>
    </row>
    <row r="65">
      <c r="A65" s="4" t="inlineStr">
        <is>
          <t>Cost of sales | AstraZeneca | Collaborative Arrange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st of sales</t>
        </is>
      </c>
      <c r="B67" s="5" t="n">
        <v>82</v>
      </c>
      <c r="C67" s="5" t="n">
        <v>64</v>
      </c>
      <c r="D67" s="5" t="n">
        <v>230</v>
      </c>
      <c r="E67" s="5" t="n">
        <v>425</v>
      </c>
      <c r="F67" s="4" t="inlineStr">
        <is>
          <t xml:space="preserve"> </t>
        </is>
      </c>
    </row>
    <row r="68">
      <c r="A68" s="4" t="inlineStr">
        <is>
          <t>Amortization of intangible assets</t>
        </is>
      </c>
      <c r="B68" s="4" t="inlineStr">
        <is>
          <t xml:space="preserve"> </t>
        </is>
      </c>
      <c r="C68" s="4" t="inlineStr">
        <is>
          <t xml:space="preserve"> </t>
        </is>
      </c>
      <c r="D68" s="4" t="inlineStr">
        <is>
          <t xml:space="preserve"> </t>
        </is>
      </c>
      <c r="E68" s="5" t="n">
        <v>250</v>
      </c>
      <c r="F68" s="4" t="inlineStr">
        <is>
          <t xml:space="preserve"> </t>
        </is>
      </c>
    </row>
    <row r="69">
      <c r="A69" s="4" t="inlineStr">
        <is>
          <t>Cost of sales | Eisai | Collaborative Arrange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st of sales</t>
        </is>
      </c>
      <c r="B71" s="5" t="n">
        <v>137</v>
      </c>
      <c r="C71" s="5" t="n">
        <v>53</v>
      </c>
      <c r="D71" s="5" t="n">
        <v>320</v>
      </c>
      <c r="E71" s="5" t="n">
        <v>159</v>
      </c>
      <c r="F71" s="4" t="inlineStr">
        <is>
          <t xml:space="preserve"> </t>
        </is>
      </c>
    </row>
    <row r="72">
      <c r="A72" s="4" t="inlineStr">
        <is>
          <t>Cost of sales | Bayer AG | Collaborative Arrange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st of sales</t>
        </is>
      </c>
      <c r="B74" s="5" t="n">
        <v>53</v>
      </c>
      <c r="C74" s="5" t="n">
        <v>55</v>
      </c>
      <c r="D74" s="5" t="n">
        <v>165</v>
      </c>
      <c r="E74" s="5" t="n">
        <v>158</v>
      </c>
      <c r="F74" s="4" t="inlineStr">
        <is>
          <t xml:space="preserve"> </t>
        </is>
      </c>
    </row>
    <row r="75">
      <c r="A75" s="4" t="inlineStr">
        <is>
          <t>Cost of sales | Ridgeback Biotherapeutics LP | Collaborative Arrange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st of sales</t>
        </is>
      </c>
      <c r="B77" s="5" t="n">
        <v>348</v>
      </c>
      <c r="C77" s="5" t="n">
        <v>244</v>
      </c>
      <c r="D77" s="5" t="n">
        <v>762</v>
      </c>
      <c r="E77" s="5" t="n">
        <v>2586</v>
      </c>
      <c r="F77" s="4" t="inlineStr">
        <is>
          <t xml:space="preserve"> </t>
        </is>
      </c>
    </row>
    <row r="78">
      <c r="A78" s="4" t="inlineStr">
        <is>
          <t>Selling, general and administrative | AstraZeneca | Collaborative Arrang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elling, general and administrative</t>
        </is>
      </c>
      <c r="B80" s="5" t="n">
        <v>44</v>
      </c>
      <c r="C80" s="5" t="n">
        <v>45</v>
      </c>
      <c r="D80" s="5" t="n">
        <v>143</v>
      </c>
      <c r="E80" s="5" t="n">
        <v>135</v>
      </c>
      <c r="F80" s="4" t="inlineStr">
        <is>
          <t xml:space="preserve"> </t>
        </is>
      </c>
    </row>
    <row r="81">
      <c r="A81" s="4" t="inlineStr">
        <is>
          <t>Selling, general and administrative | Eisai | Collaborative Arrange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elling, general and administrative</t>
        </is>
      </c>
      <c r="B83" s="5" t="n">
        <v>46</v>
      </c>
      <c r="C83" s="5" t="n">
        <v>42</v>
      </c>
      <c r="D83" s="5" t="n">
        <v>145</v>
      </c>
      <c r="E83" s="5" t="n">
        <v>115</v>
      </c>
      <c r="F83" s="4" t="inlineStr">
        <is>
          <t xml:space="preserve"> </t>
        </is>
      </c>
    </row>
    <row r="84">
      <c r="A84" s="4" t="inlineStr">
        <is>
          <t>Selling, general and administrative | Bayer AG | Collaborative Arrange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elling, general and administrative</t>
        </is>
      </c>
      <c r="B86" s="5" t="n">
        <v>33</v>
      </c>
      <c r="C86" s="5" t="n">
        <v>42</v>
      </c>
      <c r="D86" s="5" t="n">
        <v>100</v>
      </c>
      <c r="E86" s="5" t="n">
        <v>107</v>
      </c>
      <c r="F86" s="4" t="inlineStr">
        <is>
          <t xml:space="preserve"> </t>
        </is>
      </c>
    </row>
    <row r="87">
      <c r="A87" s="4" t="inlineStr">
        <is>
          <t>Selling, general and administrative | Ridgeback Biotherapeutics LP | Collaborative Arrange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elling, general and administrative</t>
        </is>
      </c>
      <c r="B89" s="5" t="n">
        <v>21</v>
      </c>
      <c r="C89" s="5" t="n">
        <v>48</v>
      </c>
      <c r="D89" s="5" t="n">
        <v>72</v>
      </c>
      <c r="E89" s="5" t="n">
        <v>117</v>
      </c>
      <c r="F89" s="4" t="inlineStr">
        <is>
          <t xml:space="preserve"> </t>
        </is>
      </c>
    </row>
    <row r="90">
      <c r="A90" s="4" t="inlineStr">
        <is>
          <t>Research and development | AstraZeneca | Collaborative Arrange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search and development</t>
        </is>
      </c>
      <c r="B92" s="5" t="n">
        <v>23</v>
      </c>
      <c r="C92" s="5" t="n">
        <v>28</v>
      </c>
      <c r="D92" s="5" t="n">
        <v>65</v>
      </c>
      <c r="E92" s="5" t="n">
        <v>79</v>
      </c>
      <c r="F92" s="4" t="inlineStr">
        <is>
          <t xml:space="preserve"> </t>
        </is>
      </c>
    </row>
    <row r="93">
      <c r="A93" s="4" t="inlineStr">
        <is>
          <t>Research and development | Eisai | Collaborative Arrange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search and development</t>
        </is>
      </c>
      <c r="B95" s="5" t="n">
        <v>5</v>
      </c>
      <c r="C95" s="5" t="n">
        <v>24</v>
      </c>
      <c r="D95" s="5" t="n">
        <v>61</v>
      </c>
      <c r="E95" s="5" t="n">
        <v>128</v>
      </c>
      <c r="F95" s="4" t="inlineStr">
        <is>
          <t xml:space="preserve"> </t>
        </is>
      </c>
    </row>
    <row r="96">
      <c r="A96" s="4" t="inlineStr">
        <is>
          <t>Research and development | Bayer AG | Collaborative Arrange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search and development</t>
        </is>
      </c>
      <c r="B98" s="5" t="n">
        <v>26</v>
      </c>
      <c r="C98" s="5" t="n">
        <v>18</v>
      </c>
      <c r="D98" s="5" t="n">
        <v>76</v>
      </c>
      <c r="E98" s="5" t="n">
        <v>52</v>
      </c>
      <c r="F98" s="4" t="inlineStr">
        <is>
          <t xml:space="preserve"> </t>
        </is>
      </c>
    </row>
    <row r="99">
      <c r="A99" s="4" t="inlineStr">
        <is>
          <t>Research and development | Ridgeback Biotherapeutics LP | Collaborative Arrangem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search and development</t>
        </is>
      </c>
      <c r="B101" s="6" t="n">
        <v>8</v>
      </c>
      <c r="C101" s="6" t="n">
        <v>18</v>
      </c>
      <c r="D101" s="6" t="n">
        <v>33</v>
      </c>
      <c r="E101" s="6" t="n">
        <v>74</v>
      </c>
      <c r="F10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pin-Off of Organon &amp; Co. (Details) - USD ($) $ in Millions</t>
        </is>
      </c>
      <c r="C1" s="2" t="inlineStr">
        <is>
          <t>3 Months Ended</t>
        </is>
      </c>
      <c r="E1" s="2" t="inlineStr">
        <is>
          <t>9 Months Ended</t>
        </is>
      </c>
    </row>
    <row r="2">
      <c r="B2" s="2" t="inlineStr">
        <is>
          <t>Jun. 02, 2021</t>
        </is>
      </c>
      <c r="C2" s="2" t="inlineStr">
        <is>
          <t>Sep. 30, 2023</t>
        </is>
      </c>
      <c r="D2" s="2" t="inlineStr">
        <is>
          <t>Sep. 30, 2022</t>
        </is>
      </c>
      <c r="E2" s="2" t="inlineStr">
        <is>
          <t>Sep. 30, 2023</t>
        </is>
      </c>
      <c r="F2" s="2" t="inlineStr">
        <is>
          <t>Sep. 30, 2022</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4" t="inlineStr">
        <is>
          <t xml:space="preserve"> </t>
        </is>
      </c>
      <c r="C4" s="6" t="n">
        <v>15962</v>
      </c>
      <c r="D4" s="6" t="n">
        <v>14959</v>
      </c>
      <c r="E4" s="6" t="n">
        <v>45485</v>
      </c>
      <c r="F4" s="6" t="n">
        <v>45453</v>
      </c>
      <c r="G4" s="4" t="inlineStr">
        <is>
          <t xml:space="preserve"> </t>
        </is>
      </c>
    </row>
    <row r="5">
      <c r="A5" s="4" t="inlineStr">
        <is>
          <t>Cost of sales</t>
        </is>
      </c>
      <c r="B5" s="4" t="inlineStr">
        <is>
          <t xml:space="preserve"> </t>
        </is>
      </c>
      <c r="C5" s="5" t="n">
        <v>4264</v>
      </c>
      <c r="D5" s="5" t="n">
        <v>3934</v>
      </c>
      <c r="E5" s="5" t="n">
        <v>12214</v>
      </c>
      <c r="F5" s="5" t="n">
        <v>13530</v>
      </c>
      <c r="G5" s="4" t="inlineStr">
        <is>
          <t xml:space="preserve"> </t>
        </is>
      </c>
    </row>
    <row r="6">
      <c r="A6" s="4" t="inlineStr">
        <is>
          <t>Other current assets</t>
        </is>
      </c>
      <c r="B6" s="4" t="inlineStr">
        <is>
          <t xml:space="preserve"> </t>
        </is>
      </c>
      <c r="C6" s="5" t="n">
        <v>6656</v>
      </c>
      <c r="D6" s="4" t="inlineStr">
        <is>
          <t xml:space="preserve"> </t>
        </is>
      </c>
      <c r="E6" s="5" t="n">
        <v>6656</v>
      </c>
      <c r="F6" s="4" t="inlineStr">
        <is>
          <t xml:space="preserve"> </t>
        </is>
      </c>
      <c r="G6" s="6" t="n">
        <v>7169</v>
      </c>
    </row>
    <row r="7">
      <c r="A7" s="4" t="inlineStr">
        <is>
          <t>Accrued and other current liabilities</t>
        </is>
      </c>
      <c r="B7" s="4" t="inlineStr">
        <is>
          <t xml:space="preserve"> </t>
        </is>
      </c>
      <c r="C7" s="5" t="n">
        <v>14840</v>
      </c>
      <c r="D7" s="4" t="inlineStr">
        <is>
          <t xml:space="preserve"> </t>
        </is>
      </c>
      <c r="E7" s="5" t="n">
        <v>14840</v>
      </c>
      <c r="F7" s="4" t="inlineStr">
        <is>
          <t xml:space="preserve"> </t>
        </is>
      </c>
      <c r="G7" s="5" t="n">
        <v>14159</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urrent assets</t>
        </is>
      </c>
      <c r="B10" s="4" t="inlineStr">
        <is>
          <t xml:space="preserve"> </t>
        </is>
      </c>
      <c r="C10" s="5" t="n">
        <v>526</v>
      </c>
      <c r="D10" s="4" t="inlineStr">
        <is>
          <t xml:space="preserve"> </t>
        </is>
      </c>
      <c r="E10" s="5" t="n">
        <v>526</v>
      </c>
      <c r="F10" s="4" t="inlineStr">
        <is>
          <t xml:space="preserve"> </t>
        </is>
      </c>
      <c r="G10" s="5" t="n">
        <v>511</v>
      </c>
    </row>
    <row r="11">
      <c r="A11" s="4" t="inlineStr">
        <is>
          <t>Accrued and other current liabilities</t>
        </is>
      </c>
      <c r="B11" s="4" t="inlineStr">
        <is>
          <t xml:space="preserve"> </t>
        </is>
      </c>
      <c r="C11" s="5" t="n">
        <v>385</v>
      </c>
      <c r="D11" s="4" t="inlineStr">
        <is>
          <t xml:space="preserve"> </t>
        </is>
      </c>
      <c r="E11" s="5" t="n">
        <v>385</v>
      </c>
      <c r="F11" s="4" t="inlineStr">
        <is>
          <t xml:space="preserve"> </t>
        </is>
      </c>
      <c r="G11" s="6" t="n">
        <v>345</v>
      </c>
    </row>
    <row r="12">
      <c r="A12" s="4" t="inlineStr">
        <is>
          <t>Manufacturing and Supply Agreement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t>
        </is>
      </c>
      <c r="B14" s="4" t="inlineStr">
        <is>
          <t xml:space="preserve"> </t>
        </is>
      </c>
      <c r="C14" s="5" t="n">
        <v>100</v>
      </c>
      <c r="D14" s="5" t="n">
        <v>100</v>
      </c>
      <c r="E14" s="5" t="n">
        <v>290</v>
      </c>
      <c r="F14" s="5" t="n">
        <v>293</v>
      </c>
      <c r="G14" s="4" t="inlineStr">
        <is>
          <t xml:space="preserve"> </t>
        </is>
      </c>
    </row>
    <row r="15">
      <c r="A15" s="4" t="inlineStr">
        <is>
          <t>Cost of sales</t>
        </is>
      </c>
      <c r="B15" s="4" t="inlineStr">
        <is>
          <t xml:space="preserve"> </t>
        </is>
      </c>
      <c r="C15" s="6" t="n">
        <v>106</v>
      </c>
      <c r="D15" s="6" t="n">
        <v>104</v>
      </c>
      <c r="E15" s="6" t="n">
        <v>314</v>
      </c>
      <c r="F15" s="6" t="n">
        <v>312</v>
      </c>
      <c r="G15" s="4" t="inlineStr">
        <is>
          <t xml:space="preserve"> </t>
        </is>
      </c>
    </row>
    <row r="16">
      <c r="A16" s="4" t="inlineStr">
        <is>
          <t>Minimum | Transition Services Agreemen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of continuing involvement after disposal</t>
        </is>
      </c>
      <c r="B18" s="4" t="inlineStr">
        <is>
          <t>25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 Manufacturing and Supply Agreement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 of continuing involvement after disposal</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 Transition Services Agreement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iod of continuing involvement after disposal</t>
        </is>
      </c>
      <c r="B24" s="4" t="inlineStr">
        <is>
          <t>35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 Manufacturing and Supply Agreements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iod of continuing involvement after disposal</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restructuring and related cost</t>
        </is>
      </c>
      <c r="B4" s="6" t="n">
        <v>4000</v>
      </c>
      <c r="C4" s="4" t="inlineStr">
        <is>
          <t xml:space="preserve"> </t>
        </is>
      </c>
      <c r="D4" s="6" t="n">
        <v>4000</v>
      </c>
      <c r="E4" s="4" t="inlineStr">
        <is>
          <t xml:space="preserve"> </t>
        </is>
      </c>
      <c r="F4" s="4" t="inlineStr">
        <is>
          <t xml:space="preserve"> </t>
        </is>
      </c>
    </row>
    <row r="5">
      <c r="A5" s="4" t="inlineStr">
        <is>
          <t>Estimate of cumulative pre tax costs that will result in cash outlays</t>
        </is>
      </c>
      <c r="B5" s="4" t="inlineStr">
        <is>
          <t xml:space="preserve"> </t>
        </is>
      </c>
      <c r="C5" s="4" t="inlineStr">
        <is>
          <t xml:space="preserve"> </t>
        </is>
      </c>
      <c r="D5" s="8" t="n">
        <v>0.7</v>
      </c>
      <c r="E5" s="4" t="inlineStr">
        <is>
          <t xml:space="preserve"> </t>
        </is>
      </c>
      <c r="F5" s="4" t="inlineStr">
        <is>
          <t xml:space="preserve"> </t>
        </is>
      </c>
    </row>
    <row r="6">
      <c r="A6" s="4" t="inlineStr">
        <is>
          <t>Estimate of cumulative pre tax costs that will be noncash</t>
        </is>
      </c>
      <c r="B6" s="4" t="inlineStr">
        <is>
          <t xml:space="preserve"> </t>
        </is>
      </c>
      <c r="C6" s="4" t="inlineStr">
        <is>
          <t xml:space="preserve"> </t>
        </is>
      </c>
      <c r="D6" s="8" t="n">
        <v>0.3</v>
      </c>
      <c r="E6" s="4" t="inlineStr">
        <is>
          <t xml:space="preserve"> </t>
        </is>
      </c>
      <c r="F6" s="4" t="inlineStr">
        <is>
          <t xml:space="preserve"> </t>
        </is>
      </c>
    </row>
    <row r="7">
      <c r="A7" s="4" t="inlineStr">
        <is>
          <t>Total pretax restructuring costs</t>
        </is>
      </c>
      <c r="B7" s="5" t="n">
        <v>199</v>
      </c>
      <c r="C7" s="6" t="n">
        <v>175</v>
      </c>
      <c r="D7" s="6" t="n">
        <v>532</v>
      </c>
      <c r="E7" s="6" t="n">
        <v>559</v>
      </c>
      <c r="F7" s="4" t="inlineStr">
        <is>
          <t xml:space="preserve"> </t>
        </is>
      </c>
    </row>
    <row r="8">
      <c r="A8" s="4" t="inlineStr">
        <is>
          <t>Cumulative costs since program inception</t>
        </is>
      </c>
      <c r="B8" s="6" t="n">
        <v>3900</v>
      </c>
      <c r="C8" s="4" t="inlineStr">
        <is>
          <t xml:space="preserve"> </t>
        </is>
      </c>
      <c r="D8" s="6" t="n">
        <v>3900</v>
      </c>
      <c r="E8" s="4" t="inlineStr">
        <is>
          <t xml:space="preserve"> </t>
        </is>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restructuring and related cost</t>
        </is>
      </c>
      <c r="B11" s="4" t="inlineStr">
        <is>
          <t xml:space="preserve"> </t>
        </is>
      </c>
      <c r="C11" s="4" t="inlineStr">
        <is>
          <t xml:space="preserve"> </t>
        </is>
      </c>
      <c r="D11" s="4" t="inlineStr">
        <is>
          <t xml:space="preserve"> </t>
        </is>
      </c>
      <c r="E11" s="4" t="inlineStr">
        <is>
          <t xml:space="preserve"> </t>
        </is>
      </c>
      <c r="F11" s="6" t="n">
        <v>6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harges Activities by Type of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pretax restructuring costs</t>
        </is>
      </c>
      <c r="B4" s="6" t="n">
        <v>199</v>
      </c>
      <c r="C4" s="6" t="n">
        <v>175</v>
      </c>
      <c r="D4" s="6" t="n">
        <v>532</v>
      </c>
      <c r="E4" s="6" t="n">
        <v>559</v>
      </c>
    </row>
    <row r="5">
      <c r="A5" s="4" t="inlineStr">
        <is>
          <t>Separation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pretax restructuring costs</t>
        </is>
      </c>
      <c r="B7" s="5" t="n">
        <v>95</v>
      </c>
      <c r="C7" s="5" t="n">
        <v>65</v>
      </c>
      <c r="D7" s="5" t="n">
        <v>246</v>
      </c>
      <c r="E7" s="5" t="n">
        <v>197</v>
      </c>
    </row>
    <row r="8">
      <c r="A8" s="4" t="inlineStr">
        <is>
          <t>Accelerated Deprecia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pretax restructuring costs</t>
        </is>
      </c>
      <c r="B10" s="5" t="n">
        <v>36</v>
      </c>
      <c r="C10" s="5" t="n">
        <v>21</v>
      </c>
      <c r="D10" s="5" t="n">
        <v>79</v>
      </c>
      <c r="E10" s="5" t="n">
        <v>9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pretax restructuring costs</t>
        </is>
      </c>
      <c r="B13" s="5" t="n">
        <v>68</v>
      </c>
      <c r="C13" s="5" t="n">
        <v>89</v>
      </c>
      <c r="D13" s="5" t="n">
        <v>207</v>
      </c>
      <c r="E13" s="5" t="n">
        <v>265</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pretax restructuring costs</t>
        </is>
      </c>
      <c r="B16" s="5" t="n">
        <v>33</v>
      </c>
      <c r="C16" s="5" t="n">
        <v>54</v>
      </c>
      <c r="D16" s="5" t="n">
        <v>94</v>
      </c>
      <c r="E16" s="5" t="n">
        <v>167</v>
      </c>
    </row>
    <row r="17">
      <c r="A17" s="4" t="inlineStr">
        <is>
          <t>Cost of sales | Separation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pretax restructuring costs</t>
        </is>
      </c>
      <c r="B19" s="5" t="n">
        <v>0</v>
      </c>
      <c r="C19" s="5" t="n">
        <v>0</v>
      </c>
      <c r="D19" s="5" t="n">
        <v>0</v>
      </c>
      <c r="E19" s="5" t="n">
        <v>0</v>
      </c>
    </row>
    <row r="20">
      <c r="A20" s="4" t="inlineStr">
        <is>
          <t>Cost of sales | Accelerated Depreciatio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pretax restructuring costs</t>
        </is>
      </c>
      <c r="B22" s="5" t="n">
        <v>31</v>
      </c>
      <c r="C22" s="5" t="n">
        <v>16</v>
      </c>
      <c r="D22" s="5" t="n">
        <v>74</v>
      </c>
      <c r="E22" s="5" t="n">
        <v>51</v>
      </c>
    </row>
    <row r="23">
      <c r="A23" s="4" t="inlineStr">
        <is>
          <t>Cost of sales | Oth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pretax restructuring costs</t>
        </is>
      </c>
      <c r="B25" s="5" t="n">
        <v>2</v>
      </c>
      <c r="C25" s="5" t="n">
        <v>38</v>
      </c>
      <c r="D25" s="5" t="n">
        <v>20</v>
      </c>
      <c r="E25" s="5" t="n">
        <v>116</v>
      </c>
    </row>
    <row r="26">
      <c r="A26" s="4" t="inlineStr">
        <is>
          <t>Selling, general and administrativ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pretax restructuring costs</t>
        </is>
      </c>
      <c r="B28" s="5" t="n">
        <v>40</v>
      </c>
      <c r="C28" s="5" t="n">
        <v>26</v>
      </c>
      <c r="D28" s="5" t="n">
        <v>93</v>
      </c>
      <c r="E28" s="5" t="n">
        <v>74</v>
      </c>
    </row>
    <row r="29">
      <c r="A29" s="4" t="inlineStr">
        <is>
          <t>Selling, general and administrative | Separation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pretax restructuring costs</t>
        </is>
      </c>
      <c r="B31" s="5" t="n">
        <v>0</v>
      </c>
      <c r="C31" s="5" t="n">
        <v>0</v>
      </c>
      <c r="D31" s="5" t="n">
        <v>0</v>
      </c>
      <c r="E31" s="5" t="n">
        <v>0</v>
      </c>
    </row>
    <row r="32">
      <c r="A32" s="4" t="inlineStr">
        <is>
          <t>Selling, general and administrative | Accelerated Depreciation</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pretax restructuring costs</t>
        </is>
      </c>
      <c r="B34" s="5" t="n">
        <v>5</v>
      </c>
      <c r="C34" s="5" t="n">
        <v>5</v>
      </c>
      <c r="D34" s="5" t="n">
        <v>5</v>
      </c>
      <c r="E34" s="5" t="n">
        <v>17</v>
      </c>
    </row>
    <row r="35">
      <c r="A35" s="4" t="inlineStr">
        <is>
          <t>Selling, general and administrative | Oth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pretax restructuring costs</t>
        </is>
      </c>
      <c r="B37" s="5" t="n">
        <v>35</v>
      </c>
      <c r="C37" s="5" t="n">
        <v>21</v>
      </c>
      <c r="D37" s="5" t="n">
        <v>88</v>
      </c>
      <c r="E37" s="5" t="n">
        <v>57</v>
      </c>
    </row>
    <row r="38">
      <c r="A38" s="4" t="inlineStr">
        <is>
          <t>Research and development</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pretax restructuring costs</t>
        </is>
      </c>
      <c r="B40" s="5" t="n">
        <v>0</v>
      </c>
      <c r="C40" s="5" t="n">
        <v>1</v>
      </c>
      <c r="D40" s="5" t="n">
        <v>1</v>
      </c>
      <c r="E40" s="5" t="n">
        <v>30</v>
      </c>
    </row>
    <row r="41">
      <c r="A41" s="4" t="inlineStr">
        <is>
          <t>Research and development | Separation Cost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pretax restructuring costs</t>
        </is>
      </c>
      <c r="B43" s="5" t="n">
        <v>0</v>
      </c>
      <c r="C43" s="5" t="n">
        <v>0</v>
      </c>
      <c r="D43" s="5" t="n">
        <v>0</v>
      </c>
      <c r="E43" s="5" t="n">
        <v>0</v>
      </c>
    </row>
    <row r="44">
      <c r="A44" s="4" t="inlineStr">
        <is>
          <t>Research and development | Accelerated Depreciation</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pretax restructuring costs</t>
        </is>
      </c>
      <c r="B46" s="5" t="n">
        <v>0</v>
      </c>
      <c r="C46" s="5" t="n">
        <v>0</v>
      </c>
      <c r="D46" s="5" t="n">
        <v>0</v>
      </c>
      <c r="E46" s="5" t="n">
        <v>29</v>
      </c>
    </row>
    <row r="47">
      <c r="A47" s="4" t="inlineStr">
        <is>
          <t>Research and development | Oth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pretax restructuring costs</t>
        </is>
      </c>
      <c r="B49" s="5" t="n">
        <v>0</v>
      </c>
      <c r="C49" s="5" t="n">
        <v>1</v>
      </c>
      <c r="D49" s="5" t="n">
        <v>1</v>
      </c>
      <c r="E49" s="5" t="n">
        <v>1</v>
      </c>
    </row>
    <row r="50">
      <c r="A50" s="4" t="inlineStr">
        <is>
          <t>Restructuring cost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Total pretax restructuring costs</t>
        </is>
      </c>
      <c r="B52" s="5" t="n">
        <v>126</v>
      </c>
      <c r="C52" s="5" t="n">
        <v>94</v>
      </c>
      <c r="D52" s="5" t="n">
        <v>344</v>
      </c>
      <c r="E52" s="5" t="n">
        <v>288</v>
      </c>
    </row>
    <row r="53">
      <c r="A53" s="4" t="inlineStr">
        <is>
          <t>Restructuring costs | Separation Costs</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Total pretax restructuring costs</t>
        </is>
      </c>
      <c r="B55" s="5" t="n">
        <v>95</v>
      </c>
      <c r="C55" s="5" t="n">
        <v>65</v>
      </c>
      <c r="D55" s="5" t="n">
        <v>246</v>
      </c>
      <c r="E55" s="5" t="n">
        <v>197</v>
      </c>
    </row>
    <row r="56">
      <c r="A56" s="4" t="inlineStr">
        <is>
          <t>Restructuring costs | Accelerated Depreciation</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pretax restructuring costs</t>
        </is>
      </c>
      <c r="B58" s="5" t="n">
        <v>0</v>
      </c>
      <c r="C58" s="5" t="n">
        <v>0</v>
      </c>
      <c r="D58" s="5" t="n">
        <v>0</v>
      </c>
      <c r="E58" s="5" t="n">
        <v>0</v>
      </c>
    </row>
    <row r="59">
      <c r="A59" s="4" t="inlineStr">
        <is>
          <t>Restructuring costs | Other</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pretax restructuring costs</t>
        </is>
      </c>
      <c r="B61" s="6" t="n">
        <v>31</v>
      </c>
      <c r="C61" s="6" t="n">
        <v>29</v>
      </c>
      <c r="D61" s="6" t="n">
        <v>98</v>
      </c>
      <c r="E61" s="6" t="n">
        <v>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 Activities by Program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513</v>
      </c>
      <c r="E4" s="4" t="inlineStr">
        <is>
          <t xml:space="preserve"> </t>
        </is>
      </c>
    </row>
    <row r="5">
      <c r="A5" s="4" t="inlineStr">
        <is>
          <t>Expenses</t>
        </is>
      </c>
      <c r="B5" s="6" t="n">
        <v>199</v>
      </c>
      <c r="C5" s="6" t="n">
        <v>175</v>
      </c>
      <c r="D5" s="5" t="n">
        <v>532</v>
      </c>
      <c r="E5" s="6" t="n">
        <v>559</v>
      </c>
    </row>
    <row r="6">
      <c r="A6" s="4" t="inlineStr">
        <is>
          <t>(Payments) receipts, net</t>
        </is>
      </c>
      <c r="B6" s="4" t="inlineStr">
        <is>
          <t xml:space="preserve"> </t>
        </is>
      </c>
      <c r="C6" s="4" t="inlineStr">
        <is>
          <t xml:space="preserve"> </t>
        </is>
      </c>
      <c r="D6" s="5" t="n">
        <v>-294</v>
      </c>
      <c r="E6" s="4" t="inlineStr">
        <is>
          <t xml:space="preserve"> </t>
        </is>
      </c>
    </row>
    <row r="7">
      <c r="A7" s="4" t="inlineStr">
        <is>
          <t>Non-cash activity</t>
        </is>
      </c>
      <c r="B7" s="4" t="inlineStr">
        <is>
          <t xml:space="preserve"> </t>
        </is>
      </c>
      <c r="C7" s="4" t="inlineStr">
        <is>
          <t xml:space="preserve"> </t>
        </is>
      </c>
      <c r="D7" s="5" t="n">
        <v>-184</v>
      </c>
      <c r="E7" s="4" t="inlineStr">
        <is>
          <t xml:space="preserve"> </t>
        </is>
      </c>
    </row>
    <row r="8">
      <c r="A8" s="4" t="inlineStr">
        <is>
          <t>Restructuring reserve, ending balance</t>
        </is>
      </c>
      <c r="B8" s="5" t="n">
        <v>567</v>
      </c>
      <c r="C8" s="4" t="inlineStr">
        <is>
          <t xml:space="preserve"> </t>
        </is>
      </c>
      <c r="D8" s="5" t="n">
        <v>567</v>
      </c>
      <c r="E8" s="4" t="inlineStr">
        <is>
          <t xml:space="preserve"> </t>
        </is>
      </c>
    </row>
    <row r="9">
      <c r="A9" s="4" t="inlineStr">
        <is>
          <t>Separation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reserve, beginning balance</t>
        </is>
      </c>
      <c r="B11" s="4" t="inlineStr">
        <is>
          <t xml:space="preserve"> </t>
        </is>
      </c>
      <c r="C11" s="4" t="inlineStr">
        <is>
          <t xml:space="preserve"> </t>
        </is>
      </c>
      <c r="D11" s="5" t="n">
        <v>479</v>
      </c>
      <c r="E11" s="4" t="inlineStr">
        <is>
          <t xml:space="preserve"> </t>
        </is>
      </c>
    </row>
    <row r="12">
      <c r="A12" s="4" t="inlineStr">
        <is>
          <t>Expenses</t>
        </is>
      </c>
      <c r="B12" s="5" t="n">
        <v>95</v>
      </c>
      <c r="C12" s="5" t="n">
        <v>65</v>
      </c>
      <c r="D12" s="5" t="n">
        <v>246</v>
      </c>
      <c r="E12" s="5" t="n">
        <v>197</v>
      </c>
    </row>
    <row r="13">
      <c r="A13" s="4" t="inlineStr">
        <is>
          <t>(Payments) receipts, net</t>
        </is>
      </c>
      <c r="B13" s="4" t="inlineStr">
        <is>
          <t xml:space="preserve"> </t>
        </is>
      </c>
      <c r="C13" s="4" t="inlineStr">
        <is>
          <t xml:space="preserve"> </t>
        </is>
      </c>
      <c r="D13" s="5" t="n">
        <v>-191</v>
      </c>
      <c r="E13" s="4" t="inlineStr">
        <is>
          <t xml:space="preserve"> </t>
        </is>
      </c>
    </row>
    <row r="14">
      <c r="A14" s="4" t="inlineStr">
        <is>
          <t>Non-cash activity</t>
        </is>
      </c>
      <c r="B14" s="4" t="inlineStr">
        <is>
          <t xml:space="preserve"> </t>
        </is>
      </c>
      <c r="C14" s="4" t="inlineStr">
        <is>
          <t xml:space="preserve"> </t>
        </is>
      </c>
      <c r="D14" s="5" t="n">
        <v>0</v>
      </c>
      <c r="E14" s="4" t="inlineStr">
        <is>
          <t xml:space="preserve"> </t>
        </is>
      </c>
    </row>
    <row r="15">
      <c r="A15" s="4" t="inlineStr">
        <is>
          <t>Restructuring reserve, ending balance</t>
        </is>
      </c>
      <c r="B15" s="5" t="n">
        <v>534</v>
      </c>
      <c r="C15" s="4" t="inlineStr">
        <is>
          <t xml:space="preserve"> </t>
        </is>
      </c>
      <c r="D15" s="5" t="n">
        <v>534</v>
      </c>
      <c r="E15" s="4" t="inlineStr">
        <is>
          <t xml:space="preserve"> </t>
        </is>
      </c>
    </row>
    <row r="16">
      <c r="A16" s="4" t="inlineStr">
        <is>
          <t>Accelerated Depreciation</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tructuring reserve, beginning balance</t>
        </is>
      </c>
      <c r="B18" s="4" t="inlineStr">
        <is>
          <t xml:space="preserve"> </t>
        </is>
      </c>
      <c r="C18" s="4" t="inlineStr">
        <is>
          <t xml:space="preserve"> </t>
        </is>
      </c>
      <c r="D18" s="5" t="n">
        <v>0</v>
      </c>
      <c r="E18" s="4" t="inlineStr">
        <is>
          <t xml:space="preserve"> </t>
        </is>
      </c>
    </row>
    <row r="19">
      <c r="A19" s="4" t="inlineStr">
        <is>
          <t>Expenses</t>
        </is>
      </c>
      <c r="B19" s="5" t="n">
        <v>36</v>
      </c>
      <c r="C19" s="5" t="n">
        <v>21</v>
      </c>
      <c r="D19" s="5" t="n">
        <v>79</v>
      </c>
      <c r="E19" s="5" t="n">
        <v>97</v>
      </c>
    </row>
    <row r="20">
      <c r="A20" s="4" t="inlineStr">
        <is>
          <t>(Payments) receipts, net</t>
        </is>
      </c>
      <c r="B20" s="4" t="inlineStr">
        <is>
          <t xml:space="preserve"> </t>
        </is>
      </c>
      <c r="C20" s="4" t="inlineStr">
        <is>
          <t xml:space="preserve"> </t>
        </is>
      </c>
      <c r="D20" s="5" t="n">
        <v>0</v>
      </c>
      <c r="E20" s="4" t="inlineStr">
        <is>
          <t xml:space="preserve"> </t>
        </is>
      </c>
    </row>
    <row r="21">
      <c r="A21" s="4" t="inlineStr">
        <is>
          <t>Non-cash activity</t>
        </is>
      </c>
      <c r="B21" s="4" t="inlineStr">
        <is>
          <t xml:space="preserve"> </t>
        </is>
      </c>
      <c r="C21" s="4" t="inlineStr">
        <is>
          <t xml:space="preserve"> </t>
        </is>
      </c>
      <c r="D21" s="5" t="n">
        <v>-79</v>
      </c>
      <c r="E21" s="4" t="inlineStr">
        <is>
          <t xml:space="preserve"> </t>
        </is>
      </c>
    </row>
    <row r="22">
      <c r="A22" s="4" t="inlineStr">
        <is>
          <t>Restructuring reserve, ending balance</t>
        </is>
      </c>
      <c r="B22" s="5" t="n">
        <v>0</v>
      </c>
      <c r="C22" s="4" t="inlineStr">
        <is>
          <t xml:space="preserve"> </t>
        </is>
      </c>
      <c r="D22" s="5" t="n">
        <v>0</v>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Restructuring reserve, beginning balance</t>
        </is>
      </c>
      <c r="B25" s="4" t="inlineStr">
        <is>
          <t xml:space="preserve"> </t>
        </is>
      </c>
      <c r="C25" s="4" t="inlineStr">
        <is>
          <t xml:space="preserve"> </t>
        </is>
      </c>
      <c r="D25" s="5" t="n">
        <v>34</v>
      </c>
      <c r="E25" s="4" t="inlineStr">
        <is>
          <t xml:space="preserve"> </t>
        </is>
      </c>
    </row>
    <row r="26">
      <c r="A26" s="4" t="inlineStr">
        <is>
          <t>Expenses</t>
        </is>
      </c>
      <c r="B26" s="5" t="n">
        <v>68</v>
      </c>
      <c r="C26" s="6" t="n">
        <v>89</v>
      </c>
      <c r="D26" s="5" t="n">
        <v>207</v>
      </c>
      <c r="E26" s="6" t="n">
        <v>265</v>
      </c>
    </row>
    <row r="27">
      <c r="A27" s="4" t="inlineStr">
        <is>
          <t>(Payments) receipts, net</t>
        </is>
      </c>
      <c r="B27" s="4" t="inlineStr">
        <is>
          <t xml:space="preserve"> </t>
        </is>
      </c>
      <c r="C27" s="4" t="inlineStr">
        <is>
          <t xml:space="preserve"> </t>
        </is>
      </c>
      <c r="D27" s="5" t="n">
        <v>-103</v>
      </c>
      <c r="E27" s="4" t="inlineStr">
        <is>
          <t xml:space="preserve"> </t>
        </is>
      </c>
    </row>
    <row r="28">
      <c r="A28" s="4" t="inlineStr">
        <is>
          <t>Non-cash activity</t>
        </is>
      </c>
      <c r="B28" s="4" t="inlineStr">
        <is>
          <t xml:space="preserve"> </t>
        </is>
      </c>
      <c r="C28" s="4" t="inlineStr">
        <is>
          <t xml:space="preserve"> </t>
        </is>
      </c>
      <c r="D28" s="5" t="n">
        <v>-105</v>
      </c>
      <c r="E28" s="4" t="inlineStr">
        <is>
          <t xml:space="preserve"> </t>
        </is>
      </c>
    </row>
    <row r="29">
      <c r="A29" s="4" t="inlineStr">
        <is>
          <t>Restructuring reserve, ending balance</t>
        </is>
      </c>
      <c r="B29" s="6" t="n">
        <v>33</v>
      </c>
      <c r="C29" s="4" t="inlineStr">
        <is>
          <t xml:space="preserve"> </t>
        </is>
      </c>
      <c r="D29" s="6" t="n">
        <v>33</v>
      </c>
      <c r="E2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Financial Instruments -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Oct. 31, 2023</t>
        </is>
      </c>
      <c r="H2" s="2" t="inlineStr">
        <is>
          <t>May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6" t="n">
        <v>29808</v>
      </c>
      <c r="C4" s="4" t="inlineStr">
        <is>
          <t xml:space="preserve"> </t>
        </is>
      </c>
      <c r="D4" s="6" t="n">
        <v>29808</v>
      </c>
      <c r="E4" s="4" t="inlineStr">
        <is>
          <t xml:space="preserve"> </t>
        </is>
      </c>
      <c r="F4" s="6" t="n">
        <v>28681</v>
      </c>
      <c r="G4" s="4" t="inlineStr">
        <is>
          <t xml:space="preserve"> </t>
        </is>
      </c>
      <c r="H4" s="4" t="inlineStr">
        <is>
          <t xml:space="preserve"> </t>
        </is>
      </c>
    </row>
    <row r="5">
      <c r="A5" s="4" t="inlineStr">
        <is>
          <t>Pretax net unrealized gain on derivatives maturing within the next 12 months estimated to be reclassified from AOCI to sales</t>
        </is>
      </c>
      <c r="B5" s="5" t="n">
        <v>269</v>
      </c>
      <c r="C5" s="4" t="inlineStr">
        <is>
          <t xml:space="preserve"> </t>
        </is>
      </c>
      <c r="D5" s="5" t="n">
        <v>269</v>
      </c>
      <c r="E5" s="4" t="inlineStr">
        <is>
          <t xml:space="preserve"> </t>
        </is>
      </c>
      <c r="F5" s="4" t="inlineStr">
        <is>
          <t xml:space="preserve"> </t>
        </is>
      </c>
      <c r="G5" s="4" t="inlineStr">
        <is>
          <t xml:space="preserve"> </t>
        </is>
      </c>
      <c r="H5" s="4" t="inlineStr">
        <is>
          <t xml:space="preserve"> </t>
        </is>
      </c>
    </row>
    <row r="6">
      <c r="A6" s="4" t="inlineStr">
        <is>
          <t>Equity investments without readily determinable fair values</t>
        </is>
      </c>
      <c r="B6" s="5" t="n">
        <v>863</v>
      </c>
      <c r="C6" s="6" t="n">
        <v>705</v>
      </c>
      <c r="D6" s="5" t="n">
        <v>863</v>
      </c>
      <c r="E6" s="6" t="n">
        <v>705</v>
      </c>
      <c r="F6" s="4" t="inlineStr">
        <is>
          <t xml:space="preserve"> </t>
        </is>
      </c>
      <c r="G6" s="4" t="inlineStr">
        <is>
          <t xml:space="preserve"> </t>
        </is>
      </c>
      <c r="H6" s="4" t="inlineStr">
        <is>
          <t xml:space="preserve"> </t>
        </is>
      </c>
    </row>
    <row r="7">
      <c r="A7" s="4" t="inlineStr">
        <is>
          <t>Unrealized gains recognized on investments in equity securities without readily determinable fair value</t>
        </is>
      </c>
      <c r="B7" s="4" t="inlineStr">
        <is>
          <t xml:space="preserve"> </t>
        </is>
      </c>
      <c r="C7" s="4" t="inlineStr">
        <is>
          <t xml:space="preserve"> </t>
        </is>
      </c>
      <c r="D7" s="5" t="n">
        <v>7</v>
      </c>
      <c r="E7" s="5" t="n">
        <v>21</v>
      </c>
      <c r="F7" s="4" t="inlineStr">
        <is>
          <t xml:space="preserve"> </t>
        </is>
      </c>
      <c r="G7" s="4" t="inlineStr">
        <is>
          <t xml:space="preserve"> </t>
        </is>
      </c>
      <c r="H7" s="4" t="inlineStr">
        <is>
          <t xml:space="preserve"> </t>
        </is>
      </c>
    </row>
    <row r="8">
      <c r="A8" s="4" t="inlineStr">
        <is>
          <t>Unrealized losses recognized on investments in equity securities without readily determinable fair values</t>
        </is>
      </c>
      <c r="B8" s="4" t="inlineStr">
        <is>
          <t xml:space="preserve"> </t>
        </is>
      </c>
      <c r="C8" s="4" t="inlineStr">
        <is>
          <t xml:space="preserve"> </t>
        </is>
      </c>
      <c r="D8" s="5" t="n">
        <v>24</v>
      </c>
      <c r="E8" s="5" t="n">
        <v>12</v>
      </c>
      <c r="F8" s="4" t="inlineStr">
        <is>
          <t xml:space="preserve"> </t>
        </is>
      </c>
      <c r="G8" s="4" t="inlineStr">
        <is>
          <t xml:space="preserve"> </t>
        </is>
      </c>
      <c r="H8" s="4" t="inlineStr">
        <is>
          <t xml:space="preserve"> </t>
        </is>
      </c>
    </row>
    <row r="9">
      <c r="A9" s="4" t="inlineStr">
        <is>
          <t>Cumulative unrealized gains on investments</t>
        </is>
      </c>
      <c r="B9" s="5" t="n">
        <v>296</v>
      </c>
      <c r="C9" s="4" t="inlineStr">
        <is>
          <t xml:space="preserve"> </t>
        </is>
      </c>
      <c r="D9" s="5" t="n">
        <v>296</v>
      </c>
      <c r="E9" s="4" t="inlineStr">
        <is>
          <t xml:space="preserve"> </t>
        </is>
      </c>
      <c r="F9" s="4" t="inlineStr">
        <is>
          <t xml:space="preserve"> </t>
        </is>
      </c>
      <c r="G9" s="4" t="inlineStr">
        <is>
          <t xml:space="preserve"> </t>
        </is>
      </c>
      <c r="H9" s="4" t="inlineStr">
        <is>
          <t xml:space="preserve"> </t>
        </is>
      </c>
    </row>
    <row r="10">
      <c r="A10" s="4" t="inlineStr">
        <is>
          <t>Cumulative unrealized losses on investments</t>
        </is>
      </c>
      <c r="B10" s="5" t="n">
        <v>40</v>
      </c>
      <c r="C10" s="4" t="inlineStr">
        <is>
          <t xml:space="preserve"> </t>
        </is>
      </c>
      <c r="D10" s="5" t="n">
        <v>40</v>
      </c>
      <c r="E10" s="4" t="inlineStr">
        <is>
          <t xml:space="preserve"> </t>
        </is>
      </c>
      <c r="F10" s="4" t="inlineStr">
        <is>
          <t xml:space="preserve"> </t>
        </is>
      </c>
      <c r="G10" s="4" t="inlineStr">
        <is>
          <t xml:space="preserve"> </t>
        </is>
      </c>
      <c r="H10" s="4" t="inlineStr">
        <is>
          <t xml:space="preserve"> </t>
        </is>
      </c>
    </row>
    <row r="11">
      <c r="A11" s="4" t="inlineStr">
        <is>
          <t>(Income) loss from investments in equity securities, net</t>
        </is>
      </c>
      <c r="B11" s="5" t="n">
        <v>33</v>
      </c>
      <c r="C11" s="5" t="n">
        <v>371</v>
      </c>
      <c r="D11" s="5" t="n">
        <v>-240</v>
      </c>
      <c r="E11" s="5" t="n">
        <v>1361</v>
      </c>
      <c r="F11" s="4" t="inlineStr">
        <is>
          <t xml:space="preserve"> </t>
        </is>
      </c>
      <c r="G11" s="4" t="inlineStr">
        <is>
          <t xml:space="preserve"> </t>
        </is>
      </c>
      <c r="H11" s="4" t="inlineStr">
        <is>
          <t xml:space="preserve"> </t>
        </is>
      </c>
    </row>
    <row r="12">
      <c r="A12" s="4" t="inlineStr">
        <is>
          <t>Fair value of loans payable and long-term debt, including current portion</t>
        </is>
      </c>
      <c r="B12" s="5" t="n">
        <v>29500</v>
      </c>
      <c r="C12" s="4" t="inlineStr">
        <is>
          <t xml:space="preserve"> </t>
        </is>
      </c>
      <c r="D12" s="5" t="n">
        <v>29500</v>
      </c>
      <c r="E12" s="4" t="inlineStr">
        <is>
          <t xml:space="preserve"> </t>
        </is>
      </c>
      <c r="F12" s="5" t="n">
        <v>26700</v>
      </c>
      <c r="G12" s="4" t="inlineStr">
        <is>
          <t xml:space="preserve"> </t>
        </is>
      </c>
      <c r="H12" s="4" t="inlineStr">
        <is>
          <t xml:space="preserve"> </t>
        </is>
      </c>
    </row>
    <row r="13">
      <c r="A13" s="4" t="inlineStr">
        <is>
          <t>Debt, carrying amount</t>
        </is>
      </c>
      <c r="B13" s="5" t="n">
        <v>34900</v>
      </c>
      <c r="C13" s="4" t="inlineStr">
        <is>
          <t xml:space="preserve"> </t>
        </is>
      </c>
      <c r="D13" s="5" t="n">
        <v>34900</v>
      </c>
      <c r="E13" s="4" t="inlineStr">
        <is>
          <t xml:space="preserve"> </t>
        </is>
      </c>
      <c r="F13" s="5" t="n">
        <v>30700</v>
      </c>
      <c r="G13" s="4" t="inlineStr">
        <is>
          <t xml:space="preserve"> </t>
        </is>
      </c>
      <c r="H13" s="4" t="inlineStr">
        <is>
          <t xml:space="preserve"> </t>
        </is>
      </c>
    </row>
    <row r="14">
      <c r="A14" s="4" t="inlineStr">
        <is>
          <t>Factored accounts receivable</t>
        </is>
      </c>
      <c r="B14" s="4" t="inlineStr">
        <is>
          <t xml:space="preserve"> </t>
        </is>
      </c>
      <c r="C14" s="4" t="inlineStr">
        <is>
          <t xml:space="preserve"> </t>
        </is>
      </c>
      <c r="D14" s="5" t="n">
        <v>3500</v>
      </c>
      <c r="E14" s="4" t="inlineStr">
        <is>
          <t xml:space="preserve"> </t>
        </is>
      </c>
      <c r="F14" s="5" t="n">
        <v>2500</v>
      </c>
      <c r="G14" s="4" t="inlineStr">
        <is>
          <t xml:space="preserve"> </t>
        </is>
      </c>
      <c r="H14" s="4" t="inlineStr">
        <is>
          <t xml:space="preserve"> </t>
        </is>
      </c>
    </row>
    <row r="15">
      <c r="A15" s="4" t="inlineStr">
        <is>
          <t>Cash collateral received from counterparties</t>
        </is>
      </c>
      <c r="B15" s="5" t="n">
        <v>143</v>
      </c>
      <c r="C15" s="4" t="inlineStr">
        <is>
          <t xml:space="preserve"> </t>
        </is>
      </c>
      <c r="D15" s="5" t="n">
        <v>143</v>
      </c>
      <c r="E15" s="4" t="inlineStr">
        <is>
          <t xml:space="preserve"> </t>
        </is>
      </c>
      <c r="F15" s="5" t="n">
        <v>66</v>
      </c>
      <c r="G15" s="4" t="inlineStr">
        <is>
          <t xml:space="preserve"> </t>
        </is>
      </c>
      <c r="H15" s="4" t="inlineStr">
        <is>
          <t xml:space="preserve"> </t>
        </is>
      </c>
    </row>
    <row r="16">
      <c r="A16" s="4" t="inlineStr">
        <is>
          <t>Cash collateral advanced to counterparties</t>
        </is>
      </c>
      <c r="B16" s="4" t="inlineStr">
        <is>
          <t xml:space="preserve"> </t>
        </is>
      </c>
      <c r="C16" s="4" t="inlineStr">
        <is>
          <t xml:space="preserve"> </t>
        </is>
      </c>
      <c r="D16" s="4" t="inlineStr">
        <is>
          <t xml:space="preserve"> </t>
        </is>
      </c>
      <c r="E16" s="4" t="inlineStr">
        <is>
          <t xml:space="preserve"> </t>
        </is>
      </c>
      <c r="F16" s="5" t="n">
        <v>19</v>
      </c>
      <c r="G16" s="4" t="inlineStr">
        <is>
          <t xml:space="preserve"> </t>
        </is>
      </c>
      <c r="H16" s="4" t="inlineStr">
        <is>
          <t xml:space="preserve"> </t>
        </is>
      </c>
    </row>
    <row r="17">
      <c r="A17" s="4" t="inlineStr">
        <is>
          <t>Accounts Receivable Factoring Colle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cash</t>
        </is>
      </c>
      <c r="B19" s="5" t="n">
        <v>39</v>
      </c>
      <c r="C19" s="4" t="inlineStr">
        <is>
          <t xml:space="preserve"> </t>
        </is>
      </c>
      <c r="D19" s="5" t="n">
        <v>39</v>
      </c>
      <c r="E19" s="4" t="inlineStr">
        <is>
          <t xml:space="preserve"> </t>
        </is>
      </c>
      <c r="F19" s="5" t="n">
        <v>67</v>
      </c>
      <c r="G19" s="4" t="inlineStr">
        <is>
          <t xml:space="preserve"> </t>
        </is>
      </c>
      <c r="H19" s="4" t="inlineStr">
        <is>
          <t xml:space="preserve"> </t>
        </is>
      </c>
    </row>
    <row r="20">
      <c r="A20" s="4" t="inlineStr">
        <is>
          <t>Senior Notes | 4.50% Notes Due 203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45</v>
      </c>
    </row>
    <row r="23">
      <c r="A23" s="4" t="inlineStr">
        <is>
          <t>Equity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securities held through ownership interest in investments funds</t>
        </is>
      </c>
      <c r="B25" s="5" t="n">
        <v>467</v>
      </c>
      <c r="C25" s="5" t="n">
        <v>655</v>
      </c>
      <c r="D25" s="5" t="n">
        <v>467</v>
      </c>
      <c r="E25" s="5" t="n">
        <v>655</v>
      </c>
      <c r="F25" s="4" t="inlineStr">
        <is>
          <t xml:space="preserve"> </t>
        </is>
      </c>
      <c r="G25" s="4" t="inlineStr">
        <is>
          <t xml:space="preserve"> </t>
        </is>
      </c>
      <c r="H25" s="4" t="inlineStr">
        <is>
          <t xml:space="preserve"> </t>
        </is>
      </c>
    </row>
    <row r="26">
      <c r="A26" s="4" t="inlineStr">
        <is>
          <t>(Income) loss from investments in equity securities, net</t>
        </is>
      </c>
      <c r="B26" s="5" t="n">
        <v>93</v>
      </c>
      <c r="C26" s="6" t="n">
        <v>141</v>
      </c>
      <c r="D26" s="5" t="n">
        <v>66</v>
      </c>
      <c r="E26" s="6" t="n">
        <v>952</v>
      </c>
      <c r="F26" s="4" t="inlineStr">
        <is>
          <t xml:space="preserve"> </t>
        </is>
      </c>
      <c r="G26" s="4" t="inlineStr">
        <is>
          <t xml:space="preserve"> </t>
        </is>
      </c>
      <c r="H26" s="4" t="inlineStr">
        <is>
          <t xml:space="preserve"> </t>
        </is>
      </c>
    </row>
    <row r="27">
      <c r="A27" s="4" t="inlineStr">
        <is>
          <t>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equivalents</t>
        </is>
      </c>
      <c r="B29" s="5" t="n">
        <v>7800</v>
      </c>
      <c r="C29" s="4" t="inlineStr">
        <is>
          <t xml:space="preserve"> </t>
        </is>
      </c>
      <c r="D29" s="5" t="n">
        <v>7800</v>
      </c>
      <c r="E29" s="4" t="inlineStr">
        <is>
          <t xml:space="preserve"> </t>
        </is>
      </c>
      <c r="F29" s="5" t="n">
        <v>11300</v>
      </c>
      <c r="G29" s="4" t="inlineStr">
        <is>
          <t xml:space="preserve"> </t>
        </is>
      </c>
      <c r="H29" s="4" t="inlineStr">
        <is>
          <t xml:space="preserve"> </t>
        </is>
      </c>
    </row>
    <row r="30">
      <c r="A30" s="4" t="inlineStr">
        <is>
          <t>Interest rate swap contracts | 4.50% note due 203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otional amount</t>
        </is>
      </c>
      <c r="B32" s="5" t="n">
        <v>750</v>
      </c>
      <c r="C32" s="4" t="inlineStr">
        <is>
          <t xml:space="preserve"> </t>
        </is>
      </c>
      <c r="D32" s="5" t="n">
        <v>750</v>
      </c>
      <c r="E32" s="4" t="inlineStr">
        <is>
          <t xml:space="preserve"> </t>
        </is>
      </c>
      <c r="F32" s="4" t="inlineStr">
        <is>
          <t xml:space="preserve"> </t>
        </is>
      </c>
      <c r="G32" s="4" t="inlineStr">
        <is>
          <t xml:space="preserve"> </t>
        </is>
      </c>
      <c r="H32" s="4" t="inlineStr">
        <is>
          <t xml:space="preserve"> </t>
        </is>
      </c>
    </row>
    <row r="33">
      <c r="A33" s="4" t="inlineStr">
        <is>
          <t>Interest rate swap contracts | 4.50% note due 2033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250</v>
      </c>
      <c r="H35" s="4" t="inlineStr">
        <is>
          <t xml:space="preserve"> </t>
        </is>
      </c>
    </row>
    <row r="36">
      <c r="A36" s="4" t="inlineStr">
        <is>
          <t>Derivatives Designated as Hedging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notional amount</t>
        </is>
      </c>
      <c r="B38" s="5" t="n">
        <v>11413</v>
      </c>
      <c r="C38" s="4" t="inlineStr">
        <is>
          <t xml:space="preserve"> </t>
        </is>
      </c>
      <c r="D38" s="5" t="n">
        <v>11413</v>
      </c>
      <c r="E38" s="4" t="inlineStr">
        <is>
          <t xml:space="preserve"> </t>
        </is>
      </c>
      <c r="F38" s="5" t="n">
        <v>9215</v>
      </c>
      <c r="G38" s="4" t="inlineStr">
        <is>
          <t xml:space="preserve"> </t>
        </is>
      </c>
      <c r="H38" s="4" t="inlineStr">
        <is>
          <t xml:space="preserve"> </t>
        </is>
      </c>
    </row>
    <row r="39">
      <c r="A39" s="4" t="inlineStr">
        <is>
          <t>Derivatives Not Designated as Hedging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rivative, notional amount</t>
        </is>
      </c>
      <c r="B41" s="6" t="n">
        <v>18395</v>
      </c>
      <c r="C41" s="4" t="inlineStr">
        <is>
          <t xml:space="preserve"> </t>
        </is>
      </c>
      <c r="D41" s="6" t="n">
        <v>18395</v>
      </c>
      <c r="E41" s="4" t="inlineStr">
        <is>
          <t xml:space="preserve"> </t>
        </is>
      </c>
      <c r="F41" s="6" t="n">
        <v>19466</v>
      </c>
      <c r="G41" s="4" t="inlineStr">
        <is>
          <t xml:space="preserve"> </t>
        </is>
      </c>
      <c r="H41" s="4" t="inlineStr">
        <is>
          <t xml:space="preserve"> </t>
        </is>
      </c>
    </row>
    <row r="42">
      <c r="A42" s="4" t="inlineStr">
        <is>
          <t>Maximum | Derivatives Designated as Hedging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average period of maturities of contracts in years (less than)</t>
        </is>
      </c>
      <c r="B44" s="4" t="inlineStr">
        <is>
          <t xml:space="preserve"> </t>
        </is>
      </c>
      <c r="C44" s="4" t="inlineStr">
        <is>
          <t xml:space="preserve"> </t>
        </is>
      </c>
      <c r="D44" s="4" t="inlineStr">
        <is>
          <t>2 years</t>
        </is>
      </c>
      <c r="E44" s="4" t="inlineStr">
        <is>
          <t xml:space="preserve"> </t>
        </is>
      </c>
      <c r="F44" s="4" t="inlineStr">
        <is>
          <t xml:space="preserve"> </t>
        </is>
      </c>
      <c r="G44" s="4" t="inlineStr">
        <is>
          <t xml:space="preserve"> </t>
        </is>
      </c>
      <c r="H44" s="4" t="inlineStr">
        <is>
          <t xml:space="preserve"> </t>
        </is>
      </c>
    </row>
    <row r="45">
      <c r="A45" s="4" t="inlineStr">
        <is>
          <t>Maximum | Derivatives Not Designated as Hedging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average period of maturities of contracts in years (less than)</t>
        </is>
      </c>
      <c r="B47" s="4" t="inlineStr">
        <is>
          <t xml:space="preserve"> </t>
        </is>
      </c>
      <c r="C47" s="4" t="inlineStr">
        <is>
          <t xml:space="preserve"> </t>
        </is>
      </c>
      <c r="D47" s="4" t="inlineStr">
        <is>
          <t>6 months</t>
        </is>
      </c>
      <c r="E47" s="4" t="inlineStr">
        <is>
          <t xml:space="preserve"> </t>
        </is>
      </c>
      <c r="F47" s="4" t="inlineStr">
        <is>
          <t xml:space="preserve"> </t>
        </is>
      </c>
      <c r="G47" s="4" t="inlineStr">
        <is>
          <t xml:space="preserve"> </t>
        </is>
      </c>
      <c r="H4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 of Net Investment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Pretax (Gain) Loss Recognized in Other Comprehensive Income</t>
        </is>
      </c>
      <c r="B5" s="6" t="n">
        <v>-1</v>
      </c>
      <c r="C5" s="6" t="n">
        <v>-1</v>
      </c>
      <c r="D5" s="6" t="n">
        <v>0</v>
      </c>
      <c r="E5" s="6" t="n">
        <v>-47</v>
      </c>
    </row>
    <row r="6">
      <c r="A6" s="4" t="inlineStr">
        <is>
          <t>Foreign exchange contracts | Other (income) expens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Pretax (Gain) Loss Recognized in Other (income) expense, net for Amounts Excluded from Effectiveness Testing</t>
        </is>
      </c>
      <c r="B8" s="5" t="n">
        <v>0</v>
      </c>
      <c r="C8" s="5" t="n">
        <v>0</v>
      </c>
      <c r="D8" s="5" t="n">
        <v>1</v>
      </c>
      <c r="E8" s="5" t="n">
        <v>-2</v>
      </c>
    </row>
    <row r="9">
      <c r="A9" s="4" t="inlineStr">
        <is>
          <t>Euro-denominated not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Pretax (Gain) Loss Recognized in Other Comprehensive Income</t>
        </is>
      </c>
      <c r="B11" s="5" t="n">
        <v>-100</v>
      </c>
      <c r="C11" s="5" t="n">
        <v>-250</v>
      </c>
      <c r="D11" s="5" t="n">
        <v>-26</v>
      </c>
      <c r="E11" s="5" t="n">
        <v>-431</v>
      </c>
    </row>
    <row r="12">
      <c r="A12" s="4" t="inlineStr">
        <is>
          <t>Euro-denominated notes | Other (income) expens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Pretax (Gain) Loss Recognized in Other (income) expense, net for Amounts Excluded from Effectiveness Testing</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9" customWidth="1" min="2" max="2"/>
    <col width="21" customWidth="1" min="3" max="3"/>
    <col width="22" customWidth="1" min="4" max="4"/>
  </cols>
  <sheetData>
    <row r="1">
      <c r="A1" s="1" t="inlineStr">
        <is>
          <t>Financial Instruments - Summary of Interest Rate Swaps Held (Details)</t>
        </is>
      </c>
      <c r="B1" s="2" t="inlineStr">
        <is>
          <t>Sep. 30, 2023 USD ($) interestRateSwap</t>
        </is>
      </c>
      <c r="C1" s="2" t="inlineStr">
        <is>
          <t>May 31, 2023 USD ($)</t>
        </is>
      </c>
      <c r="D1" s="2" t="inlineStr">
        <is>
          <t>Dec. 31, 2022 USD ($)</t>
        </is>
      </c>
    </row>
    <row r="2">
      <c r="A2" s="3" t="inlineStr">
        <is>
          <t>Derivative [Line Items]</t>
        </is>
      </c>
      <c r="B2" s="4" t="inlineStr">
        <is>
          <t xml:space="preserve"> </t>
        </is>
      </c>
      <c r="C2" s="4" t="inlineStr">
        <is>
          <t xml:space="preserve"> </t>
        </is>
      </c>
      <c r="D2" s="4" t="inlineStr">
        <is>
          <t xml:space="preserve"> </t>
        </is>
      </c>
    </row>
    <row r="3">
      <c r="A3" s="4" t="inlineStr">
        <is>
          <t>U.S dollar notional amount</t>
        </is>
      </c>
      <c r="B3" s="6" t="n">
        <v>29808000000</v>
      </c>
      <c r="C3" s="4" t="inlineStr">
        <is>
          <t xml:space="preserve"> </t>
        </is>
      </c>
      <c r="D3" s="6" t="n">
        <v>28681000000</v>
      </c>
    </row>
    <row r="4">
      <c r="A4" s="4" t="inlineStr">
        <is>
          <t>Senior Note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Par Value of Debt</t>
        </is>
      </c>
      <c r="B6" s="4" t="inlineStr">
        <is>
          <t xml:space="preserve"> </t>
        </is>
      </c>
      <c r="C6" s="6" t="n">
        <v>6000000000</v>
      </c>
      <c r="D6" s="4" t="inlineStr">
        <is>
          <t xml:space="preserve"> </t>
        </is>
      </c>
    </row>
    <row r="7">
      <c r="A7" s="4" t="inlineStr">
        <is>
          <t>Senior Notes | 4.50% Notes Due 2033</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Stated interest rate</t>
        </is>
      </c>
      <c r="B9" s="4" t="inlineStr">
        <is>
          <t xml:space="preserve"> </t>
        </is>
      </c>
      <c r="C9" s="10" t="n">
        <v>0.045</v>
      </c>
      <c r="D9" s="4" t="inlineStr">
        <is>
          <t xml:space="preserve"> </t>
        </is>
      </c>
    </row>
    <row r="10">
      <c r="A10" s="4" t="inlineStr">
        <is>
          <t>Par Value of Debt</t>
        </is>
      </c>
      <c r="B10" s="4" t="inlineStr">
        <is>
          <t xml:space="preserve"> </t>
        </is>
      </c>
      <c r="C10" s="6" t="n">
        <v>1500000000</v>
      </c>
      <c r="D10" s="4" t="inlineStr">
        <is>
          <t xml:space="preserve"> </t>
        </is>
      </c>
    </row>
    <row r="11">
      <c r="A11" s="4" t="inlineStr">
        <is>
          <t>Interest rate swap contracts | 4.50% note due 2033</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ar Value of Debt</t>
        </is>
      </c>
      <c r="B13" s="6" t="n">
        <v>1500000000</v>
      </c>
      <c r="C13" s="4" t="inlineStr">
        <is>
          <t xml:space="preserve"> </t>
        </is>
      </c>
      <c r="D13" s="4" t="inlineStr">
        <is>
          <t xml:space="preserve"> </t>
        </is>
      </c>
    </row>
    <row r="14">
      <c r="A14" s="4" t="inlineStr">
        <is>
          <t>Number of Interest Rate Swaps Held | interestRateSwap</t>
        </is>
      </c>
      <c r="B14" s="5" t="n">
        <v>3</v>
      </c>
      <c r="C14" s="4" t="inlineStr">
        <is>
          <t xml:space="preserve"> </t>
        </is>
      </c>
      <c r="D14" s="4" t="inlineStr">
        <is>
          <t xml:space="preserve"> </t>
        </is>
      </c>
    </row>
    <row r="15">
      <c r="A15" s="4" t="inlineStr">
        <is>
          <t>U.S dollar notional amount</t>
        </is>
      </c>
      <c r="B15" s="6" t="n">
        <v>750000000</v>
      </c>
      <c r="C15" s="4" t="inlineStr">
        <is>
          <t xml:space="preserve"> </t>
        </is>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mounts Recorded on Balance Sheet Related to Fair Value Hedges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rrying Amount of Hedged Liabilities</t>
        </is>
      </c>
      <c r="B3" s="6" t="n">
        <v>743</v>
      </c>
      <c r="C3" s="6" t="n">
        <v>0</v>
      </c>
    </row>
    <row r="4">
      <c r="A4" s="4" t="inlineStr">
        <is>
          <t>Hedged Liability, Statement of Financial Position [Extensible Enumeration]</t>
        </is>
      </c>
      <c r="B4" s="4" t="inlineStr">
        <is>
          <t>Long-Term Debt</t>
        </is>
      </c>
      <c r="C4" s="4" t="inlineStr">
        <is>
          <t xml:space="preserve"> </t>
        </is>
      </c>
    </row>
    <row r="5">
      <c r="A5" s="4" t="inlineStr">
        <is>
          <t>Cumulative Amount of Fair Value Hedging Adjustment Increase (Decrease) Included in the Carrying Amount</t>
        </is>
      </c>
      <c r="B5" s="6" t="n">
        <v>-7</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Fair value of derivative, asset</t>
        </is>
      </c>
      <c r="B3" s="6" t="n">
        <v>601</v>
      </c>
      <c r="C3" s="6" t="n">
        <v>433</v>
      </c>
    </row>
    <row r="4">
      <c r="A4" s="4" t="inlineStr">
        <is>
          <t>Fair value of derivative, liability</t>
        </is>
      </c>
      <c r="B4" s="5" t="n">
        <v>176</v>
      </c>
      <c r="C4" s="5" t="n">
        <v>409</v>
      </c>
    </row>
    <row r="5">
      <c r="A5" s="4" t="inlineStr">
        <is>
          <t>U.S dollar notional amount</t>
        </is>
      </c>
      <c r="B5" s="5" t="n">
        <v>29808</v>
      </c>
      <c r="C5" s="5" t="n">
        <v>28681</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372</v>
      </c>
      <c r="C8" s="5" t="n">
        <v>247</v>
      </c>
    </row>
    <row r="9">
      <c r="A9" s="4" t="inlineStr">
        <is>
          <t>Fair value of derivative, liability</t>
        </is>
      </c>
      <c r="B9" s="5" t="n">
        <v>13</v>
      </c>
      <c r="C9" s="5" t="n">
        <v>102</v>
      </c>
    </row>
    <row r="10">
      <c r="A10" s="4" t="inlineStr">
        <is>
          <t>U.S dollar notional amount</t>
        </is>
      </c>
      <c r="B10" s="5" t="n">
        <v>11413</v>
      </c>
      <c r="C10" s="5" t="n">
        <v>9215</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229</v>
      </c>
      <c r="C13" s="5" t="n">
        <v>186</v>
      </c>
    </row>
    <row r="14">
      <c r="A14" s="4" t="inlineStr">
        <is>
          <t>Fair value of derivative, liability</t>
        </is>
      </c>
      <c r="B14" s="5" t="n">
        <v>163</v>
      </c>
      <c r="C14" s="5" t="n">
        <v>307</v>
      </c>
    </row>
    <row r="15">
      <c r="A15" s="4" t="inlineStr">
        <is>
          <t>U.S dollar notional amount</t>
        </is>
      </c>
      <c r="B15" s="5" t="n">
        <v>18395</v>
      </c>
      <c r="C15" s="5" t="n">
        <v>19466</v>
      </c>
    </row>
    <row r="16">
      <c r="A16" s="4" t="inlineStr">
        <is>
          <t>Foreign exchange contracts | Derivatives Designated as Hedging Instruments |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asset</t>
        </is>
      </c>
      <c r="B18" s="6" t="n">
        <v>321</v>
      </c>
      <c r="C18" s="6" t="n">
        <v>220</v>
      </c>
    </row>
    <row r="19">
      <c r="A19" s="4" t="inlineStr">
        <is>
          <t>Derivative Asset, Statement of Financial Position [Extensible Enumeration]</t>
        </is>
      </c>
      <c r="B19" s="4" t="inlineStr">
        <is>
          <t>Other current assets</t>
        </is>
      </c>
      <c r="C19" s="4" t="inlineStr">
        <is>
          <t>Other current assets</t>
        </is>
      </c>
    </row>
    <row r="20">
      <c r="A20" s="4" t="inlineStr">
        <is>
          <t>U.S dollar notional amount</t>
        </is>
      </c>
      <c r="B20" s="6" t="n">
        <v>8059</v>
      </c>
      <c r="C20" s="6" t="n">
        <v>4824</v>
      </c>
    </row>
    <row r="21">
      <c r="A21" s="4" t="inlineStr">
        <is>
          <t>Foreign exchange contracts | Derivatives Designated as Hedging Instruments | Other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 asset</t>
        </is>
      </c>
      <c r="B23" s="6" t="n">
        <v>51</v>
      </c>
      <c r="C23" s="6" t="n">
        <v>27</v>
      </c>
    </row>
    <row r="24">
      <c r="A24" s="4" t="inlineStr">
        <is>
          <t>Derivative Asset, Statement of Financial Position [Extensible Enumeration]</t>
        </is>
      </c>
      <c r="B24" s="4" t="inlineStr">
        <is>
          <t>Other Assets</t>
        </is>
      </c>
      <c r="C24" s="4" t="inlineStr">
        <is>
          <t>Other Assets</t>
        </is>
      </c>
    </row>
    <row r="25">
      <c r="A25" s="4" t="inlineStr">
        <is>
          <t>U.S dollar notional amount</t>
        </is>
      </c>
      <c r="B25" s="6" t="n">
        <v>1746</v>
      </c>
      <c r="C25" s="6" t="n">
        <v>1609</v>
      </c>
    </row>
    <row r="26">
      <c r="A26" s="4" t="inlineStr">
        <is>
          <t>Foreign exchange contracts | Derivatives Designated as Hedging Instruments | Accrued and other 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liability</t>
        </is>
      </c>
      <c r="B28" s="6" t="n">
        <v>4</v>
      </c>
      <c r="C28" s="6" t="n">
        <v>101</v>
      </c>
    </row>
    <row r="29">
      <c r="A29" s="4" t="inlineStr">
        <is>
          <t>Derivative Liability, Statement of Financial Position [Extensible Enumeration]</t>
        </is>
      </c>
      <c r="B29" s="4" t="inlineStr">
        <is>
          <t>Accrued and other current liabilities</t>
        </is>
      </c>
      <c r="C29" s="4" t="inlineStr">
        <is>
          <t>Accrued and other current liabilities</t>
        </is>
      </c>
    </row>
    <row r="30">
      <c r="A30" s="4" t="inlineStr">
        <is>
          <t>U.S dollar notional amount</t>
        </is>
      </c>
      <c r="B30" s="6" t="n">
        <v>680</v>
      </c>
      <c r="C30" s="6" t="n">
        <v>2691</v>
      </c>
    </row>
    <row r="31">
      <c r="A31" s="4" t="inlineStr">
        <is>
          <t>Foreign exchange contracts | Derivatives Designated as Hedging Instruments | Other Noncurrent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of derivative, liability</t>
        </is>
      </c>
      <c r="B33" s="6" t="n">
        <v>1</v>
      </c>
      <c r="C33" s="6" t="n">
        <v>1</v>
      </c>
    </row>
    <row r="34">
      <c r="A34" s="4" t="inlineStr">
        <is>
          <t>Derivative Liability, Statement of Financial Position [Extensible Enumeration]</t>
        </is>
      </c>
      <c r="B34" s="4" t="inlineStr">
        <is>
          <t>Other Noncurrent Liabilities</t>
        </is>
      </c>
      <c r="C34" s="4" t="inlineStr">
        <is>
          <t>Other Noncurrent Liabilities</t>
        </is>
      </c>
    </row>
    <row r="35">
      <c r="A35" s="4" t="inlineStr">
        <is>
          <t>U.S dollar notional amount</t>
        </is>
      </c>
      <c r="B35" s="6" t="n">
        <v>178</v>
      </c>
      <c r="C35" s="6" t="n">
        <v>91</v>
      </c>
    </row>
    <row r="36">
      <c r="A36" s="4" t="inlineStr">
        <is>
          <t>Foreign exchange contracts | Derivatives Not Designated as Hedging Instrumen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Fair value of derivative, asset</t>
        </is>
      </c>
      <c r="B38" s="5" t="n">
        <v>229</v>
      </c>
      <c r="C38" s="5" t="n">
        <v>186</v>
      </c>
    </row>
    <row r="39">
      <c r="A39" s="4" t="inlineStr">
        <is>
          <t>Fair value of derivative, liability</t>
        </is>
      </c>
      <c r="B39" s="5" t="n">
        <v>163</v>
      </c>
      <c r="C39" s="5" t="n">
        <v>307</v>
      </c>
    </row>
    <row r="40">
      <c r="A40" s="4" t="inlineStr">
        <is>
          <t>U.S dollar notional amount</t>
        </is>
      </c>
      <c r="B40" s="5" t="n">
        <v>8485</v>
      </c>
      <c r="C40" s="5" t="n">
        <v>8540</v>
      </c>
    </row>
    <row r="41">
      <c r="A41" s="4" t="inlineStr">
        <is>
          <t>Foreign exchange contracts | Derivatives Not Designated as Hedging Instruments | Accrued and other current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U.S dollar notional amount</t>
        </is>
      </c>
      <c r="B43" s="5" t="n">
        <v>9910</v>
      </c>
      <c r="C43" s="5" t="n">
        <v>10926</v>
      </c>
    </row>
    <row r="44">
      <c r="A44" s="4" t="inlineStr">
        <is>
          <t>Interest rate contracts | Derivatives Designated as Hedging Instrumen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air value of derivative, liability</t>
        </is>
      </c>
      <c r="B46" s="5" t="n">
        <v>8</v>
      </c>
      <c r="C46" s="5" t="n">
        <v>0</v>
      </c>
    </row>
    <row r="47">
      <c r="A47" s="4" t="inlineStr">
        <is>
          <t>U.S dollar notional amount</t>
        </is>
      </c>
      <c r="B47" s="6" t="n">
        <v>750</v>
      </c>
      <c r="C4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85</v>
      </c>
      <c r="C3" s="6" t="n">
        <v>72</v>
      </c>
    </row>
    <row r="4">
      <c r="A4" s="4" t="inlineStr">
        <is>
          <t>Inventories classified in Other assets</t>
        </is>
      </c>
      <c r="B4" s="5" t="n">
        <v>3151</v>
      </c>
      <c r="C4" s="5" t="n">
        <v>2938</v>
      </c>
    </row>
    <row r="5">
      <c r="A5" s="4" t="inlineStr">
        <is>
          <t>Accumulated depreciation</t>
        </is>
      </c>
      <c r="B5" s="6" t="n">
        <v>18446</v>
      </c>
      <c r="C5" s="6" t="n">
        <v>17985</v>
      </c>
    </row>
    <row r="6">
      <c r="A6" s="4" t="inlineStr">
        <is>
          <t>Common stock, par value (in dollars per share)</t>
        </is>
      </c>
      <c r="B6" s="7" t="n">
        <v>0.5</v>
      </c>
      <c r="C6" s="7" t="n">
        <v>0.5</v>
      </c>
    </row>
    <row r="7">
      <c r="A7" s="4" t="inlineStr">
        <is>
          <t>Common stock, authorized (shares)</t>
        </is>
      </c>
      <c r="B7" s="5" t="n">
        <v>6500000000</v>
      </c>
      <c r="C7" s="5" t="n">
        <v>6500000000</v>
      </c>
    </row>
    <row r="8">
      <c r="A8" s="4" t="inlineStr">
        <is>
          <t>Common stock, issued (in shares)</t>
        </is>
      </c>
      <c r="B8" s="5" t="n">
        <v>3577103522</v>
      </c>
      <c r="C8" s="5" t="n">
        <v>3577103522</v>
      </c>
    </row>
    <row r="9">
      <c r="A9" s="4" t="inlineStr">
        <is>
          <t>Treasury stock (in shares)</t>
        </is>
      </c>
      <c r="B9" s="5" t="n">
        <v>1041809729</v>
      </c>
      <c r="C9" s="5" t="n">
        <v>1039269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recognized in the consolidated balance sheet, asset</t>
        </is>
      </c>
      <c r="B3" s="6" t="n">
        <v>601</v>
      </c>
      <c r="C3" s="6" t="n">
        <v>433</v>
      </c>
    </row>
    <row r="4">
      <c r="A4" s="4" t="inlineStr">
        <is>
          <t>Gross amount subject to offset in master netting arrangements not offset in the condensed balance sheet, asset</t>
        </is>
      </c>
      <c r="B4" s="5" t="n">
        <v>-138</v>
      </c>
      <c r="C4" s="5" t="n">
        <v>-220</v>
      </c>
    </row>
    <row r="5">
      <c r="A5" s="4" t="inlineStr">
        <is>
          <t>Cash collateral received, asset</t>
        </is>
      </c>
      <c r="B5" s="5" t="n">
        <v>-143</v>
      </c>
      <c r="C5" s="5" t="n">
        <v>-66</v>
      </c>
    </row>
    <row r="6">
      <c r="A6" s="4" t="inlineStr">
        <is>
          <t>Net amounts, asset</t>
        </is>
      </c>
      <c r="B6" s="5" t="n">
        <v>320</v>
      </c>
      <c r="C6" s="5" t="n">
        <v>147</v>
      </c>
    </row>
    <row r="7">
      <c r="A7" s="4" t="inlineStr">
        <is>
          <t>Gross amounts recognized in the consolidated balance sheet, liability</t>
        </is>
      </c>
      <c r="B7" s="5" t="n">
        <v>176</v>
      </c>
      <c r="C7" s="5" t="n">
        <v>409</v>
      </c>
    </row>
    <row r="8">
      <c r="A8" s="4" t="inlineStr">
        <is>
          <t>Gross amount subject to offset in master netting arrangements not offset in the condensed balance sheet, liability</t>
        </is>
      </c>
      <c r="B8" s="5" t="n">
        <v>-138</v>
      </c>
      <c r="C8" s="5" t="n">
        <v>-220</v>
      </c>
    </row>
    <row r="9">
      <c r="A9" s="4" t="inlineStr">
        <is>
          <t>Cash collateral received, liability</t>
        </is>
      </c>
      <c r="B9" s="5" t="n">
        <v>0</v>
      </c>
      <c r="C9" s="5" t="n">
        <v>-19</v>
      </c>
    </row>
    <row r="10">
      <c r="A10" s="4" t="inlineStr">
        <is>
          <t>Net amounts, liability</t>
        </is>
      </c>
      <c r="B10" s="6" t="n">
        <v>38</v>
      </c>
      <c r="C10" s="6" t="n">
        <v>1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Location and Amount of Pretax (Gains) Losses of Deriv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Sales</t>
        </is>
      </c>
      <c r="B4" s="6" t="n">
        <v>15962</v>
      </c>
      <c r="C4" s="6" t="n">
        <v>14959</v>
      </c>
      <c r="D4" s="6" t="n">
        <v>45485</v>
      </c>
      <c r="E4" s="6" t="n">
        <v>45453</v>
      </c>
    </row>
    <row r="5">
      <c r="A5" s="4" t="inlineStr">
        <is>
          <t>Other (income) expense, net</t>
        </is>
      </c>
      <c r="B5" s="5" t="n">
        <v>126</v>
      </c>
      <c r="C5" s="5" t="n">
        <v>429</v>
      </c>
      <c r="D5" s="5" t="n">
        <v>388</v>
      </c>
      <c r="E5" s="5" t="n">
        <v>1576</v>
      </c>
    </row>
    <row r="6">
      <c r="A6" s="4" t="inlineStr">
        <is>
          <t>Other comprehensive income (loss)</t>
        </is>
      </c>
      <c r="B6" s="5" t="n">
        <v>-16</v>
      </c>
      <c r="C6" s="5" t="n">
        <v>-416</v>
      </c>
      <c r="D6" s="5" t="n">
        <v>-148</v>
      </c>
      <c r="E6" s="5" t="n">
        <v>-314</v>
      </c>
    </row>
    <row r="7">
      <c r="A7" s="4" t="inlineStr">
        <is>
          <t>Interest rate swap contracts | Other (income) expense, ne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Hedged items</t>
        </is>
      </c>
      <c r="B9" s="5" t="n">
        <v>-7</v>
      </c>
      <c r="C9" s="5" t="n">
        <v>1</v>
      </c>
      <c r="D9" s="5" t="n">
        <v>-7</v>
      </c>
      <c r="E9" s="5" t="n">
        <v>-13</v>
      </c>
    </row>
    <row r="10">
      <c r="A10" s="4" t="inlineStr">
        <is>
          <t>Derivatives designated as hedging instruments</t>
        </is>
      </c>
      <c r="B10" s="5" t="n">
        <v>8</v>
      </c>
      <c r="C10" s="5" t="n">
        <v>0</v>
      </c>
      <c r="D10" s="5" t="n">
        <v>8</v>
      </c>
      <c r="E10" s="5" t="n">
        <v>4</v>
      </c>
    </row>
    <row r="11">
      <c r="A11" s="4" t="inlineStr">
        <is>
          <t>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OCI on derivatives</t>
        </is>
      </c>
      <c r="B13" s="5" t="n">
        <v>247</v>
      </c>
      <c r="C13" s="5" t="n">
        <v>682</v>
      </c>
      <c r="D13" s="5" t="n">
        <v>375</v>
      </c>
      <c r="E13" s="5" t="n">
        <v>1233</v>
      </c>
    </row>
    <row r="14">
      <c r="A14" s="4" t="inlineStr">
        <is>
          <t>Increase in Sales as a result of AOCL reclassifications</t>
        </is>
      </c>
      <c r="B14" s="5" t="n">
        <v>-45</v>
      </c>
      <c r="C14" s="5" t="n">
        <v>-253</v>
      </c>
      <c r="D14" s="5" t="n">
        <v>-170</v>
      </c>
      <c r="E14" s="5" t="n">
        <v>-491</v>
      </c>
    </row>
    <row r="15">
      <c r="A15" s="4" t="inlineStr">
        <is>
          <t>Foreign exchange contracts | Reclassification out of Accumulated Other Comprehensive Income | Accumulated Gain (Loss), Cash Flow Hedge, Including Noncontrolling Interes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Sales</t>
        </is>
      </c>
      <c r="B17" s="5" t="n">
        <v>45</v>
      </c>
      <c r="C17" s="5" t="n">
        <v>253</v>
      </c>
      <c r="D17" s="5" t="n">
        <v>170</v>
      </c>
      <c r="E17" s="5" t="n">
        <v>491</v>
      </c>
    </row>
    <row r="18">
      <c r="A18" s="4" t="inlineStr">
        <is>
          <t>Interest rate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OCI on derivatives</t>
        </is>
      </c>
      <c r="B20" s="5" t="n">
        <v>0</v>
      </c>
      <c r="C20" s="5" t="n">
        <v>-1</v>
      </c>
      <c r="D20" s="5" t="n">
        <v>13</v>
      </c>
      <c r="E20" s="5" t="n">
        <v>-2</v>
      </c>
    </row>
    <row r="21">
      <c r="A21" s="4" t="inlineStr">
        <is>
          <t>Amount of gain recognized in Other (income) expense, net on derivatives</t>
        </is>
      </c>
      <c r="B21" s="6" t="n">
        <v>0</v>
      </c>
      <c r="C21" s="6" t="n">
        <v>-1</v>
      </c>
      <c r="D21" s="6" t="n">
        <v>-1</v>
      </c>
      <c r="E21"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come Statement Effects on Derivatives Not Designated as Hedging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rrency Swap | Other (income) 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Derivative Pretax (Gain) Loss Recognized in Income</t>
        </is>
      </c>
      <c r="B5" s="6" t="n">
        <v>60</v>
      </c>
      <c r="C5" s="6" t="n">
        <v>-41</v>
      </c>
      <c r="D5" s="6" t="n">
        <v>32</v>
      </c>
      <c r="E5" s="6" t="n">
        <v>-77</v>
      </c>
    </row>
    <row r="6">
      <c r="A6" s="4" t="inlineStr">
        <is>
          <t>Foreign Exchange Future |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Derivative Pretax (Gain) Loss Recognized in Income</t>
        </is>
      </c>
      <c r="B8" s="6" t="n">
        <v>0</v>
      </c>
      <c r="C8" s="6" t="n">
        <v>-4</v>
      </c>
      <c r="D8" s="6" t="n">
        <v>-3</v>
      </c>
      <c r="E8" s="6" t="n">
        <v>-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Information on Available-for-sale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mortized cost</t>
        </is>
      </c>
      <c r="B4" s="6" t="n">
        <v>247</v>
      </c>
      <c r="C4" s="4" t="inlineStr">
        <is>
          <t xml:space="preserve"> </t>
        </is>
      </c>
      <c r="D4" s="6" t="n">
        <v>247</v>
      </c>
      <c r="E4" s="4" t="inlineStr">
        <is>
          <t xml:space="preserve"> </t>
        </is>
      </c>
      <c r="F4" s="6" t="n">
        <v>569</v>
      </c>
    </row>
    <row r="5">
      <c r="A5" s="4" t="inlineStr">
        <is>
          <t>Debt securities, unrealized gains</t>
        </is>
      </c>
      <c r="B5" s="5" t="n">
        <v>0</v>
      </c>
      <c r="C5" s="4" t="inlineStr">
        <is>
          <t xml:space="preserve"> </t>
        </is>
      </c>
      <c r="D5" s="5" t="n">
        <v>0</v>
      </c>
      <c r="E5" s="4" t="inlineStr">
        <is>
          <t xml:space="preserve"> </t>
        </is>
      </c>
      <c r="F5" s="5" t="n">
        <v>0</v>
      </c>
    </row>
    <row r="6">
      <c r="A6" s="4" t="inlineStr">
        <is>
          <t>Debt securities, unrealized losses</t>
        </is>
      </c>
      <c r="B6" s="5" t="n">
        <v>0</v>
      </c>
      <c r="C6" s="4" t="inlineStr">
        <is>
          <t xml:space="preserve"> </t>
        </is>
      </c>
      <c r="D6" s="5" t="n">
        <v>0</v>
      </c>
      <c r="E6" s="4" t="inlineStr">
        <is>
          <t xml:space="preserve"> </t>
        </is>
      </c>
      <c r="F6" s="5" t="n">
        <v>0</v>
      </c>
    </row>
    <row r="7">
      <c r="A7" s="4" t="inlineStr">
        <is>
          <t>Debt securities, fair value</t>
        </is>
      </c>
      <c r="B7" s="5" t="n">
        <v>247</v>
      </c>
      <c r="C7" s="4" t="inlineStr">
        <is>
          <t xml:space="preserve"> </t>
        </is>
      </c>
      <c r="D7" s="5" t="n">
        <v>247</v>
      </c>
      <c r="E7" s="4" t="inlineStr">
        <is>
          <t xml:space="preserve"> </t>
        </is>
      </c>
      <c r="F7" s="5" t="n">
        <v>569</v>
      </c>
    </row>
    <row r="8">
      <c r="A8" s="4" t="inlineStr">
        <is>
          <t>Publicly traded equity securities, fair value</t>
        </is>
      </c>
      <c r="B8" s="5" t="n">
        <v>1746</v>
      </c>
      <c r="C8" s="4" t="inlineStr">
        <is>
          <t xml:space="preserve"> </t>
        </is>
      </c>
      <c r="D8" s="5" t="n">
        <v>1746</v>
      </c>
      <c r="E8" s="4" t="inlineStr">
        <is>
          <t xml:space="preserve"> </t>
        </is>
      </c>
      <c r="F8" s="5" t="n">
        <v>1284</v>
      </c>
    </row>
    <row r="9">
      <c r="A9" s="4" t="inlineStr">
        <is>
          <t>Total debt and publicly traded equity securities, fair value</t>
        </is>
      </c>
      <c r="B9" s="5" t="n">
        <v>1993</v>
      </c>
      <c r="C9" s="4" t="inlineStr">
        <is>
          <t xml:space="preserve"> </t>
        </is>
      </c>
      <c r="D9" s="5" t="n">
        <v>1993</v>
      </c>
      <c r="E9" s="4" t="inlineStr">
        <is>
          <t xml:space="preserve"> </t>
        </is>
      </c>
      <c r="F9" s="5" t="n">
        <v>1853</v>
      </c>
    </row>
    <row r="10">
      <c r="A10" s="4" t="inlineStr">
        <is>
          <t>Unrealized net gains (losses)</t>
        </is>
      </c>
      <c r="B10" s="5" t="n">
        <v>61</v>
      </c>
      <c r="C10" s="6" t="n">
        <v>-221</v>
      </c>
      <c r="D10" s="5" t="n">
        <v>327</v>
      </c>
      <c r="E10" s="6" t="n">
        <v>-415</v>
      </c>
      <c r="F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amortized cost</t>
        </is>
      </c>
      <c r="B13" s="5" t="n">
        <v>168</v>
      </c>
      <c r="C13" s="4" t="inlineStr">
        <is>
          <t xml:space="preserve"> </t>
        </is>
      </c>
      <c r="D13" s="5" t="n">
        <v>168</v>
      </c>
      <c r="E13" s="4" t="inlineStr">
        <is>
          <t xml:space="preserve"> </t>
        </is>
      </c>
      <c r="F13" s="5" t="n">
        <v>498</v>
      </c>
    </row>
    <row r="14">
      <c r="A14" s="4" t="inlineStr">
        <is>
          <t>Debt securities, unrealized gains</t>
        </is>
      </c>
      <c r="B14" s="5" t="n">
        <v>0</v>
      </c>
      <c r="C14" s="4" t="inlineStr">
        <is>
          <t xml:space="preserve"> </t>
        </is>
      </c>
      <c r="D14" s="5" t="n">
        <v>0</v>
      </c>
      <c r="E14" s="4" t="inlineStr">
        <is>
          <t xml:space="preserve"> </t>
        </is>
      </c>
      <c r="F14" s="5" t="n">
        <v>0</v>
      </c>
    </row>
    <row r="15">
      <c r="A15" s="4" t="inlineStr">
        <is>
          <t>Debt securities, unrealized losses</t>
        </is>
      </c>
      <c r="B15" s="5" t="n">
        <v>0</v>
      </c>
      <c r="C15" s="4" t="inlineStr">
        <is>
          <t xml:space="preserve"> </t>
        </is>
      </c>
      <c r="D15" s="5" t="n">
        <v>0</v>
      </c>
      <c r="E15" s="4" t="inlineStr">
        <is>
          <t xml:space="preserve"> </t>
        </is>
      </c>
      <c r="F15" s="5" t="n">
        <v>0</v>
      </c>
    </row>
    <row r="16">
      <c r="A16" s="4" t="inlineStr">
        <is>
          <t>Debt securities, fair value</t>
        </is>
      </c>
      <c r="B16" s="5" t="n">
        <v>168</v>
      </c>
      <c r="C16" s="4" t="inlineStr">
        <is>
          <t xml:space="preserve"> </t>
        </is>
      </c>
      <c r="D16" s="5" t="n">
        <v>168</v>
      </c>
      <c r="E16" s="4" t="inlineStr">
        <is>
          <t xml:space="preserve"> </t>
        </is>
      </c>
      <c r="F16" s="5" t="n">
        <v>498</v>
      </c>
    </row>
    <row r="17">
      <c r="A17" s="4" t="inlineStr">
        <is>
          <t>U.S. government and agency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amortized cost</t>
        </is>
      </c>
      <c r="B19" s="5" t="n">
        <v>67</v>
      </c>
      <c r="C19" s="4" t="inlineStr">
        <is>
          <t xml:space="preserve"> </t>
        </is>
      </c>
      <c r="D19" s="5" t="n">
        <v>67</v>
      </c>
      <c r="E19" s="4" t="inlineStr">
        <is>
          <t xml:space="preserve"> </t>
        </is>
      </c>
      <c r="F19" s="5" t="n">
        <v>68</v>
      </c>
    </row>
    <row r="20">
      <c r="A20" s="4" t="inlineStr">
        <is>
          <t>Debt securities, unrealized gains</t>
        </is>
      </c>
      <c r="B20" s="5" t="n">
        <v>0</v>
      </c>
      <c r="C20" s="4" t="inlineStr">
        <is>
          <t xml:space="preserve"> </t>
        </is>
      </c>
      <c r="D20" s="5" t="n">
        <v>0</v>
      </c>
      <c r="E20" s="4" t="inlineStr">
        <is>
          <t xml:space="preserve"> </t>
        </is>
      </c>
      <c r="F20" s="5" t="n">
        <v>0</v>
      </c>
    </row>
    <row r="21">
      <c r="A21" s="4" t="inlineStr">
        <is>
          <t>Debt securities, unrealized losses</t>
        </is>
      </c>
      <c r="B21" s="5" t="n">
        <v>0</v>
      </c>
      <c r="C21" s="4" t="inlineStr">
        <is>
          <t xml:space="preserve"> </t>
        </is>
      </c>
      <c r="D21" s="5" t="n">
        <v>0</v>
      </c>
      <c r="E21" s="4" t="inlineStr">
        <is>
          <t xml:space="preserve"> </t>
        </is>
      </c>
      <c r="F21" s="5" t="n">
        <v>0</v>
      </c>
    </row>
    <row r="22">
      <c r="A22" s="4" t="inlineStr">
        <is>
          <t>Debt securities, fair value</t>
        </is>
      </c>
      <c r="B22" s="5" t="n">
        <v>67</v>
      </c>
      <c r="C22" s="4" t="inlineStr">
        <is>
          <t xml:space="preserve"> </t>
        </is>
      </c>
      <c r="D22" s="5" t="n">
        <v>67</v>
      </c>
      <c r="E22" s="4" t="inlineStr">
        <is>
          <t xml:space="preserve"> </t>
        </is>
      </c>
      <c r="F22" s="5" t="n">
        <v>68</v>
      </c>
    </row>
    <row r="23">
      <c r="A23" s="4" t="inlineStr">
        <is>
          <t>Corporate notes and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ecurities, amortized cost</t>
        </is>
      </c>
      <c r="B25" s="5" t="n">
        <v>12</v>
      </c>
      <c r="C25" s="4" t="inlineStr">
        <is>
          <t xml:space="preserve"> </t>
        </is>
      </c>
      <c r="D25" s="5" t="n">
        <v>12</v>
      </c>
      <c r="E25" s="4" t="inlineStr">
        <is>
          <t xml:space="preserve"> </t>
        </is>
      </c>
      <c r="F25" s="5" t="n">
        <v>3</v>
      </c>
    </row>
    <row r="26">
      <c r="A26" s="4" t="inlineStr">
        <is>
          <t>Debt securities, unrealized gains</t>
        </is>
      </c>
      <c r="B26" s="5" t="n">
        <v>0</v>
      </c>
      <c r="C26" s="4" t="inlineStr">
        <is>
          <t xml:space="preserve"> </t>
        </is>
      </c>
      <c r="D26" s="5" t="n">
        <v>0</v>
      </c>
      <c r="E26" s="4" t="inlineStr">
        <is>
          <t xml:space="preserve"> </t>
        </is>
      </c>
      <c r="F26" s="5" t="n">
        <v>0</v>
      </c>
    </row>
    <row r="27">
      <c r="A27" s="4" t="inlineStr">
        <is>
          <t>Debt securities, unrealized losses</t>
        </is>
      </c>
      <c r="B27" s="5" t="n">
        <v>0</v>
      </c>
      <c r="C27" s="4" t="inlineStr">
        <is>
          <t xml:space="preserve"> </t>
        </is>
      </c>
      <c r="D27" s="5" t="n">
        <v>0</v>
      </c>
      <c r="E27" s="4" t="inlineStr">
        <is>
          <t xml:space="preserve"> </t>
        </is>
      </c>
      <c r="F27" s="5" t="n">
        <v>0</v>
      </c>
    </row>
    <row r="28">
      <c r="A28" s="4" t="inlineStr">
        <is>
          <t>Debt securities, fair value</t>
        </is>
      </c>
      <c r="B28" s="6" t="n">
        <v>12</v>
      </c>
      <c r="C28" s="4" t="inlineStr">
        <is>
          <t xml:space="preserve"> </t>
        </is>
      </c>
      <c r="D28" s="6" t="n">
        <v>12</v>
      </c>
      <c r="E28" s="4" t="inlineStr">
        <is>
          <t xml:space="preserve"> </t>
        </is>
      </c>
      <c r="F28"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and Liabilities Measured at Fair Value on Recurring Basis (Details) - USD ($) $ in Million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t>
        </is>
      </c>
      <c r="B3" s="6" t="n">
        <v>247</v>
      </c>
      <c r="C3" s="6" t="n">
        <v>569</v>
      </c>
      <c r="D3" s="4" t="inlineStr">
        <is>
          <t xml:space="preserve"> </t>
        </is>
      </c>
      <c r="E3" s="4" t="inlineStr">
        <is>
          <t xml:space="preserve"> </t>
        </is>
      </c>
    </row>
    <row r="4">
      <c r="A4" s="4" t="inlineStr">
        <is>
          <t>Publicly traded equity securities</t>
        </is>
      </c>
      <c r="B4" s="5" t="n">
        <v>1746</v>
      </c>
      <c r="C4" s="5" t="n">
        <v>1284</v>
      </c>
      <c r="D4" s="4" t="inlineStr">
        <is>
          <t xml:space="preserve"> </t>
        </is>
      </c>
      <c r="E4" s="4" t="inlineStr">
        <is>
          <t xml:space="preserve"> </t>
        </is>
      </c>
    </row>
    <row r="5">
      <c r="A5" s="4" t="inlineStr">
        <is>
          <t>Other Assets</t>
        </is>
      </c>
      <c r="B5" s="5" t="n">
        <v>10559</v>
      </c>
      <c r="C5" s="5" t="n">
        <v>9528</v>
      </c>
      <c r="D5" s="4" t="inlineStr">
        <is>
          <t xml:space="preserve"> </t>
        </is>
      </c>
      <c r="E5" s="4" t="inlineStr">
        <is>
          <t xml:space="preserve"> </t>
        </is>
      </c>
    </row>
    <row r="6">
      <c r="A6" s="4" t="inlineStr">
        <is>
          <t>Fair value of derivative, asset</t>
        </is>
      </c>
      <c r="B6" s="5" t="n">
        <v>601</v>
      </c>
      <c r="C6" s="5" t="n">
        <v>433</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ontingent consideration</t>
        </is>
      </c>
      <c r="B8" s="5" t="n">
        <v>345</v>
      </c>
      <c r="C8" s="5" t="n">
        <v>456</v>
      </c>
      <c r="D8" s="6" t="n">
        <v>499</v>
      </c>
      <c r="E8" s="6" t="n">
        <v>777</v>
      </c>
    </row>
    <row r="9">
      <c r="A9" s="4" t="inlineStr">
        <is>
          <t>Fair value of derivative, liability</t>
        </is>
      </c>
      <c r="B9" s="5" t="n">
        <v>176</v>
      </c>
      <c r="C9" s="5" t="n">
        <v>409</v>
      </c>
      <c r="D9" s="4" t="inlineStr">
        <is>
          <t xml:space="preserve"> </t>
        </is>
      </c>
      <c r="E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Investments</t>
        </is>
      </c>
      <c r="B12" s="5" t="n">
        <v>168</v>
      </c>
      <c r="C12" s="5" t="n">
        <v>498</v>
      </c>
      <c r="D12" s="4" t="inlineStr">
        <is>
          <t xml:space="preserve"> </t>
        </is>
      </c>
      <c r="E12" s="4" t="inlineStr">
        <is>
          <t xml:space="preserve"> </t>
        </is>
      </c>
    </row>
    <row r="13">
      <c r="A13" s="4" t="inlineStr">
        <is>
          <t>U.S. government and agency securitie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Investments</t>
        </is>
      </c>
      <c r="B15" s="5" t="n">
        <v>67</v>
      </c>
      <c r="C15" s="5" t="n">
        <v>68</v>
      </c>
      <c r="D15" s="4" t="inlineStr">
        <is>
          <t xml:space="preserve"> </t>
        </is>
      </c>
      <c r="E15" s="4" t="inlineStr">
        <is>
          <t xml:space="preserve"> </t>
        </is>
      </c>
    </row>
    <row r="16">
      <c r="A16" s="4" t="inlineStr">
        <is>
          <t>Corporate notes and bond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s</t>
        </is>
      </c>
      <c r="B18" s="5" t="n">
        <v>12</v>
      </c>
      <c r="C18" s="5" t="n">
        <v>3</v>
      </c>
      <c r="D18" s="4" t="inlineStr">
        <is>
          <t xml:space="preserve"> </t>
        </is>
      </c>
      <c r="E18" s="4" t="inlineStr">
        <is>
          <t xml:space="preserve"> </t>
        </is>
      </c>
    </row>
    <row r="19">
      <c r="A19" s="4" t="inlineStr">
        <is>
          <t>Fair Value, Measurements, Recurring</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Investments</t>
        </is>
      </c>
      <c r="B21" s="5" t="n">
        <v>1474</v>
      </c>
      <c r="C21" s="5" t="n">
        <v>1513</v>
      </c>
      <c r="D21" s="4" t="inlineStr">
        <is>
          <t xml:space="preserve"> </t>
        </is>
      </c>
      <c r="E21" s="4" t="inlineStr">
        <is>
          <t xml:space="preserve"> </t>
        </is>
      </c>
    </row>
    <row r="22">
      <c r="A22" s="4" t="inlineStr">
        <is>
          <t>Other Assets</t>
        </is>
      </c>
      <c r="B22" s="5" t="n">
        <v>519</v>
      </c>
      <c r="C22" s="5" t="n">
        <v>340</v>
      </c>
      <c r="D22" s="4" t="inlineStr">
        <is>
          <t xml:space="preserve"> </t>
        </is>
      </c>
      <c r="E22" s="4" t="inlineStr">
        <is>
          <t xml:space="preserve"> </t>
        </is>
      </c>
    </row>
    <row r="23">
      <c r="A23" s="4" t="inlineStr">
        <is>
          <t>Fair value of derivative, asset</t>
        </is>
      </c>
      <c r="B23" s="5" t="n">
        <v>601</v>
      </c>
      <c r="C23" s="5" t="n">
        <v>433</v>
      </c>
      <c r="D23" s="4" t="inlineStr">
        <is>
          <t xml:space="preserve"> </t>
        </is>
      </c>
      <c r="E23" s="4" t="inlineStr">
        <is>
          <t xml:space="preserve"> </t>
        </is>
      </c>
    </row>
    <row r="24">
      <c r="A24" s="4" t="inlineStr">
        <is>
          <t>Total assets</t>
        </is>
      </c>
      <c r="B24" s="5" t="n">
        <v>2594</v>
      </c>
      <c r="C24" s="5" t="n">
        <v>2286</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Contingent consideration</t>
        </is>
      </c>
      <c r="B26" s="5" t="n">
        <v>345</v>
      </c>
      <c r="C26" s="5" t="n">
        <v>456</v>
      </c>
      <c r="D26" s="4" t="inlineStr">
        <is>
          <t xml:space="preserve"> </t>
        </is>
      </c>
      <c r="E26" s="4" t="inlineStr">
        <is>
          <t xml:space="preserve"> </t>
        </is>
      </c>
    </row>
    <row r="27">
      <c r="A27" s="4" t="inlineStr">
        <is>
          <t>Fair value of derivative, liability</t>
        </is>
      </c>
      <c r="B27" s="5" t="n">
        <v>176</v>
      </c>
      <c r="C27" s="5" t="n">
        <v>409</v>
      </c>
      <c r="D27" s="4" t="inlineStr">
        <is>
          <t xml:space="preserve"> </t>
        </is>
      </c>
      <c r="E27" s="4" t="inlineStr">
        <is>
          <t xml:space="preserve"> </t>
        </is>
      </c>
    </row>
    <row r="28">
      <c r="A28" s="4" t="inlineStr">
        <is>
          <t>Total liabilities</t>
        </is>
      </c>
      <c r="B28" s="5" t="n">
        <v>521</v>
      </c>
      <c r="C28" s="5" t="n">
        <v>865</v>
      </c>
      <c r="D28" s="4" t="inlineStr">
        <is>
          <t xml:space="preserve"> </t>
        </is>
      </c>
      <c r="E28" s="4" t="inlineStr">
        <is>
          <t xml:space="preserve"> </t>
        </is>
      </c>
    </row>
    <row r="29">
      <c r="A29" s="4" t="inlineStr">
        <is>
          <t>Fair Value, Measurements, Recurring | Foreign exchange contract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Fair value of derivative, asset</t>
        </is>
      </c>
      <c r="B31" s="5" t="n">
        <v>431</v>
      </c>
      <c r="C31" s="5" t="n">
        <v>218</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Fair value of derivative, liability</t>
        </is>
      </c>
      <c r="B33" s="5" t="n">
        <v>160</v>
      </c>
      <c r="C33" s="5" t="n">
        <v>402</v>
      </c>
      <c r="D33" s="4" t="inlineStr">
        <is>
          <t xml:space="preserve"> </t>
        </is>
      </c>
      <c r="E33" s="4" t="inlineStr">
        <is>
          <t xml:space="preserve"> </t>
        </is>
      </c>
    </row>
    <row r="34">
      <c r="A34" s="4" t="inlineStr">
        <is>
          <t>Fair Value, Measurements, Recurring | Currency option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Fair value of derivative, asset</t>
        </is>
      </c>
      <c r="B36" s="5" t="n">
        <v>170</v>
      </c>
      <c r="C36" s="5" t="n">
        <v>215</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Fair value of derivative, liability</t>
        </is>
      </c>
      <c r="B38" s="5" t="n">
        <v>8</v>
      </c>
      <c r="C38" s="5" t="n">
        <v>7</v>
      </c>
      <c r="D38" s="4" t="inlineStr">
        <is>
          <t xml:space="preserve"> </t>
        </is>
      </c>
      <c r="E38" s="4" t="inlineStr">
        <is>
          <t xml:space="preserve"> </t>
        </is>
      </c>
    </row>
    <row r="39">
      <c r="A39" s="4" t="inlineStr">
        <is>
          <t>Fair Value, Measurements, Recurring | Interest rate swap contracts</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Fair value of derivative, liability</t>
        </is>
      </c>
      <c r="B41" s="5" t="n">
        <v>8</v>
      </c>
      <c r="C41" s="5" t="n">
        <v>0</v>
      </c>
      <c r="D41" s="4" t="inlineStr">
        <is>
          <t xml:space="preserve"> </t>
        </is>
      </c>
      <c r="E41" s="4" t="inlineStr">
        <is>
          <t xml:space="preserve"> </t>
        </is>
      </c>
    </row>
    <row r="42">
      <c r="A42" s="4" t="inlineStr">
        <is>
          <t>Fair Value, Measurements, Recurring | Level 1</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Investments</t>
        </is>
      </c>
      <c r="B44" s="5" t="n">
        <v>1306</v>
      </c>
      <c r="C44" s="5" t="n">
        <v>1015</v>
      </c>
      <c r="D44" s="4" t="inlineStr">
        <is>
          <t xml:space="preserve"> </t>
        </is>
      </c>
      <c r="E44" s="4" t="inlineStr">
        <is>
          <t xml:space="preserve"> </t>
        </is>
      </c>
    </row>
    <row r="45">
      <c r="A45" s="4" t="inlineStr">
        <is>
          <t>Other Assets</t>
        </is>
      </c>
      <c r="B45" s="5" t="n">
        <v>519</v>
      </c>
      <c r="C45" s="5" t="n">
        <v>340</v>
      </c>
      <c r="D45" s="4" t="inlineStr">
        <is>
          <t xml:space="preserve"> </t>
        </is>
      </c>
      <c r="E45" s="4" t="inlineStr">
        <is>
          <t xml:space="preserve"> </t>
        </is>
      </c>
    </row>
    <row r="46">
      <c r="A46" s="4" t="inlineStr">
        <is>
          <t>Fair value of derivative, asset</t>
        </is>
      </c>
      <c r="B46" s="5" t="n">
        <v>0</v>
      </c>
      <c r="C46" s="5" t="n">
        <v>0</v>
      </c>
      <c r="D46" s="4" t="inlineStr">
        <is>
          <t xml:space="preserve"> </t>
        </is>
      </c>
      <c r="E46" s="4" t="inlineStr">
        <is>
          <t xml:space="preserve"> </t>
        </is>
      </c>
    </row>
    <row r="47">
      <c r="A47" s="4" t="inlineStr">
        <is>
          <t>Total assets</t>
        </is>
      </c>
      <c r="B47" s="5" t="n">
        <v>1825</v>
      </c>
      <c r="C47" s="5" t="n">
        <v>1355</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Contingent consideration</t>
        </is>
      </c>
      <c r="B49" s="5" t="n">
        <v>0</v>
      </c>
      <c r="C49" s="5" t="n">
        <v>0</v>
      </c>
      <c r="D49" s="4" t="inlineStr">
        <is>
          <t xml:space="preserve"> </t>
        </is>
      </c>
      <c r="E49" s="4" t="inlineStr">
        <is>
          <t xml:space="preserve"> </t>
        </is>
      </c>
    </row>
    <row r="50">
      <c r="A50" s="4" t="inlineStr">
        <is>
          <t>Fair value of derivative, liability</t>
        </is>
      </c>
      <c r="B50" s="5" t="n">
        <v>0</v>
      </c>
      <c r="C50" s="5" t="n">
        <v>0</v>
      </c>
      <c r="D50" s="4" t="inlineStr">
        <is>
          <t xml:space="preserve"> </t>
        </is>
      </c>
      <c r="E50" s="4" t="inlineStr">
        <is>
          <t xml:space="preserve"> </t>
        </is>
      </c>
    </row>
    <row r="51">
      <c r="A51" s="4" t="inlineStr">
        <is>
          <t>Total liabilities</t>
        </is>
      </c>
      <c r="B51" s="5" t="n">
        <v>0</v>
      </c>
      <c r="C51" s="5" t="n">
        <v>0</v>
      </c>
      <c r="D51" s="4" t="inlineStr">
        <is>
          <t xml:space="preserve"> </t>
        </is>
      </c>
      <c r="E51" s="4" t="inlineStr">
        <is>
          <t xml:space="preserve"> </t>
        </is>
      </c>
    </row>
    <row r="52">
      <c r="A52" s="4" t="inlineStr">
        <is>
          <t>Fair Value, Measurements, Recurring | Level 1 | Foreign exchange contracts</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Fair value of derivative, asset</t>
        </is>
      </c>
      <c r="B54" s="5" t="n">
        <v>0</v>
      </c>
      <c r="C54" s="5" t="n">
        <v>0</v>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Fair value of derivative, liability</t>
        </is>
      </c>
      <c r="B56" s="5" t="n">
        <v>0</v>
      </c>
      <c r="C56" s="5" t="n">
        <v>0</v>
      </c>
      <c r="D56" s="4" t="inlineStr">
        <is>
          <t xml:space="preserve"> </t>
        </is>
      </c>
      <c r="E56" s="4" t="inlineStr">
        <is>
          <t xml:space="preserve"> </t>
        </is>
      </c>
    </row>
    <row r="57">
      <c r="A57" s="4" t="inlineStr">
        <is>
          <t>Fair Value, Measurements, Recurring | Level 1 | Currency options</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Fair value of derivative, asset</t>
        </is>
      </c>
      <c r="B59" s="5" t="n">
        <v>0</v>
      </c>
      <c r="C59" s="5" t="n">
        <v>0</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Fair value of derivative, liability</t>
        </is>
      </c>
      <c r="B61" s="5" t="n">
        <v>0</v>
      </c>
      <c r="C61" s="5" t="n">
        <v>0</v>
      </c>
      <c r="D61" s="4" t="inlineStr">
        <is>
          <t xml:space="preserve"> </t>
        </is>
      </c>
      <c r="E61" s="4" t="inlineStr">
        <is>
          <t xml:space="preserve"> </t>
        </is>
      </c>
    </row>
    <row r="62">
      <c r="A62" s="4" t="inlineStr">
        <is>
          <t>Fair Value, Measurements, Recurring | Level 1 | Interest rate swap contracts</t>
        </is>
      </c>
      <c r="B62" s="4" t="inlineStr">
        <is>
          <t xml:space="preserve"> </t>
        </is>
      </c>
      <c r="C62" s="4" t="inlineStr">
        <is>
          <t xml:space="preserve"> </t>
        </is>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Fair value of derivative, liability</t>
        </is>
      </c>
      <c r="B64" s="5" t="n">
        <v>0</v>
      </c>
      <c r="C64" s="5" t="n">
        <v>0</v>
      </c>
      <c r="D64" s="4" t="inlineStr">
        <is>
          <t xml:space="preserve"> </t>
        </is>
      </c>
      <c r="E64" s="4" t="inlineStr">
        <is>
          <t xml:space="preserve"> </t>
        </is>
      </c>
    </row>
    <row r="65">
      <c r="A65" s="4" t="inlineStr">
        <is>
          <t>Fair Value, Measurements, Recurring | Level 2</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Investments</t>
        </is>
      </c>
      <c r="B67" s="5" t="n">
        <v>168</v>
      </c>
      <c r="C67" s="5" t="n">
        <v>498</v>
      </c>
      <c r="D67" s="4" t="inlineStr">
        <is>
          <t xml:space="preserve"> </t>
        </is>
      </c>
      <c r="E67" s="4" t="inlineStr">
        <is>
          <t xml:space="preserve"> </t>
        </is>
      </c>
    </row>
    <row r="68">
      <c r="A68" s="4" t="inlineStr">
        <is>
          <t>Other Assets</t>
        </is>
      </c>
      <c r="B68" s="5" t="n">
        <v>0</v>
      </c>
      <c r="C68" s="5" t="n">
        <v>0</v>
      </c>
      <c r="D68" s="4" t="inlineStr">
        <is>
          <t xml:space="preserve"> </t>
        </is>
      </c>
      <c r="E68" s="4" t="inlineStr">
        <is>
          <t xml:space="preserve"> </t>
        </is>
      </c>
    </row>
    <row r="69">
      <c r="A69" s="4" t="inlineStr">
        <is>
          <t>Fair value of derivative, asset</t>
        </is>
      </c>
      <c r="B69" s="5" t="n">
        <v>601</v>
      </c>
      <c r="C69" s="5" t="n">
        <v>433</v>
      </c>
      <c r="D69" s="4" t="inlineStr">
        <is>
          <t xml:space="preserve"> </t>
        </is>
      </c>
      <c r="E69" s="4" t="inlineStr">
        <is>
          <t xml:space="preserve"> </t>
        </is>
      </c>
    </row>
    <row r="70">
      <c r="A70" s="4" t="inlineStr">
        <is>
          <t>Total assets</t>
        </is>
      </c>
      <c r="B70" s="5" t="n">
        <v>769</v>
      </c>
      <c r="C70" s="5" t="n">
        <v>931</v>
      </c>
      <c r="D70" s="4" t="inlineStr">
        <is>
          <t xml:space="preserve"> </t>
        </is>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Contingent consideration</t>
        </is>
      </c>
      <c r="B72" s="5" t="n">
        <v>0</v>
      </c>
      <c r="C72" s="5" t="n">
        <v>0</v>
      </c>
      <c r="D72" s="4" t="inlineStr">
        <is>
          <t xml:space="preserve"> </t>
        </is>
      </c>
      <c r="E72" s="4" t="inlineStr">
        <is>
          <t xml:space="preserve"> </t>
        </is>
      </c>
    </row>
    <row r="73">
      <c r="A73" s="4" t="inlineStr">
        <is>
          <t>Fair value of derivative, liability</t>
        </is>
      </c>
      <c r="B73" s="5" t="n">
        <v>176</v>
      </c>
      <c r="C73" s="5" t="n">
        <v>409</v>
      </c>
      <c r="D73" s="4" t="inlineStr">
        <is>
          <t xml:space="preserve"> </t>
        </is>
      </c>
      <c r="E73" s="4" t="inlineStr">
        <is>
          <t xml:space="preserve"> </t>
        </is>
      </c>
    </row>
    <row r="74">
      <c r="A74" s="4" t="inlineStr">
        <is>
          <t>Total liabilities</t>
        </is>
      </c>
      <c r="B74" s="5" t="n">
        <v>176</v>
      </c>
      <c r="C74" s="5" t="n">
        <v>409</v>
      </c>
      <c r="D74" s="4" t="inlineStr">
        <is>
          <t xml:space="preserve"> </t>
        </is>
      </c>
      <c r="E74" s="4" t="inlineStr">
        <is>
          <t xml:space="preserve"> </t>
        </is>
      </c>
    </row>
    <row r="75">
      <c r="A75" s="4" t="inlineStr">
        <is>
          <t>Fair Value, Measurements, Recurring | Level 2 | Foreign exchange contract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Fair value of derivative, asset</t>
        </is>
      </c>
      <c r="B77" s="5" t="n">
        <v>431</v>
      </c>
      <c r="C77" s="5" t="n">
        <v>218</v>
      </c>
      <c r="D77" s="4" t="inlineStr">
        <is>
          <t xml:space="preserve"> </t>
        </is>
      </c>
      <c r="E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row>
    <row r="79">
      <c r="A79" s="4" t="inlineStr">
        <is>
          <t>Fair value of derivative, liability</t>
        </is>
      </c>
      <c r="B79" s="5" t="n">
        <v>160</v>
      </c>
      <c r="C79" s="5" t="n">
        <v>402</v>
      </c>
      <c r="D79" s="4" t="inlineStr">
        <is>
          <t xml:space="preserve"> </t>
        </is>
      </c>
      <c r="E79" s="4" t="inlineStr">
        <is>
          <t xml:space="preserve"> </t>
        </is>
      </c>
    </row>
    <row r="80">
      <c r="A80" s="4" t="inlineStr">
        <is>
          <t>Fair Value, Measurements, Recurring | Level 2 | Currency options</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Fair value of derivative, asset</t>
        </is>
      </c>
      <c r="B82" s="5" t="n">
        <v>170</v>
      </c>
      <c r="C82" s="5" t="n">
        <v>215</v>
      </c>
      <c r="D82" s="4" t="inlineStr">
        <is>
          <t xml:space="preserve"> </t>
        </is>
      </c>
      <c r="E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row>
    <row r="84">
      <c r="A84" s="4" t="inlineStr">
        <is>
          <t>Fair value of derivative, liability</t>
        </is>
      </c>
      <c r="B84" s="5" t="n">
        <v>8</v>
      </c>
      <c r="C84" s="5" t="n">
        <v>7</v>
      </c>
      <c r="D84" s="4" t="inlineStr">
        <is>
          <t xml:space="preserve"> </t>
        </is>
      </c>
      <c r="E84" s="4" t="inlineStr">
        <is>
          <t xml:space="preserve"> </t>
        </is>
      </c>
    </row>
    <row r="85">
      <c r="A85" s="4" t="inlineStr">
        <is>
          <t>Fair Value, Measurements, Recurring | Level 2 | Interest rate swap contracts</t>
        </is>
      </c>
      <c r="B85" s="4" t="inlineStr">
        <is>
          <t xml:space="preserve"> </t>
        </is>
      </c>
      <c r="C85" s="4" t="inlineStr">
        <is>
          <t xml:space="preserve"> </t>
        </is>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Fair value of derivative, liability</t>
        </is>
      </c>
      <c r="B87" s="5" t="n">
        <v>8</v>
      </c>
      <c r="C87" s="5" t="n">
        <v>0</v>
      </c>
      <c r="D87" s="4" t="inlineStr">
        <is>
          <t xml:space="preserve"> </t>
        </is>
      </c>
      <c r="E87" s="4" t="inlineStr">
        <is>
          <t xml:space="preserve"> </t>
        </is>
      </c>
    </row>
    <row r="88">
      <c r="A88" s="4" t="inlineStr">
        <is>
          <t>Fair Value, Measurements, Recurring | Level 3</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Investments</t>
        </is>
      </c>
      <c r="B90" s="5" t="n">
        <v>0</v>
      </c>
      <c r="C90" s="5" t="n">
        <v>0</v>
      </c>
      <c r="D90" s="4" t="inlineStr">
        <is>
          <t xml:space="preserve"> </t>
        </is>
      </c>
      <c r="E90" s="4" t="inlineStr">
        <is>
          <t xml:space="preserve"> </t>
        </is>
      </c>
    </row>
    <row r="91">
      <c r="A91" s="4" t="inlineStr">
        <is>
          <t>Other Assets</t>
        </is>
      </c>
      <c r="B91" s="5" t="n">
        <v>0</v>
      </c>
      <c r="C91" s="5" t="n">
        <v>0</v>
      </c>
      <c r="D91" s="4" t="inlineStr">
        <is>
          <t xml:space="preserve"> </t>
        </is>
      </c>
      <c r="E91" s="4" t="inlineStr">
        <is>
          <t xml:space="preserve"> </t>
        </is>
      </c>
    </row>
    <row r="92">
      <c r="A92" s="4" t="inlineStr">
        <is>
          <t>Fair value of derivative, asset</t>
        </is>
      </c>
      <c r="B92" s="5" t="n">
        <v>0</v>
      </c>
      <c r="C92" s="5" t="n">
        <v>0</v>
      </c>
      <c r="D92" s="4" t="inlineStr">
        <is>
          <t xml:space="preserve"> </t>
        </is>
      </c>
      <c r="E92" s="4" t="inlineStr">
        <is>
          <t xml:space="preserve"> </t>
        </is>
      </c>
    </row>
    <row r="93">
      <c r="A93" s="4" t="inlineStr">
        <is>
          <t>Total assets</t>
        </is>
      </c>
      <c r="B93" s="5" t="n">
        <v>0</v>
      </c>
      <c r="C93" s="5" t="n">
        <v>0</v>
      </c>
      <c r="D93" s="4" t="inlineStr">
        <is>
          <t xml:space="preserve"> </t>
        </is>
      </c>
      <c r="E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row>
    <row r="95">
      <c r="A95" s="4" t="inlineStr">
        <is>
          <t>Contingent consideration</t>
        </is>
      </c>
      <c r="B95" s="5" t="n">
        <v>345</v>
      </c>
      <c r="C95" s="5" t="n">
        <v>456</v>
      </c>
      <c r="D95" s="4" t="inlineStr">
        <is>
          <t xml:space="preserve"> </t>
        </is>
      </c>
      <c r="E95" s="4" t="inlineStr">
        <is>
          <t xml:space="preserve"> </t>
        </is>
      </c>
    </row>
    <row r="96">
      <c r="A96" s="4" t="inlineStr">
        <is>
          <t>Fair value of derivative, liability</t>
        </is>
      </c>
      <c r="B96" s="5" t="n">
        <v>0</v>
      </c>
      <c r="C96" s="5" t="n">
        <v>0</v>
      </c>
      <c r="D96" s="4" t="inlineStr">
        <is>
          <t xml:space="preserve"> </t>
        </is>
      </c>
      <c r="E96" s="4" t="inlineStr">
        <is>
          <t xml:space="preserve"> </t>
        </is>
      </c>
    </row>
    <row r="97">
      <c r="A97" s="4" t="inlineStr">
        <is>
          <t>Total liabilities</t>
        </is>
      </c>
      <c r="B97" s="5" t="n">
        <v>345</v>
      </c>
      <c r="C97" s="5" t="n">
        <v>456</v>
      </c>
      <c r="D97" s="4" t="inlineStr">
        <is>
          <t xml:space="preserve"> </t>
        </is>
      </c>
      <c r="E97" s="4" t="inlineStr">
        <is>
          <t xml:space="preserve"> </t>
        </is>
      </c>
    </row>
    <row r="98">
      <c r="A98" s="4" t="inlineStr">
        <is>
          <t>Fair Value, Measurements, Recurring | Level 3 | Foreign exchange contracts</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Fair value of derivative, asset</t>
        </is>
      </c>
      <c r="B100" s="5" t="n">
        <v>0</v>
      </c>
      <c r="C100" s="5" t="n">
        <v>0</v>
      </c>
      <c r="D100" s="4" t="inlineStr">
        <is>
          <t xml:space="preserve"> </t>
        </is>
      </c>
      <c r="E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row>
    <row r="102">
      <c r="A102" s="4" t="inlineStr">
        <is>
          <t>Fair value of derivative, liability</t>
        </is>
      </c>
      <c r="B102" s="5" t="n">
        <v>0</v>
      </c>
      <c r="C102" s="5" t="n">
        <v>0</v>
      </c>
      <c r="D102" s="4" t="inlineStr">
        <is>
          <t xml:space="preserve"> </t>
        </is>
      </c>
      <c r="E102" s="4" t="inlineStr">
        <is>
          <t xml:space="preserve"> </t>
        </is>
      </c>
    </row>
    <row r="103">
      <c r="A103" s="4" t="inlineStr">
        <is>
          <t>Fair Value, Measurements, Recurring | Level 3 | Currency options</t>
        </is>
      </c>
      <c r="B103" s="4" t="inlineStr">
        <is>
          <t xml:space="preserve"> </t>
        </is>
      </c>
      <c r="C103" s="4" t="inlineStr">
        <is>
          <t xml:space="preserve"> </t>
        </is>
      </c>
      <c r="D103" s="4" t="inlineStr">
        <is>
          <t xml:space="preserve"> </t>
        </is>
      </c>
      <c r="E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row>
    <row r="105">
      <c r="A105" s="4" t="inlineStr">
        <is>
          <t>Fair value of derivative, asset</t>
        </is>
      </c>
      <c r="B105" s="5" t="n">
        <v>0</v>
      </c>
      <c r="C105" s="5" t="n">
        <v>0</v>
      </c>
      <c r="D105" s="4" t="inlineStr">
        <is>
          <t xml:space="preserve"> </t>
        </is>
      </c>
      <c r="E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row>
    <row r="107">
      <c r="A107" s="4" t="inlineStr">
        <is>
          <t>Fair value of derivative, liability</t>
        </is>
      </c>
      <c r="B107" s="5" t="n">
        <v>0</v>
      </c>
      <c r="C107" s="5" t="n">
        <v>0</v>
      </c>
      <c r="D107" s="4" t="inlineStr">
        <is>
          <t xml:space="preserve"> </t>
        </is>
      </c>
      <c r="E107" s="4" t="inlineStr">
        <is>
          <t xml:space="preserve"> </t>
        </is>
      </c>
    </row>
    <row r="108">
      <c r="A108" s="4" t="inlineStr">
        <is>
          <t>Fair Value, Measurements, Recurring | Level 3 | Interest rate swap contracts</t>
        </is>
      </c>
      <c r="B108" s="4" t="inlineStr">
        <is>
          <t xml:space="preserve"> </t>
        </is>
      </c>
      <c r="C108" s="4" t="inlineStr">
        <is>
          <t xml:space="preserve"> </t>
        </is>
      </c>
      <c r="D108" s="4" t="inlineStr">
        <is>
          <t xml:space="preserve"> </t>
        </is>
      </c>
      <c r="E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row>
    <row r="110">
      <c r="A110" s="4" t="inlineStr">
        <is>
          <t>Fair value of derivative, liability</t>
        </is>
      </c>
      <c r="B110" s="5" t="n">
        <v>0</v>
      </c>
      <c r="C110" s="5" t="n">
        <v>0</v>
      </c>
      <c r="D110" s="4" t="inlineStr">
        <is>
          <t xml:space="preserve"> </t>
        </is>
      </c>
      <c r="E110" s="4" t="inlineStr">
        <is>
          <t xml:space="preserve"> </t>
        </is>
      </c>
    </row>
    <row r="111">
      <c r="A111" s="4" t="inlineStr">
        <is>
          <t>Fair Value, Measurements, Recurring | Commercial paper</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Investments</t>
        </is>
      </c>
      <c r="B113" s="5" t="n">
        <v>168</v>
      </c>
      <c r="C113" s="5" t="n">
        <v>498</v>
      </c>
      <c r="D113" s="4" t="inlineStr">
        <is>
          <t xml:space="preserve"> </t>
        </is>
      </c>
      <c r="E113" s="4" t="inlineStr">
        <is>
          <t xml:space="preserve"> </t>
        </is>
      </c>
    </row>
    <row r="114">
      <c r="A114" s="4" t="inlineStr">
        <is>
          <t>Fair Value, Measurements, Recurring | Commercial paper | Level 1</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Investments</t>
        </is>
      </c>
      <c r="B116" s="5" t="n">
        <v>0</v>
      </c>
      <c r="C116" s="5" t="n">
        <v>0</v>
      </c>
      <c r="D116" s="4" t="inlineStr">
        <is>
          <t xml:space="preserve"> </t>
        </is>
      </c>
      <c r="E116" s="4" t="inlineStr">
        <is>
          <t xml:space="preserve"> </t>
        </is>
      </c>
    </row>
    <row r="117">
      <c r="A117" s="4" t="inlineStr">
        <is>
          <t>Fair Value, Measurements, Recurring | Commercial paper | Level 2</t>
        </is>
      </c>
      <c r="B117" s="4" t="inlineStr">
        <is>
          <t xml:space="preserve"> </t>
        </is>
      </c>
      <c r="C117" s="4" t="inlineStr">
        <is>
          <t xml:space="preserve"> </t>
        </is>
      </c>
      <c r="D117" s="4" t="inlineStr">
        <is>
          <t xml:space="preserve"> </t>
        </is>
      </c>
      <c r="E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row>
    <row r="119">
      <c r="A119" s="4" t="inlineStr">
        <is>
          <t>Investments</t>
        </is>
      </c>
      <c r="B119" s="5" t="n">
        <v>168</v>
      </c>
      <c r="C119" s="5" t="n">
        <v>498</v>
      </c>
      <c r="D119" s="4" t="inlineStr">
        <is>
          <t xml:space="preserve"> </t>
        </is>
      </c>
      <c r="E119" s="4" t="inlineStr">
        <is>
          <t xml:space="preserve"> </t>
        </is>
      </c>
    </row>
    <row r="120">
      <c r="A120" s="4" t="inlineStr">
        <is>
          <t>Fair Value, Measurements, Recurring | Commercial paper | Level 3</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Investments</t>
        </is>
      </c>
      <c r="B122" s="5" t="n">
        <v>0</v>
      </c>
      <c r="C122" s="5" t="n">
        <v>0</v>
      </c>
      <c r="D122" s="4" t="inlineStr">
        <is>
          <t xml:space="preserve"> </t>
        </is>
      </c>
      <c r="E122" s="4" t="inlineStr">
        <is>
          <t xml:space="preserve"> </t>
        </is>
      </c>
    </row>
    <row r="123">
      <c r="A123" s="4" t="inlineStr">
        <is>
          <t>Fair Value, Measurements, Recurring | U.S. government and agency securities</t>
        </is>
      </c>
      <c r="B123" s="4" t="inlineStr">
        <is>
          <t xml:space="preserve"> </t>
        </is>
      </c>
      <c r="C123" s="4" t="inlineStr">
        <is>
          <t xml:space="preserve"> </t>
        </is>
      </c>
      <c r="D123" s="4" t="inlineStr">
        <is>
          <t xml:space="preserve"> </t>
        </is>
      </c>
      <c r="E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row>
    <row r="125">
      <c r="A125" s="4" t="inlineStr">
        <is>
          <t>Debt securities, available-for-sale, noncurrent</t>
        </is>
      </c>
      <c r="B125" s="5" t="n">
        <v>67</v>
      </c>
      <c r="C125" s="5" t="n">
        <v>68</v>
      </c>
      <c r="D125" s="4" t="inlineStr">
        <is>
          <t xml:space="preserve"> </t>
        </is>
      </c>
      <c r="E125" s="4" t="inlineStr">
        <is>
          <t xml:space="preserve"> </t>
        </is>
      </c>
    </row>
    <row r="126">
      <c r="A126" s="4" t="inlineStr">
        <is>
          <t>Fair Value, Measurements, Recurring | U.S. government and agency securities | Level 1</t>
        </is>
      </c>
      <c r="B126" s="4" t="inlineStr">
        <is>
          <t xml:space="preserve"> </t>
        </is>
      </c>
      <c r="C126" s="4" t="inlineStr">
        <is>
          <t xml:space="preserve"> </t>
        </is>
      </c>
      <c r="D126" s="4" t="inlineStr">
        <is>
          <t xml:space="preserve"> </t>
        </is>
      </c>
      <c r="E126" s="4" t="inlineStr">
        <is>
          <t xml:space="preserve"> </t>
        </is>
      </c>
    </row>
    <row r="127">
      <c r="A127" s="3" t="inlineStr">
        <is>
          <t>Assets</t>
        </is>
      </c>
      <c r="B127" s="4" t="inlineStr">
        <is>
          <t xml:space="preserve"> </t>
        </is>
      </c>
      <c r="C127" s="4" t="inlineStr">
        <is>
          <t xml:space="preserve"> </t>
        </is>
      </c>
      <c r="D127" s="4" t="inlineStr">
        <is>
          <t xml:space="preserve"> </t>
        </is>
      </c>
      <c r="E127" s="4" t="inlineStr">
        <is>
          <t xml:space="preserve"> </t>
        </is>
      </c>
    </row>
    <row r="128">
      <c r="A128" s="4" t="inlineStr">
        <is>
          <t>Debt securities, available-for-sale, noncurrent</t>
        </is>
      </c>
      <c r="B128" s="5" t="n">
        <v>67</v>
      </c>
      <c r="C128" s="5" t="n">
        <v>68</v>
      </c>
      <c r="D128" s="4" t="inlineStr">
        <is>
          <t xml:space="preserve"> </t>
        </is>
      </c>
      <c r="E128" s="4" t="inlineStr">
        <is>
          <t xml:space="preserve"> </t>
        </is>
      </c>
    </row>
    <row r="129">
      <c r="A129" s="4" t="inlineStr">
        <is>
          <t>Fair Value, Measurements, Recurring | U.S. government and agency securities | Level 2</t>
        </is>
      </c>
      <c r="B129" s="4" t="inlineStr">
        <is>
          <t xml:space="preserve"> </t>
        </is>
      </c>
      <c r="C129" s="4" t="inlineStr">
        <is>
          <t xml:space="preserve"> </t>
        </is>
      </c>
      <c r="D129" s="4" t="inlineStr">
        <is>
          <t xml:space="preserve"> </t>
        </is>
      </c>
      <c r="E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row>
    <row r="131">
      <c r="A131" s="4" t="inlineStr">
        <is>
          <t>Debt securities, available-for-sale, noncurrent</t>
        </is>
      </c>
      <c r="B131" s="5" t="n">
        <v>0</v>
      </c>
      <c r="C131" s="5" t="n">
        <v>0</v>
      </c>
      <c r="D131" s="4" t="inlineStr">
        <is>
          <t xml:space="preserve"> </t>
        </is>
      </c>
      <c r="E131" s="4" t="inlineStr">
        <is>
          <t xml:space="preserve"> </t>
        </is>
      </c>
    </row>
    <row r="132">
      <c r="A132" s="4" t="inlineStr">
        <is>
          <t>Fair Value, Measurements, Recurring | U.S. government and agency securities | Level 3</t>
        </is>
      </c>
      <c r="B132" s="4" t="inlineStr">
        <is>
          <t xml:space="preserve"> </t>
        </is>
      </c>
      <c r="C132" s="4" t="inlineStr">
        <is>
          <t xml:space="preserve"> </t>
        </is>
      </c>
      <c r="D132" s="4" t="inlineStr">
        <is>
          <t xml:space="preserve"> </t>
        </is>
      </c>
      <c r="E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row>
    <row r="134">
      <c r="A134" s="4" t="inlineStr">
        <is>
          <t>Debt securities, available-for-sale, noncurrent</t>
        </is>
      </c>
      <c r="B134" s="5" t="n">
        <v>0</v>
      </c>
      <c r="C134" s="5" t="n">
        <v>0</v>
      </c>
      <c r="D134" s="4" t="inlineStr">
        <is>
          <t xml:space="preserve"> </t>
        </is>
      </c>
      <c r="E134" s="4" t="inlineStr">
        <is>
          <t xml:space="preserve"> </t>
        </is>
      </c>
    </row>
    <row r="135">
      <c r="A135" s="4" t="inlineStr">
        <is>
          <t>Fair Value, Measurements, Recurring | Corporate notes and bonds</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Debt securities, available-for-sale, noncurrent</t>
        </is>
      </c>
      <c r="B137" s="5" t="n">
        <v>12</v>
      </c>
      <c r="C137" s="5" t="n">
        <v>3</v>
      </c>
      <c r="D137" s="4" t="inlineStr">
        <is>
          <t xml:space="preserve"> </t>
        </is>
      </c>
      <c r="E137" s="4" t="inlineStr">
        <is>
          <t xml:space="preserve"> </t>
        </is>
      </c>
    </row>
    <row r="138">
      <c r="A138" s="4" t="inlineStr">
        <is>
          <t>Fair Value, Measurements, Recurring | Corporate notes and bonds | Level 1</t>
        </is>
      </c>
      <c r="B138" s="4" t="inlineStr">
        <is>
          <t xml:space="preserve"> </t>
        </is>
      </c>
      <c r="C138" s="4" t="inlineStr">
        <is>
          <t xml:space="preserve"> </t>
        </is>
      </c>
      <c r="D138" s="4" t="inlineStr">
        <is>
          <t xml:space="preserve"> </t>
        </is>
      </c>
      <c r="E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row>
    <row r="140">
      <c r="A140" s="4" t="inlineStr">
        <is>
          <t>Debt securities, available-for-sale, noncurrent</t>
        </is>
      </c>
      <c r="B140" s="5" t="n">
        <v>12</v>
      </c>
      <c r="C140" s="5" t="n">
        <v>3</v>
      </c>
      <c r="D140" s="4" t="inlineStr">
        <is>
          <t xml:space="preserve"> </t>
        </is>
      </c>
      <c r="E140" s="4" t="inlineStr">
        <is>
          <t xml:space="preserve"> </t>
        </is>
      </c>
    </row>
    <row r="141">
      <c r="A141" s="4" t="inlineStr">
        <is>
          <t>Fair Value, Measurements, Recurring | Corporate notes and bonds | Level 2</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Debt securities, available-for-sale, noncurrent</t>
        </is>
      </c>
      <c r="B143" s="5" t="n">
        <v>0</v>
      </c>
      <c r="C143" s="5" t="n">
        <v>0</v>
      </c>
      <c r="D143" s="4" t="inlineStr">
        <is>
          <t xml:space="preserve"> </t>
        </is>
      </c>
      <c r="E143" s="4" t="inlineStr">
        <is>
          <t xml:space="preserve"> </t>
        </is>
      </c>
    </row>
    <row r="144">
      <c r="A144" s="4" t="inlineStr">
        <is>
          <t>Fair Value, Measurements, Recurring | Corporate notes and bonds | Level 3</t>
        </is>
      </c>
      <c r="B144" s="4" t="inlineStr">
        <is>
          <t xml:space="preserve"> </t>
        </is>
      </c>
      <c r="C144" s="4" t="inlineStr">
        <is>
          <t xml:space="preserve"> </t>
        </is>
      </c>
      <c r="D144" s="4" t="inlineStr">
        <is>
          <t xml:space="preserve"> </t>
        </is>
      </c>
      <c r="E144" s="4" t="inlineStr">
        <is>
          <t xml:space="preserve"> </t>
        </is>
      </c>
    </row>
    <row r="145">
      <c r="A145" s="3" t="inlineStr">
        <is>
          <t>Assets</t>
        </is>
      </c>
      <c r="B145" s="4" t="inlineStr">
        <is>
          <t xml:space="preserve"> </t>
        </is>
      </c>
      <c r="C145" s="4" t="inlineStr">
        <is>
          <t xml:space="preserve"> </t>
        </is>
      </c>
      <c r="D145" s="4" t="inlineStr">
        <is>
          <t xml:space="preserve"> </t>
        </is>
      </c>
      <c r="E145" s="4" t="inlineStr">
        <is>
          <t xml:space="preserve"> </t>
        </is>
      </c>
    </row>
    <row r="146">
      <c r="A146" s="4" t="inlineStr">
        <is>
          <t>Debt securities, available-for-sale, noncurrent</t>
        </is>
      </c>
      <c r="B146" s="5" t="n">
        <v>0</v>
      </c>
      <c r="C146" s="5" t="n">
        <v>0</v>
      </c>
      <c r="D146" s="4" t="inlineStr">
        <is>
          <t xml:space="preserve"> </t>
        </is>
      </c>
      <c r="E146" s="4" t="inlineStr">
        <is>
          <t xml:space="preserve"> </t>
        </is>
      </c>
    </row>
    <row r="147">
      <c r="A147" s="4" t="inlineStr">
        <is>
          <t>Fair Value, Measurements, Recurring | Publicly traded equity securities</t>
        </is>
      </c>
      <c r="B147" s="4" t="inlineStr">
        <is>
          <t xml:space="preserve"> </t>
        </is>
      </c>
      <c r="C147" s="4" t="inlineStr">
        <is>
          <t xml:space="preserve"> </t>
        </is>
      </c>
      <c r="D147" s="4" t="inlineStr">
        <is>
          <t xml:space="preserve"> </t>
        </is>
      </c>
      <c r="E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row>
    <row r="149">
      <c r="A149" s="4" t="inlineStr">
        <is>
          <t>Publicly traded equity securities</t>
        </is>
      </c>
      <c r="B149" s="5" t="n">
        <v>1306</v>
      </c>
      <c r="C149" s="5" t="n">
        <v>1015</v>
      </c>
      <c r="D149" s="4" t="inlineStr">
        <is>
          <t xml:space="preserve"> </t>
        </is>
      </c>
      <c r="E149" s="4" t="inlineStr">
        <is>
          <t xml:space="preserve"> </t>
        </is>
      </c>
    </row>
    <row r="150">
      <c r="A150" s="4" t="inlineStr">
        <is>
          <t>Publicly traded equity securities</t>
        </is>
      </c>
      <c r="B150" s="5" t="n">
        <v>440</v>
      </c>
      <c r="C150" s="5" t="n">
        <v>269</v>
      </c>
      <c r="D150" s="4" t="inlineStr">
        <is>
          <t xml:space="preserve"> </t>
        </is>
      </c>
      <c r="E150" s="4" t="inlineStr">
        <is>
          <t xml:space="preserve"> </t>
        </is>
      </c>
    </row>
    <row r="151">
      <c r="A151" s="4" t="inlineStr">
        <is>
          <t>Fair Value, Measurements, Recurring | Publicly traded equity securities | Level 1</t>
        </is>
      </c>
      <c r="B151" s="4" t="inlineStr">
        <is>
          <t xml:space="preserve"> </t>
        </is>
      </c>
      <c r="C151" s="4" t="inlineStr">
        <is>
          <t xml:space="preserve"> </t>
        </is>
      </c>
      <c r="D151" s="4" t="inlineStr">
        <is>
          <t xml:space="preserve"> </t>
        </is>
      </c>
      <c r="E151" s="4" t="inlineStr">
        <is>
          <t xml:space="preserve"> </t>
        </is>
      </c>
    </row>
    <row r="152">
      <c r="A152" s="3" t="inlineStr">
        <is>
          <t>Assets</t>
        </is>
      </c>
      <c r="B152" s="4" t="inlineStr">
        <is>
          <t xml:space="preserve"> </t>
        </is>
      </c>
      <c r="C152" s="4" t="inlineStr">
        <is>
          <t xml:space="preserve"> </t>
        </is>
      </c>
      <c r="D152" s="4" t="inlineStr">
        <is>
          <t xml:space="preserve"> </t>
        </is>
      </c>
      <c r="E152" s="4" t="inlineStr">
        <is>
          <t xml:space="preserve"> </t>
        </is>
      </c>
    </row>
    <row r="153">
      <c r="A153" s="4" t="inlineStr">
        <is>
          <t>Publicly traded equity securities</t>
        </is>
      </c>
      <c r="B153" s="5" t="n">
        <v>1306</v>
      </c>
      <c r="C153" s="5" t="n">
        <v>1015</v>
      </c>
      <c r="D153" s="4" t="inlineStr">
        <is>
          <t xml:space="preserve"> </t>
        </is>
      </c>
      <c r="E153" s="4" t="inlineStr">
        <is>
          <t xml:space="preserve"> </t>
        </is>
      </c>
    </row>
    <row r="154">
      <c r="A154" s="4" t="inlineStr">
        <is>
          <t>Publicly traded equity securities</t>
        </is>
      </c>
      <c r="B154" s="5" t="n">
        <v>440</v>
      </c>
      <c r="C154" s="5" t="n">
        <v>269</v>
      </c>
      <c r="D154" s="4" t="inlineStr">
        <is>
          <t xml:space="preserve"> </t>
        </is>
      </c>
      <c r="E154" s="4" t="inlineStr">
        <is>
          <t xml:space="preserve"> </t>
        </is>
      </c>
    </row>
    <row r="155">
      <c r="A155" s="4" t="inlineStr">
        <is>
          <t>Securities, fair value, which are subject to a contratual sale restriction</t>
        </is>
      </c>
      <c r="B155" s="5" t="n">
        <v>132</v>
      </c>
      <c r="C155" s="4" t="inlineStr">
        <is>
          <t xml:space="preserve"> </t>
        </is>
      </c>
      <c r="D155" s="4" t="inlineStr">
        <is>
          <t xml:space="preserve"> </t>
        </is>
      </c>
      <c r="E155" s="4" t="inlineStr">
        <is>
          <t xml:space="preserve"> </t>
        </is>
      </c>
    </row>
    <row r="156">
      <c r="A156" s="4" t="inlineStr">
        <is>
          <t>Fair Value, Measurements, Recurring | Publicly traded equity securities | Level 2</t>
        </is>
      </c>
      <c r="B156" s="4" t="inlineStr">
        <is>
          <t xml:space="preserve"> </t>
        </is>
      </c>
      <c r="C156" s="4" t="inlineStr">
        <is>
          <t xml:space="preserve"> </t>
        </is>
      </c>
      <c r="D156" s="4" t="inlineStr">
        <is>
          <t xml:space="preserve"> </t>
        </is>
      </c>
      <c r="E156" s="4" t="inlineStr">
        <is>
          <t xml:space="preserve"> </t>
        </is>
      </c>
    </row>
    <row r="157">
      <c r="A157" s="3" t="inlineStr">
        <is>
          <t>Assets</t>
        </is>
      </c>
      <c r="B157" s="4" t="inlineStr">
        <is>
          <t xml:space="preserve"> </t>
        </is>
      </c>
      <c r="C157" s="4" t="inlineStr">
        <is>
          <t xml:space="preserve"> </t>
        </is>
      </c>
      <c r="D157" s="4" t="inlineStr">
        <is>
          <t xml:space="preserve"> </t>
        </is>
      </c>
      <c r="E157" s="4" t="inlineStr">
        <is>
          <t xml:space="preserve"> </t>
        </is>
      </c>
    </row>
    <row r="158">
      <c r="A158" s="4" t="inlineStr">
        <is>
          <t>Publicly traded equity securities</t>
        </is>
      </c>
      <c r="B158" s="5" t="n">
        <v>0</v>
      </c>
      <c r="C158" s="5" t="n">
        <v>0</v>
      </c>
      <c r="D158" s="4" t="inlineStr">
        <is>
          <t xml:space="preserve"> </t>
        </is>
      </c>
      <c r="E158" s="4" t="inlineStr">
        <is>
          <t xml:space="preserve"> </t>
        </is>
      </c>
    </row>
    <row r="159">
      <c r="A159" s="4" t="inlineStr">
        <is>
          <t>Publicly traded equity securities</t>
        </is>
      </c>
      <c r="B159" s="5" t="n">
        <v>0</v>
      </c>
      <c r="C159" s="5" t="n">
        <v>0</v>
      </c>
      <c r="D159" s="4" t="inlineStr">
        <is>
          <t xml:space="preserve"> </t>
        </is>
      </c>
      <c r="E159" s="4" t="inlineStr">
        <is>
          <t xml:space="preserve"> </t>
        </is>
      </c>
    </row>
    <row r="160">
      <c r="A160" s="4" t="inlineStr">
        <is>
          <t>Fair Value, Measurements, Recurring | Publicly traded equity securities | Level 3</t>
        </is>
      </c>
      <c r="B160" s="4" t="inlineStr">
        <is>
          <t xml:space="preserve"> </t>
        </is>
      </c>
      <c r="C160" s="4" t="inlineStr">
        <is>
          <t xml:space="preserve"> </t>
        </is>
      </c>
      <c r="D160" s="4" t="inlineStr">
        <is>
          <t xml:space="preserve"> </t>
        </is>
      </c>
      <c r="E160" s="4" t="inlineStr">
        <is>
          <t xml:space="preserve"> </t>
        </is>
      </c>
    </row>
    <row r="161">
      <c r="A161" s="3" t="inlineStr">
        <is>
          <t>Assets</t>
        </is>
      </c>
      <c r="B161" s="4" t="inlineStr">
        <is>
          <t xml:space="preserve"> </t>
        </is>
      </c>
      <c r="C161" s="4" t="inlineStr">
        <is>
          <t xml:space="preserve"> </t>
        </is>
      </c>
      <c r="D161" s="4" t="inlineStr">
        <is>
          <t xml:space="preserve"> </t>
        </is>
      </c>
      <c r="E161" s="4" t="inlineStr">
        <is>
          <t xml:space="preserve"> </t>
        </is>
      </c>
    </row>
    <row r="162">
      <c r="A162" s="4" t="inlineStr">
        <is>
          <t>Publicly traded equity securities</t>
        </is>
      </c>
      <c r="B162" s="5" t="n">
        <v>0</v>
      </c>
      <c r="C162" s="5" t="n">
        <v>0</v>
      </c>
      <c r="D162" s="4" t="inlineStr">
        <is>
          <t xml:space="preserve"> </t>
        </is>
      </c>
      <c r="E162" s="4" t="inlineStr">
        <is>
          <t xml:space="preserve"> </t>
        </is>
      </c>
    </row>
    <row r="163">
      <c r="A163" s="4" t="inlineStr">
        <is>
          <t>Publicly traded equity securities</t>
        </is>
      </c>
      <c r="B163" s="6" t="n">
        <v>0</v>
      </c>
      <c r="C163" s="6" t="n">
        <v>0</v>
      </c>
      <c r="D163" s="4" t="inlineStr">
        <is>
          <t xml:space="preserve"> </t>
        </is>
      </c>
      <c r="E16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Information About Changes in Liabilities for Contingent Consideration (Details) $ in Millions</t>
        </is>
      </c>
      <c r="B1" s="2" t="inlineStr">
        <is>
          <t>9 Months Ended</t>
        </is>
      </c>
    </row>
    <row r="2">
      <c r="B2" s="2" t="inlineStr">
        <is>
          <t>Sep. 30, 2023 USD ($)</t>
        </is>
      </c>
      <c r="C2" s="2" t="inlineStr">
        <is>
          <t>Sep. 30, 2022 USD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456</v>
      </c>
      <c r="C4" s="6" t="n">
        <v>777</v>
      </c>
    </row>
    <row r="5">
      <c r="A5" s="4" t="inlineStr">
        <is>
          <t>Changes in estimated fair value</t>
        </is>
      </c>
      <c r="B5" s="5" t="n">
        <v>6</v>
      </c>
      <c r="C5" s="5" t="n">
        <v>-156</v>
      </c>
    </row>
    <row r="6">
      <c r="A6" s="4" t="inlineStr">
        <is>
          <t>Payments</t>
        </is>
      </c>
      <c r="B6" s="5" t="n">
        <v>-117</v>
      </c>
      <c r="C6" s="5" t="n">
        <v>-119</v>
      </c>
    </row>
    <row r="7">
      <c r="A7" s="4" t="inlineStr">
        <is>
          <t>Other</t>
        </is>
      </c>
      <c r="B7" s="5" t="n">
        <v>0</v>
      </c>
      <c r="C7" s="5" t="n">
        <v>-3</v>
      </c>
    </row>
    <row r="8">
      <c r="A8" s="4" t="inlineStr">
        <is>
          <t>Fair value, ending balance</t>
        </is>
      </c>
      <c r="B8" s="5" t="n">
        <v>345</v>
      </c>
      <c r="C8" s="5" t="n">
        <v>499</v>
      </c>
    </row>
    <row r="9">
      <c r="A9" s="4" t="inlineStr">
        <is>
          <t>Contingent consideration</t>
        </is>
      </c>
      <c r="B9" s="5" t="n">
        <v>345</v>
      </c>
      <c r="C9" s="6" t="n">
        <v>499</v>
      </c>
    </row>
    <row r="10">
      <c r="A10" s="4" t="inlineStr">
        <is>
          <t>Current liability</t>
        </is>
      </c>
      <c r="B10" s="5" t="n">
        <v>126</v>
      </c>
      <c r="C10" s="4" t="inlineStr">
        <is>
          <t xml:space="preserve"> </t>
        </is>
      </c>
    </row>
    <row r="11">
      <c r="A11" s="4" t="inlineStr">
        <is>
          <t>Sanofi Pasteur</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ending balance</t>
        </is>
      </c>
      <c r="B13" s="5" t="n">
        <v>255</v>
      </c>
      <c r="C13" s="4" t="inlineStr">
        <is>
          <t xml:space="preserve"> </t>
        </is>
      </c>
    </row>
    <row r="14">
      <c r="A14" s="4" t="inlineStr">
        <is>
          <t>Contingent consideration</t>
        </is>
      </c>
      <c r="B14" s="6" t="n">
        <v>255</v>
      </c>
      <c r="C14" s="4" t="inlineStr">
        <is>
          <t xml:space="preserve"> </t>
        </is>
      </c>
    </row>
    <row r="15">
      <c r="A15" s="4" t="inlineStr">
        <is>
          <t>Contingent consideration, measurement input, discount rate</t>
        </is>
      </c>
      <c r="B15" s="11" t="n">
        <v>0.115</v>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840</v>
      </c>
      <c r="C3" s="6" t="n">
        <v>1841</v>
      </c>
    </row>
    <row r="4">
      <c r="A4" s="4" t="inlineStr">
        <is>
          <t>Raw materials and work in process</t>
        </is>
      </c>
      <c r="B4" s="5" t="n">
        <v>7630</v>
      </c>
      <c r="C4" s="5" t="n">
        <v>7063</v>
      </c>
    </row>
    <row r="5">
      <c r="A5" s="4" t="inlineStr">
        <is>
          <t>Supplies</t>
        </is>
      </c>
      <c r="B5" s="5" t="n">
        <v>281</v>
      </c>
      <c r="C5" s="5" t="n">
        <v>238</v>
      </c>
    </row>
    <row r="6">
      <c r="A6" s="4" t="inlineStr">
        <is>
          <t>Total</t>
        </is>
      </c>
      <c r="B6" s="5" t="n">
        <v>9751</v>
      </c>
      <c r="C6" s="5" t="n">
        <v>9142</v>
      </c>
    </row>
    <row r="7">
      <c r="A7" s="4" t="inlineStr">
        <is>
          <t>Decrease to LIFO cost</t>
        </is>
      </c>
      <c r="B7" s="5" t="n">
        <v>-469</v>
      </c>
      <c r="C7" s="5" t="n">
        <v>-293</v>
      </c>
    </row>
    <row r="8">
      <c r="A8" s="4" t="inlineStr">
        <is>
          <t>Total current and noncurrent inventories</t>
        </is>
      </c>
      <c r="B8" s="5" t="n">
        <v>9282</v>
      </c>
      <c r="C8" s="5" t="n">
        <v>8849</v>
      </c>
    </row>
    <row r="9">
      <c r="A9" s="3" t="inlineStr">
        <is>
          <t>Recognized as:</t>
        </is>
      </c>
      <c r="B9" s="4" t="inlineStr">
        <is>
          <t xml:space="preserve"> </t>
        </is>
      </c>
      <c r="C9" s="4" t="inlineStr">
        <is>
          <t xml:space="preserve"> </t>
        </is>
      </c>
    </row>
    <row r="10">
      <c r="A10" s="4" t="inlineStr">
        <is>
          <t>Inventories</t>
        </is>
      </c>
      <c r="B10" s="5" t="n">
        <v>6131</v>
      </c>
      <c r="C10" s="5" t="n">
        <v>5911</v>
      </c>
    </row>
    <row r="11">
      <c r="A11" s="4" t="inlineStr">
        <is>
          <t>Other Assets</t>
        </is>
      </c>
      <c r="B11" s="6" t="n">
        <v>3151</v>
      </c>
      <c r="C11" s="6" t="n">
        <v>29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Inventories classified in Other assets</t>
        </is>
      </c>
      <c r="B3" s="6" t="n">
        <v>3151</v>
      </c>
      <c r="C3" s="6" t="n">
        <v>2938</v>
      </c>
    </row>
    <row r="4">
      <c r="A4" s="4" t="inlineStr">
        <is>
          <t>Inventories Not Expected to be Sold Within One Yea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classified in Other assets</t>
        </is>
      </c>
      <c r="B6" s="5" t="n">
        <v>2400</v>
      </c>
      <c r="C6" s="5" t="n">
        <v>2400</v>
      </c>
    </row>
    <row r="7">
      <c r="A7" s="4" t="inlineStr">
        <is>
          <t>Inventories Produced in Preparation for Product Launch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classified in Other assets</t>
        </is>
      </c>
      <c r="B9" s="6" t="n">
        <v>756</v>
      </c>
      <c r="C9" s="6" t="n">
        <v>5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Intangibles (Details) - USD ($) $ in Millions</t>
        </is>
      </c>
      <c r="B1" s="2" t="inlineStr">
        <is>
          <t>3 Months Ended</t>
        </is>
      </c>
      <c r="D1" s="2" t="inlineStr">
        <is>
          <t>9 Months Ended</t>
        </is>
      </c>
    </row>
    <row r="2">
      <c r="B2" s="2" t="inlineStr">
        <is>
          <t>Dec. 31, 2022</t>
        </is>
      </c>
      <c r="C2" s="2" t="inlineStr">
        <is>
          <t>Sep. 30, 2022</t>
        </is>
      </c>
      <c r="D2" s="2" t="inlineStr">
        <is>
          <t>Sep. 30, 2023</t>
        </is>
      </c>
      <c r="E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impairment charges</t>
        </is>
      </c>
      <c r="B4" s="4" t="inlineStr">
        <is>
          <t xml:space="preserve"> </t>
        </is>
      </c>
      <c r="C4" s="4" t="inlineStr">
        <is>
          <t xml:space="preserve"> </t>
        </is>
      </c>
      <c r="D4" s="6" t="n">
        <v>13</v>
      </c>
      <c r="E4" s="6" t="n">
        <v>910</v>
      </c>
    </row>
    <row r="5">
      <c r="A5" s="4" t="inlineStr">
        <is>
          <t>Intangible assets</t>
        </is>
      </c>
      <c r="B5" s="6" t="n">
        <v>20269</v>
      </c>
      <c r="C5" s="4" t="inlineStr">
        <is>
          <t xml:space="preserve"> </t>
        </is>
      </c>
      <c r="D5" s="5" t="n">
        <v>19199</v>
      </c>
      <c r="E5" s="4" t="inlineStr">
        <is>
          <t xml:space="preserve"> </t>
        </is>
      </c>
    </row>
    <row r="6">
      <c r="A6" s="4" t="inlineStr">
        <is>
          <t>In Process Research and Development</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 impairment charges</t>
        </is>
      </c>
      <c r="B8" s="4" t="inlineStr">
        <is>
          <t xml:space="preserve"> </t>
        </is>
      </c>
      <c r="C8" s="6" t="n">
        <v>887</v>
      </c>
      <c r="D8" s="4" t="inlineStr">
        <is>
          <t xml:space="preserve"> </t>
        </is>
      </c>
      <c r="E8" s="4" t="inlineStr">
        <is>
          <t xml:space="preserve"> </t>
        </is>
      </c>
    </row>
    <row r="9">
      <c r="A9" s="4" t="inlineStr">
        <is>
          <t>nemtabrutinib | In Process Research and Development</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charge</t>
        </is>
      </c>
      <c r="B11" s="6" t="n">
        <v>780</v>
      </c>
      <c r="C11" s="5" t="n">
        <v>807</v>
      </c>
      <c r="D11" s="4" t="inlineStr">
        <is>
          <t xml:space="preserve"> </t>
        </is>
      </c>
      <c r="E11" s="4" t="inlineStr">
        <is>
          <t xml:space="preserve"> </t>
        </is>
      </c>
    </row>
    <row r="12">
      <c r="A12" s="4" t="inlineStr">
        <is>
          <t>Intangible assets</t>
        </is>
      </c>
      <c r="B12" s="4" t="inlineStr">
        <is>
          <t xml:space="preserve"> </t>
        </is>
      </c>
      <c r="C12" s="4" t="inlineStr">
        <is>
          <t xml:space="preserve"> </t>
        </is>
      </c>
      <c r="D12" s="6" t="n">
        <v>418</v>
      </c>
      <c r="E12" s="4" t="inlineStr">
        <is>
          <t xml:space="preserve"> </t>
        </is>
      </c>
    </row>
    <row r="13">
      <c r="A13" s="4" t="inlineStr">
        <is>
          <t>derazantinib | License</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 impairment charges</t>
        </is>
      </c>
      <c r="B15" s="4" t="inlineStr">
        <is>
          <t xml:space="preserve"> </t>
        </is>
      </c>
      <c r="C15" s="6" t="n">
        <v>8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1" customWidth="1" min="2" max="2"/>
  </cols>
  <sheetData>
    <row r="1">
      <c r="A1" s="1" t="inlineStr">
        <is>
          <t>Long-Term Debt (Details) - Senior Notes</t>
        </is>
      </c>
      <c r="B1" s="2" t="inlineStr">
        <is>
          <t>1 Months Ended</t>
        </is>
      </c>
    </row>
    <row r="2">
      <c r="B2" s="2" t="inlineStr">
        <is>
          <t>May 31, 2023 USD ($)</t>
        </is>
      </c>
    </row>
    <row r="3">
      <c r="A3" s="3" t="inlineStr">
        <is>
          <t>Debt Instrument [Line Items]</t>
        </is>
      </c>
      <c r="B3" s="4" t="inlineStr">
        <is>
          <t xml:space="preserve"> </t>
        </is>
      </c>
    </row>
    <row r="4">
      <c r="A4" s="4" t="inlineStr">
        <is>
          <t>Face amount of debt</t>
        </is>
      </c>
      <c r="B4" s="6" t="n">
        <v>6000000000</v>
      </c>
    </row>
    <row r="5">
      <c r="A5" s="4" t="inlineStr">
        <is>
          <t>Proceeds from issuance of debt</t>
        </is>
      </c>
      <c r="B5" s="5" t="n">
        <v>5900000000</v>
      </c>
    </row>
    <row r="6">
      <c r="A6" s="4" t="inlineStr">
        <is>
          <t>4.05% Notes due 2028</t>
        </is>
      </c>
      <c r="B6" s="4" t="inlineStr">
        <is>
          <t xml:space="preserve"> </t>
        </is>
      </c>
    </row>
    <row r="7">
      <c r="A7" s="3" t="inlineStr">
        <is>
          <t>Debt Instrument [Line Items]</t>
        </is>
      </c>
      <c r="B7" s="4" t="inlineStr">
        <is>
          <t xml:space="preserve"> </t>
        </is>
      </c>
    </row>
    <row r="8">
      <c r="A8" s="4" t="inlineStr">
        <is>
          <t>Face amount of debt</t>
        </is>
      </c>
      <c r="B8" s="6" t="n">
        <v>500000000</v>
      </c>
    </row>
    <row r="9">
      <c r="A9" s="4" t="inlineStr">
        <is>
          <t>Stated interest rate</t>
        </is>
      </c>
      <c r="B9" s="10" t="n">
        <v>0.0405</v>
      </c>
    </row>
    <row r="10">
      <c r="A10" s="4" t="inlineStr">
        <is>
          <t>4.30% notes due 2030</t>
        </is>
      </c>
      <c r="B10" s="4" t="inlineStr">
        <is>
          <t xml:space="preserve"> </t>
        </is>
      </c>
    </row>
    <row r="11">
      <c r="A11" s="3" t="inlineStr">
        <is>
          <t>Debt Instrument [Line Items]</t>
        </is>
      </c>
      <c r="B11" s="4" t="inlineStr">
        <is>
          <t xml:space="preserve"> </t>
        </is>
      </c>
    </row>
    <row r="12">
      <c r="A12" s="4" t="inlineStr">
        <is>
          <t>Face amount of debt</t>
        </is>
      </c>
      <c r="B12" s="6" t="n">
        <v>750000000</v>
      </c>
    </row>
    <row r="13">
      <c r="A13" s="4" t="inlineStr">
        <is>
          <t>Stated interest rate</t>
        </is>
      </c>
      <c r="B13" s="10" t="n">
        <v>0.043</v>
      </c>
    </row>
    <row r="14">
      <c r="A14" s="4" t="inlineStr">
        <is>
          <t>4.50% Notes Due 2033</t>
        </is>
      </c>
      <c r="B14" s="4" t="inlineStr">
        <is>
          <t xml:space="preserve"> </t>
        </is>
      </c>
    </row>
    <row r="15">
      <c r="A15" s="3" t="inlineStr">
        <is>
          <t>Debt Instrument [Line Items]</t>
        </is>
      </c>
      <c r="B15" s="4" t="inlineStr">
        <is>
          <t xml:space="preserve"> </t>
        </is>
      </c>
    </row>
    <row r="16">
      <c r="A16" s="4" t="inlineStr">
        <is>
          <t>Face amount of debt</t>
        </is>
      </c>
      <c r="B16" s="6" t="n">
        <v>1500000000</v>
      </c>
    </row>
    <row r="17">
      <c r="A17" s="4" t="inlineStr">
        <is>
          <t>Stated interest rate</t>
        </is>
      </c>
      <c r="B17" s="10" t="n">
        <v>0.045</v>
      </c>
    </row>
    <row r="18">
      <c r="A18" s="4" t="inlineStr">
        <is>
          <t>4.90% Notes Due 2044</t>
        </is>
      </c>
      <c r="B18" s="4" t="inlineStr">
        <is>
          <t xml:space="preserve"> </t>
        </is>
      </c>
    </row>
    <row r="19">
      <c r="A19" s="3" t="inlineStr">
        <is>
          <t>Debt Instrument [Line Items]</t>
        </is>
      </c>
      <c r="B19" s="4" t="inlineStr">
        <is>
          <t xml:space="preserve"> </t>
        </is>
      </c>
    </row>
    <row r="20">
      <c r="A20" s="4" t="inlineStr">
        <is>
          <t>Face amount of debt</t>
        </is>
      </c>
      <c r="B20" s="6" t="n">
        <v>750000000</v>
      </c>
    </row>
    <row r="21">
      <c r="A21" s="4" t="inlineStr">
        <is>
          <t>Stated interest rate</t>
        </is>
      </c>
      <c r="B21" s="10" t="n">
        <v>0.049</v>
      </c>
    </row>
    <row r="22">
      <c r="A22" s="4" t="inlineStr">
        <is>
          <t>5.00% Notes Due 2053</t>
        </is>
      </c>
      <c r="B22" s="4" t="inlineStr">
        <is>
          <t xml:space="preserve"> </t>
        </is>
      </c>
    </row>
    <row r="23">
      <c r="A23" s="3" t="inlineStr">
        <is>
          <t>Debt Instrument [Line Items]</t>
        </is>
      </c>
      <c r="B23" s="4" t="inlineStr">
        <is>
          <t xml:space="preserve"> </t>
        </is>
      </c>
    </row>
    <row r="24">
      <c r="A24" s="4" t="inlineStr">
        <is>
          <t>Face amount of debt</t>
        </is>
      </c>
      <c r="B24" s="6" t="n">
        <v>1500000000</v>
      </c>
    </row>
    <row r="25">
      <c r="A25" s="4" t="inlineStr">
        <is>
          <t>Stated interest rate</t>
        </is>
      </c>
      <c r="B25" s="8" t="n">
        <v>0.05</v>
      </c>
    </row>
    <row r="26">
      <c r="A26" s="4" t="inlineStr">
        <is>
          <t>5.15% Notes Due 2063</t>
        </is>
      </c>
      <c r="B26" s="4" t="inlineStr">
        <is>
          <t xml:space="preserve"> </t>
        </is>
      </c>
    </row>
    <row r="27">
      <c r="A27" s="3" t="inlineStr">
        <is>
          <t>Debt Instrument [Line Items]</t>
        </is>
      </c>
      <c r="B27" s="4" t="inlineStr">
        <is>
          <t xml:space="preserve"> </t>
        </is>
      </c>
    </row>
    <row r="28">
      <c r="A28" s="4" t="inlineStr">
        <is>
          <t>Face amount of debt</t>
        </is>
      </c>
      <c r="B28" s="6" t="n">
        <v>1000000000</v>
      </c>
    </row>
    <row r="29">
      <c r="A29" s="4" t="inlineStr">
        <is>
          <t>Stated interest rate</t>
        </is>
      </c>
      <c r="B29" s="10" t="n">
        <v>0.05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603</v>
      </c>
      <c r="C4" s="6" t="n">
        <v>11508</v>
      </c>
    </row>
    <row r="5">
      <c r="A5" s="3" t="inlineStr">
        <is>
          <t>Adjustments to reconcile net income to net cash provided by operating activities:</t>
        </is>
      </c>
      <c r="B5" s="4" t="inlineStr">
        <is>
          <t xml:space="preserve"> </t>
        </is>
      </c>
      <c r="C5" s="4" t="inlineStr">
        <is>
          <t xml:space="preserve"> </t>
        </is>
      </c>
    </row>
    <row r="6">
      <c r="A6" s="4" t="inlineStr">
        <is>
          <t>Amortization</t>
        </is>
      </c>
      <c r="B6" s="5" t="n">
        <v>1582</v>
      </c>
      <c r="C6" s="5" t="n">
        <v>1623</v>
      </c>
    </row>
    <row r="7">
      <c r="A7" s="4" t="inlineStr">
        <is>
          <t>Depreciation</t>
        </is>
      </c>
      <c r="B7" s="5" t="n">
        <v>1326</v>
      </c>
      <c r="C7" s="5" t="n">
        <v>1394</v>
      </c>
    </row>
    <row r="8">
      <c r="A8" s="4" t="inlineStr">
        <is>
          <t>Intangible asset impairment charges</t>
        </is>
      </c>
      <c r="B8" s="5" t="n">
        <v>13</v>
      </c>
      <c r="C8" s="5" t="n">
        <v>910</v>
      </c>
    </row>
    <row r="9">
      <c r="A9" s="4" t="inlineStr">
        <is>
          <t>(Income) loss from investments in equity securities, net</t>
        </is>
      </c>
      <c r="B9" s="5" t="n">
        <v>-240</v>
      </c>
      <c r="C9" s="5" t="n">
        <v>1361</v>
      </c>
    </row>
    <row r="10">
      <c r="A10" s="4" t="inlineStr">
        <is>
          <t>Charge for the acquisition of Prometheus Biosciences, Inc.</t>
        </is>
      </c>
      <c r="B10" s="5" t="n">
        <v>10217</v>
      </c>
      <c r="C10" s="5" t="n">
        <v>0</v>
      </c>
    </row>
    <row r="11">
      <c r="A11" s="4" t="inlineStr">
        <is>
          <t>Charge for the acquisition of Imago BioSciences, Inc.</t>
        </is>
      </c>
      <c r="B11" s="5" t="n">
        <v>1192</v>
      </c>
      <c r="C11" s="5" t="n">
        <v>0</v>
      </c>
    </row>
    <row r="12">
      <c r="A12" s="4" t="inlineStr">
        <is>
          <t>Deferred income taxes</t>
        </is>
      </c>
      <c r="B12" s="5" t="n">
        <v>-968</v>
      </c>
      <c r="C12" s="5" t="n">
        <v>-1261</v>
      </c>
    </row>
    <row r="13">
      <c r="A13" s="4" t="inlineStr">
        <is>
          <t>Share-based compensation</t>
        </is>
      </c>
      <c r="B13" s="5" t="n">
        <v>478</v>
      </c>
      <c r="C13" s="5" t="n">
        <v>396</v>
      </c>
    </row>
    <row r="14">
      <c r="A14" s="4" t="inlineStr">
        <is>
          <t>Other</t>
        </is>
      </c>
      <c r="B14" s="5" t="n">
        <v>-94</v>
      </c>
      <c r="C14" s="5" t="n">
        <v>1169</v>
      </c>
    </row>
    <row r="15">
      <c r="A15" s="4" t="inlineStr">
        <is>
          <t>Net changes in assets and liabilities</t>
        </is>
      </c>
      <c r="B15" s="5" t="n">
        <v>-2349</v>
      </c>
      <c r="C15" s="5" t="n">
        <v>-2435</v>
      </c>
    </row>
    <row r="16">
      <c r="A16" s="4" t="inlineStr">
        <is>
          <t>Net Cash Provided by Operating Activities</t>
        </is>
      </c>
      <c r="B16" s="5" t="n">
        <v>12760</v>
      </c>
      <c r="C16" s="5" t="n">
        <v>14665</v>
      </c>
    </row>
    <row r="17">
      <c r="A17" s="3" t="inlineStr">
        <is>
          <t>Cash Flows from Investing Activities</t>
        </is>
      </c>
      <c r="B17" s="4" t="inlineStr">
        <is>
          <t xml:space="preserve"> </t>
        </is>
      </c>
      <c r="C17" s="4" t="inlineStr">
        <is>
          <t xml:space="preserve"> </t>
        </is>
      </c>
    </row>
    <row r="18">
      <c r="A18" s="4" t="inlineStr">
        <is>
          <t>Capital expenditures</t>
        </is>
      </c>
      <c r="B18" s="5" t="n">
        <v>-2874</v>
      </c>
      <c r="C18" s="5" t="n">
        <v>-3239</v>
      </c>
    </row>
    <row r="19">
      <c r="A19" s="4" t="inlineStr">
        <is>
          <t>Purchases of securities and other investments</t>
        </is>
      </c>
      <c r="B19" s="5" t="n">
        <v>-704</v>
      </c>
      <c r="C19" s="5" t="n">
        <v>-710</v>
      </c>
    </row>
    <row r="20">
      <c r="A20" s="4" t="inlineStr">
        <is>
          <t>Proceeds from sales of securities and other investments</t>
        </is>
      </c>
      <c r="B20" s="5" t="n">
        <v>1489</v>
      </c>
      <c r="C20" s="5" t="n">
        <v>709</v>
      </c>
    </row>
    <row r="21">
      <c r="A21" s="4" t="inlineStr">
        <is>
          <t>Acquisition of Prometheus Biosciences, Inc., net of cash acquired</t>
        </is>
      </c>
      <c r="B21" s="5" t="n">
        <v>-10705</v>
      </c>
      <c r="C21" s="5" t="n">
        <v>0</v>
      </c>
    </row>
    <row r="22">
      <c r="A22" s="4" t="inlineStr">
        <is>
          <t>Acquisition of Imago BioSciences, Inc., net of cash acquired</t>
        </is>
      </c>
      <c r="B22" s="5" t="n">
        <v>-1327</v>
      </c>
      <c r="C22" s="5" t="n">
        <v>0</v>
      </c>
    </row>
    <row r="23">
      <c r="A23" s="4" t="inlineStr">
        <is>
          <t>Other acquisitions, net of cash acquired</t>
        </is>
      </c>
      <c r="B23" s="5" t="n">
        <v>0</v>
      </c>
      <c r="C23" s="5" t="n">
        <v>-121</v>
      </c>
    </row>
    <row r="24">
      <c r="A24" s="4" t="inlineStr">
        <is>
          <t>Other</t>
        </is>
      </c>
      <c r="B24" s="5" t="n">
        <v>-15</v>
      </c>
      <c r="C24" s="5" t="n">
        <v>149</v>
      </c>
    </row>
    <row r="25">
      <c r="A25" s="4" t="inlineStr">
        <is>
          <t>Net Cash Used in Investing Activities</t>
        </is>
      </c>
      <c r="B25" s="5" t="n">
        <v>-14136</v>
      </c>
      <c r="C25" s="5" t="n">
        <v>-3212</v>
      </c>
    </row>
    <row r="26">
      <c r="A26" s="3" t="inlineStr">
        <is>
          <t>Cash Flows from Financing Activities</t>
        </is>
      </c>
      <c r="B26" s="4" t="inlineStr">
        <is>
          <t xml:space="preserve"> </t>
        </is>
      </c>
      <c r="C26" s="4" t="inlineStr">
        <is>
          <t xml:space="preserve"> </t>
        </is>
      </c>
    </row>
    <row r="27">
      <c r="A27" s="4" t="inlineStr">
        <is>
          <t>Proceeds from issuance of debt</t>
        </is>
      </c>
      <c r="B27" s="5" t="n">
        <v>5939</v>
      </c>
      <c r="C27" s="5" t="n">
        <v>0</v>
      </c>
    </row>
    <row r="28">
      <c r="A28" s="4" t="inlineStr">
        <is>
          <t>Payments on debt</t>
        </is>
      </c>
      <c r="B28" s="5" t="n">
        <v>-1752</v>
      </c>
      <c r="C28" s="5" t="n">
        <v>-2250</v>
      </c>
    </row>
    <row r="29">
      <c r="A29" s="4" t="inlineStr">
        <is>
          <t>Purchases of treasury stock</t>
        </is>
      </c>
      <c r="B29" s="5" t="n">
        <v>-953</v>
      </c>
      <c r="C29" s="5" t="n">
        <v>0</v>
      </c>
    </row>
    <row r="30">
      <c r="A30" s="4" t="inlineStr">
        <is>
          <t>Dividends paid to stockholders</t>
        </is>
      </c>
      <c r="B30" s="5" t="n">
        <v>-5593</v>
      </c>
      <c r="C30" s="5" t="n">
        <v>-5262</v>
      </c>
    </row>
    <row r="31">
      <c r="A31" s="4" t="inlineStr">
        <is>
          <t>Proceeds from exercise of stock options</t>
        </is>
      </c>
      <c r="B31" s="5" t="n">
        <v>119</v>
      </c>
      <c r="C31" s="5" t="n">
        <v>119</v>
      </c>
    </row>
    <row r="32">
      <c r="A32" s="4" t="inlineStr">
        <is>
          <t>Other</t>
        </is>
      </c>
      <c r="B32" s="5" t="n">
        <v>-325</v>
      </c>
      <c r="C32" s="5" t="n">
        <v>-172</v>
      </c>
    </row>
    <row r="33">
      <c r="A33" s="4" t="inlineStr">
        <is>
          <t>Net Cash Used in Financing Activities</t>
        </is>
      </c>
      <c r="B33" s="5" t="n">
        <v>-2565</v>
      </c>
      <c r="C33" s="5" t="n">
        <v>-7565</v>
      </c>
    </row>
    <row r="34">
      <c r="A34" s="4" t="inlineStr">
        <is>
          <t>Effect of Exchange Rate Changes on Cash, Cash Equivalents and Restricted Cash</t>
        </is>
      </c>
      <c r="B34" s="5" t="n">
        <v>-163</v>
      </c>
      <c r="C34" s="5" t="n">
        <v>-776</v>
      </c>
    </row>
    <row r="35">
      <c r="A35" s="4" t="inlineStr">
        <is>
          <t>Net (Decrease) Increase in Cash, Cash Equivalents and Restricted Cash</t>
        </is>
      </c>
      <c r="B35" s="5" t="n">
        <v>-4104</v>
      </c>
      <c r="C35" s="5" t="n">
        <v>3112</v>
      </c>
    </row>
    <row r="36">
      <c r="A36" s="4" t="inlineStr">
        <is>
          <t>Cash, Cash Equivalents and Restricted Cash at Beginning of Year (includes restricted cash of $79 and $71 at January 1, 2023 and 2022, respectively, included in Other current assets)</t>
        </is>
      </c>
      <c r="B36" s="5" t="n">
        <v>12773</v>
      </c>
      <c r="C36" s="5" t="n">
        <v>8167</v>
      </c>
    </row>
    <row r="37">
      <c r="A37" s="4" t="inlineStr">
        <is>
          <t>Cash, Cash Equivalents and Restricted Cash at End of Period (includes restricted cash of $64 and $134 at September 30, 2023 and 2022, respectively, included in Other current assets)</t>
        </is>
      </c>
      <c r="B37" s="6" t="n">
        <v>8669</v>
      </c>
      <c r="C37" s="6" t="n">
        <v>112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14" customWidth="1" min="3" max="3"/>
    <col width="45" customWidth="1" min="4" max="4"/>
    <col width="42" customWidth="1" min="5" max="5"/>
    <col width="22" customWidth="1" min="6" max="6"/>
  </cols>
  <sheetData>
    <row r="1">
      <c r="A1" s="1" t="inlineStr">
        <is>
          <t>Contingencies (Details) $ in Millions</t>
        </is>
      </c>
      <c r="D1" s="2" t="inlineStr">
        <is>
          <t>9 Months Ended</t>
        </is>
      </c>
    </row>
    <row r="2">
      <c r="B2" s="2" t="inlineStr">
        <is>
          <t>Apr. 13, 2023 patent</t>
        </is>
      </c>
      <c r="C2" s="2" t="inlineStr">
        <is>
          <t>Dec. 19, 2022</t>
        </is>
      </c>
      <c r="D2" s="2" t="inlineStr">
        <is>
          <t>Sep. 30, 2023 USD ($) Plaintiff company case</t>
        </is>
      </c>
      <c r="E2" s="2" t="inlineStr">
        <is>
          <t>Jul. 27, 2023 motion_for_summary_judgment</t>
        </is>
      </c>
      <c r="F2" s="2" t="inlineStr">
        <is>
          <t>Dec. 31, 2022 USD ($)</t>
        </is>
      </c>
    </row>
    <row r="3">
      <c r="A3" s="4" t="inlineStr">
        <is>
          <t>Pending Litigation | Commercial and Other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pending claims | case</t>
        </is>
      </c>
      <c r="B5" s="4" t="inlineStr">
        <is>
          <t xml:space="preserve"> </t>
        </is>
      </c>
      <c r="C5" s="4" t="inlineStr">
        <is>
          <t xml:space="preserve"> </t>
        </is>
      </c>
      <c r="D5" s="5" t="n">
        <v>2</v>
      </c>
      <c r="E5" s="4" t="inlineStr">
        <is>
          <t xml:space="preserve"> </t>
        </is>
      </c>
      <c r="F5" s="4" t="inlineStr">
        <is>
          <t xml:space="preserve"> </t>
        </is>
      </c>
    </row>
    <row r="6">
      <c r="A6" s="4" t="inlineStr">
        <is>
          <t>Loss contingency, number of plaintiffs | Plaintiff</t>
        </is>
      </c>
      <c r="B6" s="4" t="inlineStr">
        <is>
          <t xml:space="preserve"> </t>
        </is>
      </c>
      <c r="C6" s="4" t="inlineStr">
        <is>
          <t xml:space="preserve"> </t>
        </is>
      </c>
      <c r="D6" s="5" t="n">
        <v>2</v>
      </c>
      <c r="E6" s="4" t="inlineStr">
        <is>
          <t xml:space="preserve"> </t>
        </is>
      </c>
      <c r="F6" s="4" t="inlineStr">
        <is>
          <t xml:space="preserve"> </t>
        </is>
      </c>
    </row>
    <row r="7">
      <c r="A7" s="4" t="inlineStr">
        <is>
          <t>Loss contingency, number of motion for summary judgments | motion_for_summary_judgment</t>
        </is>
      </c>
      <c r="B7" s="4" t="inlineStr">
        <is>
          <t xml:space="preserve"> </t>
        </is>
      </c>
      <c r="C7" s="4" t="inlineStr">
        <is>
          <t xml:space="preserve"> </t>
        </is>
      </c>
      <c r="D7" s="4" t="inlineStr">
        <is>
          <t xml:space="preserve"> </t>
        </is>
      </c>
      <c r="E7" s="5" t="n">
        <v>2</v>
      </c>
      <c r="F7" s="4" t="inlineStr">
        <is>
          <t xml:space="preserve"> </t>
        </is>
      </c>
    </row>
    <row r="8">
      <c r="A8" s="4" t="inlineStr">
        <is>
          <t>Legal Defense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gal defense costs reserve | $</t>
        </is>
      </c>
      <c r="B10" s="4" t="inlineStr">
        <is>
          <t xml:space="preserve"> </t>
        </is>
      </c>
      <c r="C10" s="4" t="inlineStr">
        <is>
          <t xml:space="preserve"> </t>
        </is>
      </c>
      <c r="D10" s="6" t="n">
        <v>220</v>
      </c>
      <c r="E10" s="4" t="inlineStr">
        <is>
          <t xml:space="preserve"> </t>
        </is>
      </c>
      <c r="F10" s="6" t="n">
        <v>230</v>
      </c>
    </row>
    <row r="11">
      <c r="A11" s="4" t="inlineStr">
        <is>
          <t>Zetia antitrust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related to litigation settlement | $</t>
        </is>
      </c>
      <c r="B13" s="4" t="inlineStr">
        <is>
          <t xml:space="preserve"> </t>
        </is>
      </c>
      <c r="C13" s="4" t="inlineStr">
        <is>
          <t xml:space="preserve"> </t>
        </is>
      </c>
      <c r="D13" s="12" t="n">
        <v>572.5</v>
      </c>
      <c r="E13" s="4" t="inlineStr">
        <is>
          <t xml:space="preserve"> </t>
        </is>
      </c>
      <c r="F13" s="4" t="inlineStr">
        <is>
          <t xml:space="preserve"> </t>
        </is>
      </c>
    </row>
    <row r="14">
      <c r="A14" s="4" t="inlineStr">
        <is>
          <t>Complaint Against The Johns Hopkins University | Pending Lit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number of patents allegedly infringed | patent</t>
        </is>
      </c>
      <c r="B16" s="5" t="n">
        <v>9</v>
      </c>
      <c r="C16" s="4" t="inlineStr">
        <is>
          <t xml:space="preserve"> </t>
        </is>
      </c>
      <c r="D16" s="4" t="inlineStr">
        <is>
          <t xml:space="preserve"> </t>
        </is>
      </c>
      <c r="E16" s="4" t="inlineStr">
        <is>
          <t xml:space="preserve"> </t>
        </is>
      </c>
      <c r="F16" s="4" t="inlineStr">
        <is>
          <t xml:space="preserve"> </t>
        </is>
      </c>
    </row>
    <row r="17">
      <c r="A17" s="4" t="inlineStr">
        <is>
          <t>Gardasil/Gardasil 9 | Pending Litigation | 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pending claims | case</t>
        </is>
      </c>
      <c r="B19" s="4" t="inlineStr">
        <is>
          <t xml:space="preserve"> </t>
        </is>
      </c>
      <c r="C19" s="4" t="inlineStr">
        <is>
          <t xml:space="preserve"> </t>
        </is>
      </c>
      <c r="D19" s="5" t="n">
        <v>95</v>
      </c>
      <c r="E19" s="4" t="inlineStr">
        <is>
          <t xml:space="preserve"> </t>
        </is>
      </c>
      <c r="F19" s="4" t="inlineStr">
        <is>
          <t xml:space="preserve"> </t>
        </is>
      </c>
    </row>
    <row r="20">
      <c r="A20" s="4" t="inlineStr">
        <is>
          <t>Gardasil/Gardasil 9 | Pending Litigation | Non-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pending claims | case</t>
        </is>
      </c>
      <c r="B22" s="4" t="inlineStr">
        <is>
          <t xml:space="preserve"> </t>
        </is>
      </c>
      <c r="C22" s="4" t="inlineStr">
        <is>
          <t xml:space="preserve"> </t>
        </is>
      </c>
      <c r="D22" s="5" t="n">
        <v>15</v>
      </c>
      <c r="E22" s="4" t="inlineStr">
        <is>
          <t xml:space="preserve"> </t>
        </is>
      </c>
      <c r="F22" s="4" t="inlineStr">
        <is>
          <t xml:space="preserve"> </t>
        </is>
      </c>
    </row>
    <row r="23">
      <c r="A23" s="4" t="inlineStr">
        <is>
          <t>Bridion | Pat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contingency, claims settled | company</t>
        </is>
      </c>
      <c r="B25" s="4" t="inlineStr">
        <is>
          <t xml:space="preserve"> </t>
        </is>
      </c>
      <c r="C25" s="4" t="inlineStr">
        <is>
          <t xml:space="preserve"> </t>
        </is>
      </c>
      <c r="D25" s="5" t="n">
        <v>5</v>
      </c>
      <c r="E25" s="4" t="inlineStr">
        <is>
          <t xml:space="preserve"> </t>
        </is>
      </c>
      <c r="F25" s="4" t="inlineStr">
        <is>
          <t xml:space="preserve"> </t>
        </is>
      </c>
    </row>
    <row r="26">
      <c r="A26" s="4" t="inlineStr">
        <is>
          <t>Bridion | Patents | Pending Litig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contingency, pending claims | company</t>
        </is>
      </c>
      <c r="B28" s="4" t="inlineStr">
        <is>
          <t xml:space="preserve"> </t>
        </is>
      </c>
      <c r="C28" s="4" t="inlineStr">
        <is>
          <t xml:space="preserve"> </t>
        </is>
      </c>
      <c r="D28" s="5" t="n">
        <v>2</v>
      </c>
      <c r="E28" s="4" t="inlineStr">
        <is>
          <t xml:space="preserve"> </t>
        </is>
      </c>
      <c r="F28" s="4" t="inlineStr">
        <is>
          <t xml:space="preserve"> </t>
        </is>
      </c>
    </row>
    <row r="29">
      <c r="A29" s="4" t="inlineStr">
        <is>
          <t>Loss contingency, trial period</t>
        </is>
      </c>
      <c r="B29" s="4" t="inlineStr">
        <is>
          <t xml:space="preserve"> </t>
        </is>
      </c>
      <c r="C29" s="4" t="inlineStr">
        <is>
          <t>1 day</t>
        </is>
      </c>
      <c r="D29" s="4" t="inlineStr">
        <is>
          <t xml:space="preserve"> </t>
        </is>
      </c>
      <c r="E29" s="4" t="inlineStr">
        <is>
          <t xml:space="preserve"> </t>
        </is>
      </c>
      <c r="F29" s="4" t="inlineStr">
        <is>
          <t xml:space="preserve"> </t>
        </is>
      </c>
    </row>
    <row r="30">
      <c r="A30" s="4" t="inlineStr">
        <is>
          <t>Januvia and Janumet | Pat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contingency, claims settled | company</t>
        </is>
      </c>
      <c r="B32" s="4" t="inlineStr">
        <is>
          <t xml:space="preserve"> </t>
        </is>
      </c>
      <c r="C32" s="4" t="inlineStr">
        <is>
          <t xml:space="preserve"> </t>
        </is>
      </c>
      <c r="D32" s="5" t="n">
        <v>26</v>
      </c>
      <c r="E32" s="4" t="inlineStr">
        <is>
          <t xml:space="preserve"> </t>
        </is>
      </c>
      <c r="F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quity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beginning balance (in shares)</t>
        </is>
      </c>
      <c r="B4" s="4" t="inlineStr">
        <is>
          <t xml:space="preserve"> </t>
        </is>
      </c>
      <c r="C4" s="4" t="inlineStr">
        <is>
          <t xml:space="preserve"> </t>
        </is>
      </c>
      <c r="D4" s="5" t="n">
        <v>3577103522</v>
      </c>
      <c r="E4" s="4" t="inlineStr">
        <is>
          <t xml:space="preserve"> </t>
        </is>
      </c>
    </row>
    <row r="5">
      <c r="A5" s="4" t="inlineStr">
        <is>
          <t>Treasury stock, beginning balance (in shares)</t>
        </is>
      </c>
      <c r="B5" s="4" t="inlineStr">
        <is>
          <t xml:space="preserve"> </t>
        </is>
      </c>
      <c r="C5" s="4" t="inlineStr">
        <is>
          <t xml:space="preserve"> </t>
        </is>
      </c>
      <c r="D5" s="5" t="n">
        <v>1039269638</v>
      </c>
      <c r="E5" s="4" t="inlineStr">
        <is>
          <t xml:space="preserve"> </t>
        </is>
      </c>
    </row>
    <row r="6">
      <c r="A6" s="4" t="inlineStr">
        <is>
          <t>Equity, beginning balance</t>
        </is>
      </c>
      <c r="B6" s="6" t="n">
        <v>38742</v>
      </c>
      <c r="C6" s="6" t="n">
        <v>43318</v>
      </c>
      <c r="D6" s="6" t="n">
        <v>46058</v>
      </c>
      <c r="E6" s="6" t="n">
        <v>38257</v>
      </c>
    </row>
    <row r="7">
      <c r="A7" s="4" t="inlineStr">
        <is>
          <t>Net (loss) income attributable to Merck &amp; Co., Inc.</t>
        </is>
      </c>
      <c r="B7" s="5" t="n">
        <v>4745</v>
      </c>
      <c r="C7" s="5" t="n">
        <v>3248</v>
      </c>
      <c r="D7" s="5" t="n">
        <v>1591</v>
      </c>
      <c r="E7" s="5" t="n">
        <v>11502</v>
      </c>
    </row>
    <row r="8">
      <c r="A8" s="4" t="inlineStr">
        <is>
          <t>Other comprehensive income (loss), net of taxes</t>
        </is>
      </c>
      <c r="B8" s="5" t="n">
        <v>-16</v>
      </c>
      <c r="C8" s="5" t="n">
        <v>-416</v>
      </c>
      <c r="D8" s="5" t="n">
        <v>-148</v>
      </c>
      <c r="E8" s="5" t="n">
        <v>-314</v>
      </c>
    </row>
    <row r="9">
      <c r="A9" s="4" t="inlineStr">
        <is>
          <t>Cash dividends declared on common stock</t>
        </is>
      </c>
      <c r="B9" s="5" t="n">
        <v>-1861</v>
      </c>
      <c r="C9" s="5" t="n">
        <v>-1757</v>
      </c>
      <c r="D9" s="5" t="n">
        <v>-5590</v>
      </c>
      <c r="E9" s="5" t="n">
        <v>-5270</v>
      </c>
    </row>
    <row r="10">
      <c r="A10" s="4" t="inlineStr">
        <is>
          <t>Treasury stock shares purchased</t>
        </is>
      </c>
      <c r="B10" s="5" t="n">
        <v>-466</v>
      </c>
      <c r="C10" s="4" t="inlineStr">
        <is>
          <t xml:space="preserve"> </t>
        </is>
      </c>
      <c r="D10" s="5" t="n">
        <v>-953</v>
      </c>
      <c r="E10" s="4" t="inlineStr">
        <is>
          <t xml:space="preserve"> </t>
        </is>
      </c>
    </row>
    <row r="11">
      <c r="A11" s="4" t="inlineStr">
        <is>
          <t>Share-based compensation plans and other</t>
        </is>
      </c>
      <c r="B11" s="5" t="n">
        <v>151</v>
      </c>
      <c r="C11" s="5" t="n">
        <v>140</v>
      </c>
      <c r="D11" s="5" t="n">
        <v>355</v>
      </c>
      <c r="E11" s="5" t="n">
        <v>356</v>
      </c>
    </row>
    <row r="12">
      <c r="A12" s="4" t="inlineStr">
        <is>
          <t>Net income attributable to noncontrolling interests</t>
        </is>
      </c>
      <c r="B12" s="6" t="n">
        <v>5</v>
      </c>
      <c r="C12" s="5" t="n">
        <v>5</v>
      </c>
      <c r="D12" s="5" t="n">
        <v>12</v>
      </c>
      <c r="E12" s="5" t="n">
        <v>6</v>
      </c>
    </row>
    <row r="13">
      <c r="A13" s="4" t="inlineStr">
        <is>
          <t>Distributions attributable to noncontrolling interests</t>
        </is>
      </c>
      <c r="B13" s="4" t="inlineStr">
        <is>
          <t xml:space="preserve"> </t>
        </is>
      </c>
      <c r="C13" s="5" t="n">
        <v>-14</v>
      </c>
      <c r="D13" s="6" t="n">
        <v>-25</v>
      </c>
      <c r="E13" s="5" t="n">
        <v>-13</v>
      </c>
    </row>
    <row r="14">
      <c r="A14" s="4" t="inlineStr">
        <is>
          <t>Common stock, ending balance (in shares)</t>
        </is>
      </c>
      <c r="B14" s="5" t="n">
        <v>3577103522</v>
      </c>
      <c r="C14" s="4" t="inlineStr">
        <is>
          <t xml:space="preserve"> </t>
        </is>
      </c>
      <c r="D14" s="5" t="n">
        <v>3577103522</v>
      </c>
      <c r="E14" s="4" t="inlineStr">
        <is>
          <t xml:space="preserve"> </t>
        </is>
      </c>
    </row>
    <row r="15">
      <c r="A15" s="4" t="inlineStr">
        <is>
          <t>Treasury stock, ending balance (in shares)</t>
        </is>
      </c>
      <c r="B15" s="5" t="n">
        <v>1041809729</v>
      </c>
      <c r="C15" s="4" t="inlineStr">
        <is>
          <t xml:space="preserve"> </t>
        </is>
      </c>
      <c r="D15" s="5" t="n">
        <v>1041809729</v>
      </c>
      <c r="E15" s="4" t="inlineStr">
        <is>
          <t xml:space="preserve"> </t>
        </is>
      </c>
    </row>
    <row r="16">
      <c r="A16" s="4" t="inlineStr">
        <is>
          <t>Equity, ending balance</t>
        </is>
      </c>
      <c r="B16" s="6" t="n">
        <v>41300</v>
      </c>
      <c r="C16" s="6" t="n">
        <v>44524</v>
      </c>
      <c r="D16" s="6" t="n">
        <v>41300</v>
      </c>
      <c r="E16" s="6" t="n">
        <v>44524</v>
      </c>
    </row>
    <row r="17">
      <c r="A17" s="4" t="inlineStr">
        <is>
          <t>Cash dividends declared on common stock (in dollars per share)</t>
        </is>
      </c>
      <c r="B17" s="7" t="n">
        <v>0.73</v>
      </c>
      <c r="C17" s="7" t="n">
        <v>0.6899999999999999</v>
      </c>
      <c r="D17" s="7" t="n">
        <v>2.19</v>
      </c>
      <c r="E17" s="7" t="n">
        <v>2.07</v>
      </c>
    </row>
    <row r="18">
      <c r="A18" s="4" t="inlineStr">
        <is>
          <t xml:space="preserve">  Common Stock</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Common stock, beginning balance (in shares)</t>
        </is>
      </c>
      <c r="B20" s="5" t="n">
        <v>3577000000</v>
      </c>
      <c r="C20" s="5" t="n">
        <v>3577000000</v>
      </c>
      <c r="D20" s="5" t="n">
        <v>3577000000</v>
      </c>
      <c r="E20" s="5" t="n">
        <v>3577000000</v>
      </c>
    </row>
    <row r="21">
      <c r="A21" s="4" t="inlineStr">
        <is>
          <t>Equity, beginning balance</t>
        </is>
      </c>
      <c r="B21" s="6" t="n">
        <v>1788</v>
      </c>
      <c r="C21" s="6" t="n">
        <v>1788</v>
      </c>
      <c r="D21" s="6" t="n">
        <v>1788</v>
      </c>
      <c r="E21" s="6" t="n">
        <v>1788</v>
      </c>
    </row>
    <row r="22">
      <c r="A22" s="4" t="inlineStr">
        <is>
          <t>Common stock, ending balance (in shares)</t>
        </is>
      </c>
      <c r="B22" s="5" t="n">
        <v>3577000000</v>
      </c>
      <c r="C22" s="5" t="n">
        <v>3577000000</v>
      </c>
      <c r="D22" s="5" t="n">
        <v>3577000000</v>
      </c>
      <c r="E22" s="5" t="n">
        <v>3577000000</v>
      </c>
    </row>
    <row r="23">
      <c r="A23" s="4" t="inlineStr">
        <is>
          <t>Equity, ending balance</t>
        </is>
      </c>
      <c r="B23" s="6" t="n">
        <v>1788</v>
      </c>
      <c r="C23" s="6" t="n">
        <v>1788</v>
      </c>
      <c r="D23" s="6" t="n">
        <v>1788</v>
      </c>
      <c r="E23" s="6" t="n">
        <v>1788</v>
      </c>
    </row>
    <row r="24">
      <c r="A24" s="4" t="inlineStr">
        <is>
          <t>Other Paid-In Capital</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Equity, beginning balance</t>
        </is>
      </c>
      <c r="B26" s="5" t="n">
        <v>44219</v>
      </c>
      <c r="C26" s="5" t="n">
        <v>44115</v>
      </c>
      <c r="D26" s="5" t="n">
        <v>44379</v>
      </c>
      <c r="E26" s="5" t="n">
        <v>44238</v>
      </c>
    </row>
    <row r="27">
      <c r="A27" s="4" t="inlineStr">
        <is>
          <t>Share-based compensation plans and other</t>
        </is>
      </c>
      <c r="B27" s="5" t="n">
        <v>139</v>
      </c>
      <c r="C27" s="5" t="n">
        <v>128</v>
      </c>
      <c r="D27" s="5" t="n">
        <v>-21</v>
      </c>
      <c r="E27" s="5" t="n">
        <v>5</v>
      </c>
    </row>
    <row r="28">
      <c r="A28" s="4" t="inlineStr">
        <is>
          <t>Equity, ending balance</t>
        </is>
      </c>
      <c r="B28" s="5" t="n">
        <v>44358</v>
      </c>
      <c r="C28" s="5" t="n">
        <v>44243</v>
      </c>
      <c r="D28" s="5" t="n">
        <v>44358</v>
      </c>
      <c r="E28" s="5" t="n">
        <v>44243</v>
      </c>
    </row>
    <row r="29">
      <c r="A29" s="4" t="inlineStr">
        <is>
          <t>Retained Earnings</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Equity, beginning balance</t>
        </is>
      </c>
      <c r="B31" s="5" t="n">
        <v>54198</v>
      </c>
      <c r="C31" s="5" t="n">
        <v>58437</v>
      </c>
      <c r="D31" s="5" t="n">
        <v>61081</v>
      </c>
      <c r="E31" s="5" t="n">
        <v>53696</v>
      </c>
    </row>
    <row r="32">
      <c r="A32" s="4" t="inlineStr">
        <is>
          <t>Net (loss) income attributable to Merck &amp; Co., Inc.</t>
        </is>
      </c>
      <c r="B32" s="5" t="n">
        <v>4745</v>
      </c>
      <c r="C32" s="5" t="n">
        <v>3248</v>
      </c>
      <c r="D32" s="5" t="n">
        <v>1591</v>
      </c>
      <c r="E32" s="5" t="n">
        <v>11502</v>
      </c>
    </row>
    <row r="33">
      <c r="A33" s="4" t="inlineStr">
        <is>
          <t>Cash dividends declared on common stock</t>
        </is>
      </c>
      <c r="B33" s="5" t="n">
        <v>-1861</v>
      </c>
      <c r="C33" s="5" t="n">
        <v>-1757</v>
      </c>
      <c r="D33" s="5" t="n">
        <v>-5590</v>
      </c>
      <c r="E33" s="5" t="n">
        <v>-5270</v>
      </c>
    </row>
    <row r="34">
      <c r="A34" s="4" t="inlineStr">
        <is>
          <t>Equity, ending balance</t>
        </is>
      </c>
      <c r="B34" s="5" t="n">
        <v>57082</v>
      </c>
      <c r="C34" s="5" t="n">
        <v>59928</v>
      </c>
      <c r="D34" s="5" t="n">
        <v>57082</v>
      </c>
      <c r="E34" s="5" t="n">
        <v>59928</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Equity, beginning balance</t>
        </is>
      </c>
      <c r="B37" s="5" t="n">
        <v>-4900</v>
      </c>
      <c r="C37" s="5" t="n">
        <v>-4327</v>
      </c>
      <c r="D37" s="5" t="n">
        <v>-4768</v>
      </c>
      <c r="E37" s="5" t="n">
        <v>-4429</v>
      </c>
    </row>
    <row r="38">
      <c r="A38" s="4" t="inlineStr">
        <is>
          <t>Other comprehensive income (loss), net of taxes</t>
        </is>
      </c>
      <c r="B38" s="5" t="n">
        <v>-16</v>
      </c>
      <c r="C38" s="5" t="n">
        <v>-416</v>
      </c>
      <c r="D38" s="5" t="n">
        <v>-148</v>
      </c>
      <c r="E38" s="5" t="n">
        <v>-314</v>
      </c>
    </row>
    <row r="39">
      <c r="A39" s="4" t="inlineStr">
        <is>
          <t>Equity, ending balance</t>
        </is>
      </c>
      <c r="B39" s="6" t="n">
        <v>-4916</v>
      </c>
      <c r="C39" s="6" t="n">
        <v>-4743</v>
      </c>
      <c r="D39" s="6" t="n">
        <v>-4916</v>
      </c>
      <c r="E39" s="6" t="n">
        <v>-4743</v>
      </c>
    </row>
    <row r="40">
      <c r="A40" s="4" t="inlineStr">
        <is>
          <t xml:space="preserve"> Treasury Stock</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Treasury stock, beginning balance (in shares)</t>
        </is>
      </c>
      <c r="B42" s="5" t="n">
        <v>1038000000</v>
      </c>
      <c r="C42" s="5" t="n">
        <v>1044000000</v>
      </c>
      <c r="D42" s="5" t="n">
        <v>1039000000</v>
      </c>
      <c r="E42" s="5" t="n">
        <v>1049000000</v>
      </c>
    </row>
    <row r="43">
      <c r="A43" s="4" t="inlineStr">
        <is>
          <t>Equity, beginning balance</t>
        </is>
      </c>
      <c r="B43" s="6" t="n">
        <v>-56612</v>
      </c>
      <c r="C43" s="6" t="n">
        <v>-56770</v>
      </c>
      <c r="D43" s="6" t="n">
        <v>-56489</v>
      </c>
      <c r="E43" s="6" t="n">
        <v>-57109</v>
      </c>
    </row>
    <row r="44">
      <c r="A44" s="4" t="inlineStr">
        <is>
          <t>Treasury stock shares purchased (in shares)</t>
        </is>
      </c>
      <c r="B44" s="5" t="n">
        <v>4000000</v>
      </c>
      <c r="C44" s="4" t="inlineStr">
        <is>
          <t xml:space="preserve"> </t>
        </is>
      </c>
      <c r="D44" s="5" t="n">
        <v>9000000</v>
      </c>
      <c r="E44" s="4" t="inlineStr">
        <is>
          <t xml:space="preserve"> </t>
        </is>
      </c>
    </row>
    <row r="45">
      <c r="A45" s="4" t="inlineStr">
        <is>
          <t>Treasury stock shares purchased</t>
        </is>
      </c>
      <c r="B45" s="6" t="n">
        <v>-466</v>
      </c>
      <c r="C45" s="4" t="inlineStr">
        <is>
          <t xml:space="preserve"> </t>
        </is>
      </c>
      <c r="D45" s="6" t="n">
        <v>-953</v>
      </c>
      <c r="E45" s="4" t="inlineStr">
        <is>
          <t xml:space="preserve"> </t>
        </is>
      </c>
    </row>
    <row r="46">
      <c r="A46" s="4" t="inlineStr">
        <is>
          <t>Share-based compensation plans and other (in shares)</t>
        </is>
      </c>
      <c r="B46" s="5" t="n">
        <v>0</v>
      </c>
      <c r="C46" s="5" t="n">
        <v>0</v>
      </c>
      <c r="D46" s="5" t="n">
        <v>-6000000</v>
      </c>
      <c r="E46" s="5" t="n">
        <v>-5000000</v>
      </c>
    </row>
    <row r="47">
      <c r="A47" s="4" t="inlineStr">
        <is>
          <t>Share-based compensation plans and other</t>
        </is>
      </c>
      <c r="B47" s="6" t="n">
        <v>12</v>
      </c>
      <c r="C47" s="6" t="n">
        <v>12</v>
      </c>
      <c r="D47" s="6" t="n">
        <v>376</v>
      </c>
      <c r="E47" s="6" t="n">
        <v>351</v>
      </c>
    </row>
    <row r="48">
      <c r="A48" s="4" t="inlineStr">
        <is>
          <t>Treasury stock, ending balance (in shares)</t>
        </is>
      </c>
      <c r="B48" s="5" t="n">
        <v>1042000000</v>
      </c>
      <c r="C48" s="5" t="n">
        <v>1044000000</v>
      </c>
      <c r="D48" s="5" t="n">
        <v>1042000000</v>
      </c>
      <c r="E48" s="5" t="n">
        <v>1044000000</v>
      </c>
    </row>
    <row r="49">
      <c r="A49" s="4" t="inlineStr">
        <is>
          <t>Equity, ending balance</t>
        </is>
      </c>
      <c r="B49" s="6" t="n">
        <v>-57066</v>
      </c>
      <c r="C49" s="6" t="n">
        <v>-56758</v>
      </c>
      <c r="D49" s="6" t="n">
        <v>-57066</v>
      </c>
      <c r="E49" s="6" t="n">
        <v>-56758</v>
      </c>
    </row>
    <row r="50">
      <c r="A50" s="4" t="inlineStr">
        <is>
          <t>Non- controlling Interests</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Equity, beginning balance</t>
        </is>
      </c>
      <c r="B52" s="5" t="n">
        <v>49</v>
      </c>
      <c r="C52" s="5" t="n">
        <v>75</v>
      </c>
      <c r="D52" s="5" t="n">
        <v>67</v>
      </c>
      <c r="E52" s="5" t="n">
        <v>73</v>
      </c>
    </row>
    <row r="53">
      <c r="A53" s="4" t="inlineStr">
        <is>
          <t>Net income attributable to noncontrolling interests</t>
        </is>
      </c>
      <c r="B53" s="5" t="n">
        <v>5</v>
      </c>
      <c r="C53" s="5" t="n">
        <v>5</v>
      </c>
      <c r="D53" s="5" t="n">
        <v>12</v>
      </c>
      <c r="E53" s="5" t="n">
        <v>6</v>
      </c>
    </row>
    <row r="54">
      <c r="A54" s="4" t="inlineStr">
        <is>
          <t>Distributions attributable to noncontrolling interests</t>
        </is>
      </c>
      <c r="B54" s="4" t="inlineStr">
        <is>
          <t xml:space="preserve"> </t>
        </is>
      </c>
      <c r="C54" s="5" t="n">
        <v>-14</v>
      </c>
      <c r="D54" s="5" t="n">
        <v>-25</v>
      </c>
      <c r="E54" s="5" t="n">
        <v>-13</v>
      </c>
    </row>
    <row r="55">
      <c r="A55" s="4" t="inlineStr">
        <is>
          <t>Equity, ending balance</t>
        </is>
      </c>
      <c r="B55" s="6" t="n">
        <v>54</v>
      </c>
      <c r="C55" s="6" t="n">
        <v>66</v>
      </c>
      <c r="D55" s="6" t="n">
        <v>54</v>
      </c>
      <c r="E55" s="6" t="n">
        <v>6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et Benefit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Postretirement Benefi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v>
      </c>
      <c r="C5" s="6" t="n">
        <v>11</v>
      </c>
      <c r="D5" s="6" t="n">
        <v>24</v>
      </c>
      <c r="E5" s="6" t="n">
        <v>36</v>
      </c>
    </row>
    <row r="6">
      <c r="A6" s="4" t="inlineStr">
        <is>
          <t>Interest cost</t>
        </is>
      </c>
      <c r="B6" s="5" t="n">
        <v>16</v>
      </c>
      <c r="C6" s="5" t="n">
        <v>11</v>
      </c>
      <c r="D6" s="5" t="n">
        <v>47</v>
      </c>
      <c r="E6" s="5" t="n">
        <v>34</v>
      </c>
    </row>
    <row r="7">
      <c r="A7" s="4" t="inlineStr">
        <is>
          <t>Expected return on plan assets</t>
        </is>
      </c>
      <c r="B7" s="5" t="n">
        <v>-16</v>
      </c>
      <c r="C7" s="5" t="n">
        <v>-21</v>
      </c>
      <c r="D7" s="5" t="n">
        <v>-48</v>
      </c>
      <c r="E7" s="5" t="n">
        <v>-64</v>
      </c>
    </row>
    <row r="8">
      <c r="A8" s="4" t="inlineStr">
        <is>
          <t>Amortization of unrecognized prior service (credit) cost</t>
        </is>
      </c>
      <c r="B8" s="5" t="n">
        <v>-12</v>
      </c>
      <c r="C8" s="5" t="n">
        <v>-14</v>
      </c>
      <c r="D8" s="5" t="n">
        <v>-37</v>
      </c>
      <c r="E8" s="5" t="n">
        <v>-42</v>
      </c>
    </row>
    <row r="9">
      <c r="A9" s="4" t="inlineStr">
        <is>
          <t>Net (gain) loss amortization</t>
        </is>
      </c>
      <c r="B9" s="5" t="n">
        <v>-11</v>
      </c>
      <c r="C9" s="5" t="n">
        <v>-11</v>
      </c>
      <c r="D9" s="5" t="n">
        <v>-31</v>
      </c>
      <c r="E9" s="5" t="n">
        <v>-32</v>
      </c>
    </row>
    <row r="10">
      <c r="A10" s="4" t="inlineStr">
        <is>
          <t>Curtailments</t>
        </is>
      </c>
      <c r="B10" s="5" t="n">
        <v>0</v>
      </c>
      <c r="C10" s="5" t="n">
        <v>0</v>
      </c>
      <c r="D10" s="5" t="n">
        <v>-1</v>
      </c>
      <c r="E10" s="5" t="n">
        <v>-1</v>
      </c>
    </row>
    <row r="11">
      <c r="A11" s="4" t="inlineStr">
        <is>
          <t>Net periodic benefit cost</t>
        </is>
      </c>
      <c r="B11" s="5" t="n">
        <v>-15</v>
      </c>
      <c r="C11" s="5" t="n">
        <v>-24</v>
      </c>
      <c r="D11" s="5" t="n">
        <v>-46</v>
      </c>
      <c r="E11" s="5" t="n">
        <v>-69</v>
      </c>
    </row>
    <row r="12">
      <c r="A12" s="4" t="inlineStr">
        <is>
          <t>U.S. | Pension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88</v>
      </c>
      <c r="C14" s="5" t="n">
        <v>91</v>
      </c>
      <c r="D14" s="5" t="n">
        <v>239</v>
      </c>
      <c r="E14" s="5" t="n">
        <v>289</v>
      </c>
    </row>
    <row r="15">
      <c r="A15" s="4" t="inlineStr">
        <is>
          <t>Interest cost</t>
        </is>
      </c>
      <c r="B15" s="5" t="n">
        <v>130</v>
      </c>
      <c r="C15" s="5" t="n">
        <v>123</v>
      </c>
      <c r="D15" s="5" t="n">
        <v>396</v>
      </c>
      <c r="E15" s="5" t="n">
        <v>330</v>
      </c>
    </row>
    <row r="16">
      <c r="A16" s="4" t="inlineStr">
        <is>
          <t>Expected return on plan assets</t>
        </is>
      </c>
      <c r="B16" s="5" t="n">
        <v>-182</v>
      </c>
      <c r="C16" s="5" t="n">
        <v>-182</v>
      </c>
      <c r="D16" s="5" t="n">
        <v>-553</v>
      </c>
      <c r="E16" s="5" t="n">
        <v>-576</v>
      </c>
    </row>
    <row r="17">
      <c r="A17" s="4" t="inlineStr">
        <is>
          <t>Amortization of unrecognized prior service (credit) cost</t>
        </is>
      </c>
      <c r="B17" s="5" t="n">
        <v>0</v>
      </c>
      <c r="C17" s="5" t="n">
        <v>-8</v>
      </c>
      <c r="D17" s="5" t="n">
        <v>-1</v>
      </c>
      <c r="E17" s="5" t="n">
        <v>-24</v>
      </c>
    </row>
    <row r="18">
      <c r="A18" s="4" t="inlineStr">
        <is>
          <t>Net (gain) loss amortization</t>
        </is>
      </c>
      <c r="B18" s="5" t="n">
        <v>0</v>
      </c>
      <c r="C18" s="5" t="n">
        <v>10</v>
      </c>
      <c r="D18" s="5" t="n">
        <v>0</v>
      </c>
      <c r="E18" s="5" t="n">
        <v>122</v>
      </c>
    </row>
    <row r="19">
      <c r="A19" s="4" t="inlineStr">
        <is>
          <t>Termination benefits</t>
        </is>
      </c>
      <c r="B19" s="5" t="n">
        <v>1</v>
      </c>
      <c r="C19" s="5" t="n">
        <v>1</v>
      </c>
      <c r="D19" s="5" t="n">
        <v>2</v>
      </c>
      <c r="E19" s="5" t="n">
        <v>2</v>
      </c>
    </row>
    <row r="20">
      <c r="A20" s="4" t="inlineStr">
        <is>
          <t>Curtailments</t>
        </is>
      </c>
      <c r="B20" s="5" t="n">
        <v>0</v>
      </c>
      <c r="C20" s="5" t="n">
        <v>3</v>
      </c>
      <c r="D20" s="5" t="n">
        <v>5</v>
      </c>
      <c r="E20" s="5" t="n">
        <v>11</v>
      </c>
    </row>
    <row r="21">
      <c r="A21" s="4" t="inlineStr">
        <is>
          <t>Settlements</t>
        </is>
      </c>
      <c r="B21" s="5" t="n">
        <v>0</v>
      </c>
      <c r="C21" s="5" t="n">
        <v>79</v>
      </c>
      <c r="D21" s="5" t="n">
        <v>26</v>
      </c>
      <c r="E21" s="5" t="n">
        <v>180</v>
      </c>
    </row>
    <row r="22">
      <c r="A22" s="4" t="inlineStr">
        <is>
          <t>Net periodic benefit cost</t>
        </is>
      </c>
      <c r="B22" s="5" t="n">
        <v>37</v>
      </c>
      <c r="C22" s="5" t="n">
        <v>117</v>
      </c>
      <c r="D22" s="5" t="n">
        <v>114</v>
      </c>
      <c r="E22" s="5" t="n">
        <v>334</v>
      </c>
    </row>
    <row r="23">
      <c r="A23" s="4" t="inlineStr">
        <is>
          <t>International | Pension Pla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48</v>
      </c>
      <c r="C25" s="5" t="n">
        <v>66</v>
      </c>
      <c r="D25" s="5" t="n">
        <v>148</v>
      </c>
      <c r="E25" s="5" t="n">
        <v>213</v>
      </c>
    </row>
    <row r="26">
      <c r="A26" s="4" t="inlineStr">
        <is>
          <t>Interest cost</t>
        </is>
      </c>
      <c r="B26" s="5" t="n">
        <v>76</v>
      </c>
      <c r="C26" s="5" t="n">
        <v>35</v>
      </c>
      <c r="D26" s="5" t="n">
        <v>225</v>
      </c>
      <c r="E26" s="5" t="n">
        <v>110</v>
      </c>
    </row>
    <row r="27">
      <c r="A27" s="4" t="inlineStr">
        <is>
          <t>Expected return on plan assets</t>
        </is>
      </c>
      <c r="B27" s="5" t="n">
        <v>-131</v>
      </c>
      <c r="C27" s="5" t="n">
        <v>-93</v>
      </c>
      <c r="D27" s="5" t="n">
        <v>-390</v>
      </c>
      <c r="E27" s="5" t="n">
        <v>-292</v>
      </c>
    </row>
    <row r="28">
      <c r="A28" s="4" t="inlineStr">
        <is>
          <t>Amortization of unrecognized prior service (credit) cost</t>
        </is>
      </c>
      <c r="B28" s="5" t="n">
        <v>-6</v>
      </c>
      <c r="C28" s="5" t="n">
        <v>-3</v>
      </c>
      <c r="D28" s="5" t="n">
        <v>5</v>
      </c>
      <c r="E28" s="5" t="n">
        <v>-10</v>
      </c>
    </row>
    <row r="29">
      <c r="A29" s="4" t="inlineStr">
        <is>
          <t>Net (gain) loss amortization</t>
        </is>
      </c>
      <c r="B29" s="5" t="n">
        <v>-1</v>
      </c>
      <c r="C29" s="5" t="n">
        <v>24</v>
      </c>
      <c r="D29" s="5" t="n">
        <v>-2</v>
      </c>
      <c r="E29" s="5" t="n">
        <v>73</v>
      </c>
    </row>
    <row r="30">
      <c r="A30" s="4" t="inlineStr">
        <is>
          <t>Termination benefits</t>
        </is>
      </c>
      <c r="B30" s="5" t="n">
        <v>0</v>
      </c>
      <c r="C30" s="5" t="n">
        <v>0</v>
      </c>
      <c r="D30" s="5" t="n">
        <v>0</v>
      </c>
      <c r="E30" s="5" t="n">
        <v>1</v>
      </c>
    </row>
    <row r="31">
      <c r="A31" s="4" t="inlineStr">
        <is>
          <t>Curtailments</t>
        </is>
      </c>
      <c r="B31" s="5" t="n">
        <v>0</v>
      </c>
      <c r="C31" s="5" t="n">
        <v>0</v>
      </c>
      <c r="D31" s="5" t="n">
        <v>0</v>
      </c>
      <c r="E31" s="5" t="n">
        <v>0</v>
      </c>
    </row>
    <row r="32">
      <c r="A32" s="4" t="inlineStr">
        <is>
          <t>Settlements</t>
        </is>
      </c>
      <c r="B32" s="5" t="n">
        <v>0</v>
      </c>
      <c r="C32" s="5" t="n">
        <v>0</v>
      </c>
      <c r="D32" s="5" t="n">
        <v>0</v>
      </c>
      <c r="E32" s="5" t="n">
        <v>0</v>
      </c>
    </row>
    <row r="33">
      <c r="A33" s="4" t="inlineStr">
        <is>
          <t>Net periodic benefit cost</t>
        </is>
      </c>
      <c r="B33" s="6" t="n">
        <v>-14</v>
      </c>
      <c r="C33" s="6" t="n">
        <v>29</v>
      </c>
      <c r="D33" s="6" t="n">
        <v>-14</v>
      </c>
      <c r="E33" s="6" t="n">
        <v>9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Other Postretirement Benefit Plans - Narrative (Details) - USD ($) $ in Millions</t>
        </is>
      </c>
      <c r="B1" s="2" t="inlineStr">
        <is>
          <t>3 Months Ended</t>
        </is>
      </c>
      <c r="C1" s="2" t="inlineStr">
        <is>
          <t>9 Months Ended</t>
        </is>
      </c>
    </row>
    <row r="2">
      <c r="B2" s="2" t="inlineStr">
        <is>
          <t>Sep. 30, 2023</t>
        </is>
      </c>
      <c r="C2" s="2" t="inlineStr">
        <is>
          <t>Sep. 30, 2023</t>
        </is>
      </c>
    </row>
    <row r="3">
      <c r="A3" s="3" t="inlineStr">
        <is>
          <t>Retirement Benefits [Abstract]</t>
        </is>
      </c>
      <c r="B3" s="4" t="inlineStr">
        <is>
          <t xml:space="preserve"> </t>
        </is>
      </c>
      <c r="C3" s="4" t="inlineStr">
        <is>
          <t xml:space="preserve"> </t>
        </is>
      </c>
    </row>
    <row r="4">
      <c r="A4" s="4" t="inlineStr">
        <is>
          <t>Increase (decrease) to pension liabilities due to remeasurement</t>
        </is>
      </c>
      <c r="B4" s="6" t="n">
        <v>-34</v>
      </c>
      <c r="C4" s="6"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73</v>
      </c>
      <c r="C4" s="6" t="n">
        <v>-40</v>
      </c>
      <c r="D4" s="6" t="n">
        <v>-295</v>
      </c>
      <c r="E4" s="6" t="n">
        <v>-62</v>
      </c>
    </row>
    <row r="5">
      <c r="A5" s="4" t="inlineStr">
        <is>
          <t>Interest expense</t>
        </is>
      </c>
      <c r="B5" s="5" t="n">
        <v>317</v>
      </c>
      <c r="C5" s="5" t="n">
        <v>244</v>
      </c>
      <c r="D5" s="5" t="n">
        <v>836</v>
      </c>
      <c r="E5" s="5" t="n">
        <v>727</v>
      </c>
    </row>
    <row r="6">
      <c r="A6" s="4" t="inlineStr">
        <is>
          <t>Exchange losses</t>
        </is>
      </c>
      <c r="B6" s="5" t="n">
        <v>85</v>
      </c>
      <c r="C6" s="5" t="n">
        <v>96</v>
      </c>
      <c r="D6" s="5" t="n">
        <v>208</v>
      </c>
      <c r="E6" s="5" t="n">
        <v>220</v>
      </c>
    </row>
    <row r="7">
      <c r="A7" s="4" t="inlineStr">
        <is>
          <t>Loss (income) from investments in equity securities, net</t>
        </is>
      </c>
      <c r="B7" s="5" t="n">
        <v>33</v>
      </c>
      <c r="C7" s="5" t="n">
        <v>371</v>
      </c>
      <c r="D7" s="5" t="n">
        <v>-240</v>
      </c>
      <c r="E7" s="5" t="n">
        <v>1361</v>
      </c>
    </row>
    <row r="8">
      <c r="A8" s="4" t="inlineStr">
        <is>
          <t>Net periodic defined benefit plan (credit) cost other than service cost</t>
        </is>
      </c>
      <c r="B8" s="5" t="n">
        <v>-138</v>
      </c>
      <c r="C8" s="5" t="n">
        <v>-60</v>
      </c>
      <c r="D8" s="5" t="n">
        <v>-364</v>
      </c>
      <c r="E8" s="5" t="n">
        <v>-208</v>
      </c>
    </row>
    <row r="9">
      <c r="A9" s="4" t="inlineStr">
        <is>
          <t>Other, net</t>
        </is>
      </c>
      <c r="B9" s="5" t="n">
        <v>-98</v>
      </c>
      <c r="C9" s="5" t="n">
        <v>-182</v>
      </c>
      <c r="D9" s="5" t="n">
        <v>243</v>
      </c>
      <c r="E9" s="5" t="n">
        <v>-462</v>
      </c>
    </row>
    <row r="10">
      <c r="A10" s="4" t="inlineStr">
        <is>
          <t>Other (income) expense, net</t>
        </is>
      </c>
      <c r="B10" s="6" t="n">
        <v>126</v>
      </c>
      <c r="C10" s="6" t="n">
        <v>429</v>
      </c>
      <c r="D10" s="6" t="n">
        <v>388</v>
      </c>
      <c r="E10" s="6" t="n">
        <v>15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Expense, Net - Narrative (Details) - USD ($) $ in Millions</t>
        </is>
      </c>
      <c r="B1" s="2" t="inlineStr">
        <is>
          <t>9 Months Ended</t>
        </is>
      </c>
    </row>
    <row r="2">
      <c r="B2" s="2" t="inlineStr">
        <is>
          <t>Sep. 30, 2023</t>
        </is>
      </c>
      <c r="C2" s="2" t="inlineStr">
        <is>
          <t>Sep. 30, 2022</t>
        </is>
      </c>
    </row>
    <row r="3">
      <c r="A3" s="3" t="inlineStr">
        <is>
          <t>Loss Contingencies [Line Items]</t>
        </is>
      </c>
      <c r="B3" s="4" t="inlineStr">
        <is>
          <t xml:space="preserve"> </t>
        </is>
      </c>
      <c r="C3" s="4" t="inlineStr">
        <is>
          <t xml:space="preserve"> </t>
        </is>
      </c>
    </row>
    <row r="4">
      <c r="A4" s="4" t="inlineStr">
        <is>
          <t>Interest Paid</t>
        </is>
      </c>
      <c r="B4" s="6" t="n">
        <v>678</v>
      </c>
      <c r="C4" s="6" t="n">
        <v>660</v>
      </c>
    </row>
    <row r="5">
      <c r="A5" s="4" t="inlineStr">
        <is>
          <t>Zetia antitrust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related to litigation settlement</t>
        </is>
      </c>
      <c r="B7" s="12" t="n">
        <v>572.5</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155</v>
      </c>
      <c r="C4" s="10" t="n">
        <v>0.092</v>
      </c>
      <c r="D4" s="10" t="n">
        <v>0.593</v>
      </c>
      <c r="E4" s="8" t="n">
        <v>0.11</v>
      </c>
    </row>
    <row r="5">
      <c r="A5" s="4" t="inlineStr">
        <is>
          <t>Effective income tax rate, unfavorable impact</t>
        </is>
      </c>
      <c r="B5" s="4" t="inlineStr">
        <is>
          <t xml:space="preserve"> </t>
        </is>
      </c>
      <c r="C5" s="4" t="inlineStr">
        <is>
          <t xml:space="preserve"> </t>
        </is>
      </c>
      <c r="D5" s="8" t="n">
        <v>0.44</v>
      </c>
      <c r="E5" s="4" t="inlineStr">
        <is>
          <t xml:space="preserve"> </t>
        </is>
      </c>
    </row>
    <row r="6">
      <c r="A6" s="4" t="inlineStr">
        <is>
          <t>Tax benefit resulting from acquisition charge</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s of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Merck &amp; Co., Inc., basic</t>
        </is>
      </c>
      <c r="B4" s="6" t="n">
        <v>4745</v>
      </c>
      <c r="C4" s="6" t="n">
        <v>3248</v>
      </c>
      <c r="D4" s="6" t="n">
        <v>1591</v>
      </c>
      <c r="E4" s="6" t="n">
        <v>11502</v>
      </c>
    </row>
    <row r="5">
      <c r="A5" s="4" t="inlineStr">
        <is>
          <t>Net Income Attributable to Merck &amp; Co., Inc., diluted</t>
        </is>
      </c>
      <c r="B5" s="6" t="n">
        <v>4745</v>
      </c>
      <c r="C5" s="6" t="n">
        <v>3248</v>
      </c>
      <c r="D5" s="6" t="n">
        <v>1591</v>
      </c>
      <c r="E5" s="6" t="n">
        <v>11502</v>
      </c>
    </row>
    <row r="6">
      <c r="A6" s="4" t="inlineStr">
        <is>
          <t>Average common shares outstanding (in shares)</t>
        </is>
      </c>
      <c r="B6" s="5" t="n">
        <v>2537</v>
      </c>
      <c r="C6" s="5" t="n">
        <v>2533</v>
      </c>
      <c r="D6" s="5" t="n">
        <v>2538</v>
      </c>
      <c r="E6" s="5" t="n">
        <v>2531</v>
      </c>
    </row>
    <row r="7">
      <c r="A7" s="4" t="inlineStr">
        <is>
          <t>Common shares issuable (in shares)</t>
        </is>
      </c>
      <c r="B7" s="5" t="n">
        <v>9</v>
      </c>
      <c r="C7" s="5" t="n">
        <v>9</v>
      </c>
      <c r="D7" s="5" t="n">
        <v>11</v>
      </c>
      <c r="E7" s="5" t="n">
        <v>9</v>
      </c>
    </row>
    <row r="8">
      <c r="A8" s="4" t="inlineStr">
        <is>
          <t>Average common shares outstanding assuming dilution (in shares)</t>
        </is>
      </c>
      <c r="B8" s="5" t="n">
        <v>2546</v>
      </c>
      <c r="C8" s="5" t="n">
        <v>2542</v>
      </c>
      <c r="D8" s="5" t="n">
        <v>2549</v>
      </c>
      <c r="E8" s="5" t="n">
        <v>2540</v>
      </c>
    </row>
    <row r="9">
      <c r="A9" s="4" t="inlineStr">
        <is>
          <t>Basic Earnings per Common Share Attributable to Merck &amp; Co., Inc. Common Shareholders (in dollars per share)</t>
        </is>
      </c>
      <c r="B9" s="7" t="n">
        <v>1.87</v>
      </c>
      <c r="C9" s="7" t="n">
        <v>1.28</v>
      </c>
      <c r="D9" s="7" t="n">
        <v>0.63</v>
      </c>
      <c r="E9" s="7" t="n">
        <v>4.55</v>
      </c>
    </row>
    <row r="10">
      <c r="A10" s="4" t="inlineStr">
        <is>
          <t>Earnings per Common Share Attributable to Merck &amp; Co., Inc. Common Shareholders (in dollars per share)</t>
        </is>
      </c>
      <c r="B10" s="7" t="n">
        <v>1.86</v>
      </c>
      <c r="C10" s="7" t="n">
        <v>1.28</v>
      </c>
      <c r="D10" s="7" t="n">
        <v>0.62</v>
      </c>
      <c r="E10" s="7" t="n">
        <v>4.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6</v>
      </c>
      <c r="C4" s="5" t="n">
        <v>2</v>
      </c>
      <c r="D4" s="5" t="n">
        <v>5</v>
      </c>
      <c r="E4" s="5" t="n">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6" t="n">
        <v>38742</v>
      </c>
      <c r="C4" s="6" t="n">
        <v>43318</v>
      </c>
      <c r="D4" s="6" t="n">
        <v>46058</v>
      </c>
      <c r="E4" s="6" t="n">
        <v>38257</v>
      </c>
    </row>
    <row r="5">
      <c r="A5" s="4" t="inlineStr">
        <is>
          <t>Other comprehensive income (loss) before reclassification adjustments, pretax</t>
        </is>
      </c>
      <c r="B5" s="5" t="n">
        <v>24</v>
      </c>
      <c r="C5" s="5" t="n">
        <v>-230</v>
      </c>
      <c r="D5" s="5" t="n">
        <v>63</v>
      </c>
      <c r="E5" s="5" t="n">
        <v>107</v>
      </c>
    </row>
    <row r="6">
      <c r="A6" s="4" t="inlineStr">
        <is>
          <t>Tax</t>
        </is>
      </c>
      <c r="B6" s="5" t="n">
        <v>18</v>
      </c>
      <c r="C6" s="5" t="n">
        <v>-31</v>
      </c>
      <c r="D6" s="5" t="n">
        <v>-48</v>
      </c>
      <c r="E6" s="5" t="n">
        <v>-223</v>
      </c>
    </row>
    <row r="7">
      <c r="A7" s="4" t="inlineStr">
        <is>
          <t>Other comprehensive income (loss) before reclassification adjustments, net of taxes</t>
        </is>
      </c>
      <c r="B7" s="5" t="n">
        <v>42</v>
      </c>
      <c r="C7" s="5" t="n">
        <v>-261</v>
      </c>
      <c r="D7" s="5" t="n">
        <v>15</v>
      </c>
      <c r="E7" s="5" t="n">
        <v>-116</v>
      </c>
    </row>
    <row r="8">
      <c r="A8" s="4" t="inlineStr">
        <is>
          <t>Reclassification adjustments, pretax</t>
        </is>
      </c>
      <c r="B8" s="5" t="n">
        <v>-72</v>
      </c>
      <c r="C8" s="5" t="n">
        <v>-177</v>
      </c>
      <c r="D8" s="5" t="n">
        <v>-206</v>
      </c>
      <c r="E8" s="5" t="n">
        <v>-227</v>
      </c>
    </row>
    <row r="9">
      <c r="A9" s="4" t="inlineStr">
        <is>
          <t>Tax</t>
        </is>
      </c>
      <c r="B9" s="5" t="n">
        <v>14</v>
      </c>
      <c r="C9" s="5" t="n">
        <v>22</v>
      </c>
      <c r="D9" s="5" t="n">
        <v>43</v>
      </c>
      <c r="E9" s="5" t="n">
        <v>29</v>
      </c>
    </row>
    <row r="10">
      <c r="A10" s="4" t="inlineStr">
        <is>
          <t>Reclassification adjustments, net of taxes</t>
        </is>
      </c>
      <c r="B10" s="5" t="n">
        <v>-58</v>
      </c>
      <c r="C10" s="5" t="n">
        <v>-155</v>
      </c>
      <c r="D10" s="5" t="n">
        <v>-163</v>
      </c>
      <c r="E10" s="5" t="n">
        <v>-198</v>
      </c>
    </row>
    <row r="11">
      <c r="A11" s="4" t="inlineStr">
        <is>
          <t>Other comprehensive income (loss), net of taxes</t>
        </is>
      </c>
      <c r="B11" s="5" t="n">
        <v>-16</v>
      </c>
      <c r="C11" s="5" t="n">
        <v>-416</v>
      </c>
      <c r="D11" s="5" t="n">
        <v>-148</v>
      </c>
      <c r="E11" s="5" t="n">
        <v>-314</v>
      </c>
    </row>
    <row r="12">
      <c r="A12" s="4" t="inlineStr">
        <is>
          <t>Equity, ending balance</t>
        </is>
      </c>
      <c r="B12" s="5" t="n">
        <v>41300</v>
      </c>
      <c r="C12" s="5" t="n">
        <v>44524</v>
      </c>
      <c r="D12" s="5" t="n">
        <v>41300</v>
      </c>
      <c r="E12" s="5" t="n">
        <v>44524</v>
      </c>
    </row>
    <row r="13">
      <c r="A13" s="4" t="inlineStr">
        <is>
          <t>Derivativ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Equity, beginning balance</t>
        </is>
      </c>
      <c r="B15" s="5" t="n">
        <v>85</v>
      </c>
      <c r="C15" s="5" t="n">
        <v>390</v>
      </c>
      <c r="D15" s="5" t="n">
        <v>73</v>
      </c>
      <c r="E15" s="5" t="n">
        <v>144</v>
      </c>
    </row>
    <row r="16">
      <c r="A16" s="4" t="inlineStr">
        <is>
          <t>Other comprehensive income (loss) before reclassification adjustments, pretax</t>
        </is>
      </c>
      <c r="B16" s="5" t="n">
        <v>247</v>
      </c>
      <c r="C16" s="5" t="n">
        <v>682</v>
      </c>
      <c r="D16" s="5" t="n">
        <v>375</v>
      </c>
      <c r="E16" s="5" t="n">
        <v>1233</v>
      </c>
    </row>
    <row r="17">
      <c r="A17" s="4" t="inlineStr">
        <is>
          <t>Tax</t>
        </is>
      </c>
      <c r="B17" s="5" t="n">
        <v>-52</v>
      </c>
      <c r="C17" s="5" t="n">
        <v>-143</v>
      </c>
      <c r="D17" s="5" t="n">
        <v>-79</v>
      </c>
      <c r="E17" s="5" t="n">
        <v>-259</v>
      </c>
    </row>
    <row r="18">
      <c r="A18" s="4" t="inlineStr">
        <is>
          <t>Other comprehensive income (loss) before reclassification adjustments, net of taxes</t>
        </is>
      </c>
      <c r="B18" s="5" t="n">
        <v>195</v>
      </c>
      <c r="C18" s="5" t="n">
        <v>539</v>
      </c>
      <c r="D18" s="5" t="n">
        <v>296</v>
      </c>
      <c r="E18" s="5" t="n">
        <v>974</v>
      </c>
    </row>
    <row r="19">
      <c r="A19" s="4" t="inlineStr">
        <is>
          <t>Reclassification adjustments, pretax</t>
        </is>
      </c>
      <c r="B19" s="5" t="n">
        <v>-45</v>
      </c>
      <c r="C19" s="5" t="n">
        <v>-254</v>
      </c>
      <c r="D19" s="5" t="n">
        <v>-158</v>
      </c>
      <c r="E19" s="5" t="n">
        <v>-493</v>
      </c>
    </row>
    <row r="20">
      <c r="A20" s="4" t="inlineStr">
        <is>
          <t>Tax</t>
        </is>
      </c>
      <c r="B20" s="5" t="n">
        <v>9</v>
      </c>
      <c r="C20" s="5" t="n">
        <v>53</v>
      </c>
      <c r="D20" s="5" t="n">
        <v>33</v>
      </c>
      <c r="E20" s="5" t="n">
        <v>103</v>
      </c>
    </row>
    <row r="21">
      <c r="A21" s="4" t="inlineStr">
        <is>
          <t>Reclassification adjustments, net of taxes</t>
        </is>
      </c>
      <c r="B21" s="5" t="n">
        <v>-36</v>
      </c>
      <c r="C21" s="5" t="n">
        <v>-201</v>
      </c>
      <c r="D21" s="5" t="n">
        <v>-125</v>
      </c>
      <c r="E21" s="5" t="n">
        <v>-390</v>
      </c>
    </row>
    <row r="22">
      <c r="A22" s="4" t="inlineStr">
        <is>
          <t>Other comprehensive income (loss), net of taxes</t>
        </is>
      </c>
      <c r="B22" s="5" t="n">
        <v>159</v>
      </c>
      <c r="C22" s="5" t="n">
        <v>338</v>
      </c>
      <c r="D22" s="5" t="n">
        <v>171</v>
      </c>
      <c r="E22" s="5" t="n">
        <v>584</v>
      </c>
    </row>
    <row r="23">
      <c r="A23" s="4" t="inlineStr">
        <is>
          <t>Equity, ending balance</t>
        </is>
      </c>
      <c r="B23" s="5" t="n">
        <v>244</v>
      </c>
      <c r="C23" s="5" t="n">
        <v>728</v>
      </c>
      <c r="D23" s="5" t="n">
        <v>244</v>
      </c>
      <c r="E23" s="5" t="n">
        <v>728</v>
      </c>
    </row>
    <row r="24">
      <c r="A24" s="4" t="inlineStr">
        <is>
          <t>Employee Benefit Plan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Equity, beginning balance</t>
        </is>
      </c>
      <c r="B26" s="5" t="n">
        <v>-2483</v>
      </c>
      <c r="C26" s="5" t="n">
        <v>-2465</v>
      </c>
      <c r="D26" s="5" t="n">
        <v>-2408</v>
      </c>
      <c r="E26" s="5" t="n">
        <v>-2743</v>
      </c>
    </row>
    <row r="27">
      <c r="A27" s="4" t="inlineStr">
        <is>
          <t>Other comprehensive income (loss) before reclassification adjustments, pretax</t>
        </is>
      </c>
      <c r="B27" s="5" t="n">
        <v>29</v>
      </c>
      <c r="C27" s="5" t="n">
        <v>-294</v>
      </c>
      <c r="D27" s="5" t="n">
        <v>-24</v>
      </c>
      <c r="E27" s="5" t="n">
        <v>-125</v>
      </c>
    </row>
    <row r="28">
      <c r="A28" s="4" t="inlineStr">
        <is>
          <t>Tax</t>
        </is>
      </c>
      <c r="B28" s="5" t="n">
        <v>-7</v>
      </c>
      <c r="C28" s="5" t="n">
        <v>62</v>
      </c>
      <c r="D28" s="5" t="n">
        <v>-4</v>
      </c>
      <c r="E28" s="5" t="n">
        <v>25</v>
      </c>
    </row>
    <row r="29">
      <c r="A29" s="4" t="inlineStr">
        <is>
          <t>Other comprehensive income (loss) before reclassification adjustments, net of taxes</t>
        </is>
      </c>
      <c r="B29" s="5" t="n">
        <v>22</v>
      </c>
      <c r="C29" s="5" t="n">
        <v>-232</v>
      </c>
      <c r="D29" s="5" t="n">
        <v>-28</v>
      </c>
      <c r="E29" s="5" t="n">
        <v>-100</v>
      </c>
    </row>
    <row r="30">
      <c r="A30" s="4" t="inlineStr">
        <is>
          <t>Reclassification adjustments, pretax</t>
        </is>
      </c>
      <c r="B30" s="5" t="n">
        <v>-27</v>
      </c>
      <c r="C30" s="5" t="n">
        <v>77</v>
      </c>
      <c r="D30" s="5" t="n">
        <v>-57</v>
      </c>
      <c r="E30" s="5" t="n">
        <v>266</v>
      </c>
    </row>
    <row r="31">
      <c r="A31" s="4" t="inlineStr">
        <is>
          <t>Tax</t>
        </is>
      </c>
      <c r="B31" s="5" t="n">
        <v>5</v>
      </c>
      <c r="C31" s="5" t="n">
        <v>-31</v>
      </c>
      <c r="D31" s="5" t="n">
        <v>10</v>
      </c>
      <c r="E31" s="5" t="n">
        <v>-74</v>
      </c>
    </row>
    <row r="32">
      <c r="A32" s="4" t="inlineStr">
        <is>
          <t>Reclassification adjustments, net of taxes</t>
        </is>
      </c>
      <c r="B32" s="5" t="n">
        <v>-22</v>
      </c>
      <c r="C32" s="5" t="n">
        <v>46</v>
      </c>
      <c r="D32" s="5" t="n">
        <v>-47</v>
      </c>
      <c r="E32" s="5" t="n">
        <v>192</v>
      </c>
    </row>
    <row r="33">
      <c r="A33" s="4" t="inlineStr">
        <is>
          <t>Other comprehensive income (loss), net of taxes</t>
        </is>
      </c>
      <c r="B33" s="5" t="n">
        <v>0</v>
      </c>
      <c r="C33" s="5" t="n">
        <v>-186</v>
      </c>
      <c r="D33" s="5" t="n">
        <v>-75</v>
      </c>
      <c r="E33" s="5" t="n">
        <v>92</v>
      </c>
    </row>
    <row r="34">
      <c r="A34" s="4" t="inlineStr">
        <is>
          <t>Equity, ending balance</t>
        </is>
      </c>
      <c r="B34" s="5" t="n">
        <v>-2483</v>
      </c>
      <c r="C34" s="5" t="n">
        <v>-2651</v>
      </c>
      <c r="D34" s="5" t="n">
        <v>-2483</v>
      </c>
      <c r="E34" s="5" t="n">
        <v>-2651</v>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Roll Forward]</t>
        </is>
      </c>
      <c r="B36" s="4" t="inlineStr">
        <is>
          <t xml:space="preserve"> </t>
        </is>
      </c>
      <c r="C36" s="4" t="inlineStr">
        <is>
          <t xml:space="preserve"> </t>
        </is>
      </c>
      <c r="D36" s="4" t="inlineStr">
        <is>
          <t xml:space="preserve"> </t>
        </is>
      </c>
      <c r="E36" s="4" t="inlineStr">
        <is>
          <t xml:space="preserve"> </t>
        </is>
      </c>
    </row>
    <row r="37">
      <c r="A37" s="4" t="inlineStr">
        <is>
          <t>Equity, beginning balance</t>
        </is>
      </c>
      <c r="B37" s="5" t="n">
        <v>-2502</v>
      </c>
      <c r="C37" s="5" t="n">
        <v>-2252</v>
      </c>
      <c r="D37" s="5" t="n">
        <v>-2433</v>
      </c>
      <c r="E37" s="5" t="n">
        <v>-1830</v>
      </c>
    </row>
    <row r="38">
      <c r="A38" s="4" t="inlineStr">
        <is>
          <t>Other comprehensive income (loss) before reclassification adjustments, pretax</t>
        </is>
      </c>
      <c r="B38" s="5" t="n">
        <v>-252</v>
      </c>
      <c r="C38" s="5" t="n">
        <v>-618</v>
      </c>
      <c r="D38" s="5" t="n">
        <v>-288</v>
      </c>
      <c r="E38" s="5" t="n">
        <v>-1001</v>
      </c>
    </row>
    <row r="39">
      <c r="A39" s="4" t="inlineStr">
        <is>
          <t>Tax</t>
        </is>
      </c>
      <c r="B39" s="5" t="n">
        <v>77</v>
      </c>
      <c r="C39" s="5" t="n">
        <v>50</v>
      </c>
      <c r="D39" s="5" t="n">
        <v>35</v>
      </c>
      <c r="E39" s="5" t="n">
        <v>11</v>
      </c>
    </row>
    <row r="40">
      <c r="A40" s="4" t="inlineStr">
        <is>
          <t>Other comprehensive income (loss) before reclassification adjustments, net of taxes</t>
        </is>
      </c>
      <c r="B40" s="5" t="n">
        <v>-175</v>
      </c>
      <c r="C40" s="5" t="n">
        <v>-568</v>
      </c>
      <c r="D40" s="5" t="n">
        <v>-253</v>
      </c>
      <c r="E40" s="5" t="n">
        <v>-990</v>
      </c>
    </row>
    <row r="41">
      <c r="A41" s="4" t="inlineStr">
        <is>
          <t>Reclassification adjustments, pretax</t>
        </is>
      </c>
      <c r="B41" s="5" t="n">
        <v>0</v>
      </c>
      <c r="C41" s="5" t="n">
        <v>0</v>
      </c>
      <c r="D41" s="5" t="n">
        <v>9</v>
      </c>
      <c r="E41" s="5" t="n">
        <v>0</v>
      </c>
    </row>
    <row r="42">
      <c r="A42" s="4" t="inlineStr">
        <is>
          <t>Tax</t>
        </is>
      </c>
      <c r="B42" s="5" t="n">
        <v>0</v>
      </c>
      <c r="C42" s="5" t="n">
        <v>0</v>
      </c>
      <c r="D42" s="5" t="n">
        <v>0</v>
      </c>
      <c r="E42" s="5" t="n">
        <v>0</v>
      </c>
    </row>
    <row r="43">
      <c r="A43" s="4" t="inlineStr">
        <is>
          <t>Reclassification adjustments, net of taxes</t>
        </is>
      </c>
      <c r="B43" s="5" t="n">
        <v>0</v>
      </c>
      <c r="C43" s="5" t="n">
        <v>0</v>
      </c>
      <c r="D43" s="5" t="n">
        <v>9</v>
      </c>
      <c r="E43" s="5" t="n">
        <v>0</v>
      </c>
    </row>
    <row r="44">
      <c r="A44" s="4" t="inlineStr">
        <is>
          <t>Other comprehensive income (loss), net of taxes</t>
        </is>
      </c>
      <c r="B44" s="5" t="n">
        <v>-175</v>
      </c>
      <c r="C44" s="5" t="n">
        <v>-568</v>
      </c>
      <c r="D44" s="5" t="n">
        <v>-244</v>
      </c>
      <c r="E44" s="5" t="n">
        <v>-990</v>
      </c>
    </row>
    <row r="45">
      <c r="A45" s="4" t="inlineStr">
        <is>
          <t>Equity, ending balance</t>
        </is>
      </c>
      <c r="B45" s="5" t="n">
        <v>-2677</v>
      </c>
      <c r="C45" s="5" t="n">
        <v>-2820</v>
      </c>
      <c r="D45" s="5" t="n">
        <v>-2677</v>
      </c>
      <c r="E45" s="5" t="n">
        <v>-2820</v>
      </c>
    </row>
    <row r="46">
      <c r="A46" s="4" t="inlineStr">
        <is>
          <t>Accumulated Other Comprehensive Loss</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Roll Forward]</t>
        </is>
      </c>
      <c r="B47" s="4" t="inlineStr">
        <is>
          <t xml:space="preserve"> </t>
        </is>
      </c>
      <c r="C47" s="4" t="inlineStr">
        <is>
          <t xml:space="preserve"> </t>
        </is>
      </c>
      <c r="D47" s="4" t="inlineStr">
        <is>
          <t xml:space="preserve"> </t>
        </is>
      </c>
      <c r="E47" s="4" t="inlineStr">
        <is>
          <t xml:space="preserve"> </t>
        </is>
      </c>
    </row>
    <row r="48">
      <c r="A48" s="4" t="inlineStr">
        <is>
          <t>Equity, beginning balance</t>
        </is>
      </c>
      <c r="B48" s="5" t="n">
        <v>-4900</v>
      </c>
      <c r="C48" s="5" t="n">
        <v>-4327</v>
      </c>
      <c r="D48" s="5" t="n">
        <v>-4768</v>
      </c>
      <c r="E48" s="5" t="n">
        <v>-4429</v>
      </c>
    </row>
    <row r="49">
      <c r="A49" s="4" t="inlineStr">
        <is>
          <t>Equity, ending balance</t>
        </is>
      </c>
      <c r="B49" s="6" t="n">
        <v>-4916</v>
      </c>
      <c r="C49" s="6" t="n">
        <v>-4743</v>
      </c>
      <c r="D49" s="6" t="n">
        <v>-4916</v>
      </c>
      <c r="E49" s="6" t="n">
        <v>-47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Parenthetical) - USD ($) $ in Millions</t>
        </is>
      </c>
      <c r="B1" s="2" t="inlineStr">
        <is>
          <t>Sep. 30, 2023</t>
        </is>
      </c>
      <c r="C1" s="2" t="inlineStr">
        <is>
          <t>Dec. 31, 2022</t>
        </is>
      </c>
      <c r="D1" s="2" t="inlineStr">
        <is>
          <t>Sep. 30,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64</v>
      </c>
      <c r="C3" s="6" t="n">
        <v>79</v>
      </c>
      <c r="D3" s="6" t="n">
        <v>134</v>
      </c>
      <c r="E3" s="6" t="n">
        <v>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s>
  <sheetData>
    <row r="1">
      <c r="A1" s="1" t="inlineStr">
        <is>
          <t>Segment Reporting - Narrative (Details) $ in B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Sales discounts | $</t>
        </is>
      </c>
      <c r="B5" s="12" t="n">
        <v>3.1</v>
      </c>
      <c r="C5" s="12" t="n">
        <v>3.3</v>
      </c>
      <c r="D5" s="12" t="n">
        <v>9.4</v>
      </c>
      <c r="E5" s="12" t="n">
        <v>9.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from Produc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5962</v>
      </c>
      <c r="C4" s="6" t="n">
        <v>14959</v>
      </c>
      <c r="D4" s="6" t="n">
        <v>45485</v>
      </c>
      <c r="E4" s="6" t="n">
        <v>45453</v>
      </c>
    </row>
    <row r="5">
      <c r="A5" s="4" t="inlineStr">
        <is>
          <t>Increase in hedge revenue</t>
        </is>
      </c>
      <c r="B5" s="4" t="inlineStr">
        <is>
          <t xml:space="preserve"> </t>
        </is>
      </c>
      <c r="C5" s="4" t="inlineStr">
        <is>
          <t xml:space="preserve"> </t>
        </is>
      </c>
      <c r="D5" s="5" t="n">
        <v>173</v>
      </c>
      <c r="E5" s="5" t="n">
        <v>533</v>
      </c>
    </row>
    <row r="6">
      <c r="A6" s="4" t="inlineStr">
        <is>
          <t>Revenue related to the sale of the marketing rights</t>
        </is>
      </c>
      <c r="B6" s="4" t="inlineStr">
        <is>
          <t xml:space="preserve"> </t>
        </is>
      </c>
      <c r="C6" s="4" t="inlineStr">
        <is>
          <t xml:space="preserve"> </t>
        </is>
      </c>
      <c r="D6" s="5" t="n">
        <v>118</v>
      </c>
      <c r="E6" s="5" t="n">
        <v>156</v>
      </c>
    </row>
    <row r="7">
      <c r="A7" s="4" t="inlineStr">
        <is>
          <t>U.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Sales</t>
        </is>
      </c>
      <c r="B9" s="5" t="n">
        <v>7715</v>
      </c>
      <c r="C9" s="5" t="n">
        <v>7322</v>
      </c>
      <c r="D9" s="5" t="n">
        <v>21393</v>
      </c>
      <c r="E9" s="5" t="n">
        <v>20927</v>
      </c>
    </row>
    <row r="10">
      <c r="A10" s="4" t="inlineStr">
        <is>
          <t>Int’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8247</v>
      </c>
      <c r="C12" s="5" t="n">
        <v>7637</v>
      </c>
      <c r="D12" s="5" t="n">
        <v>24092</v>
      </c>
      <c r="E12" s="5" t="n">
        <v>24526</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15663</v>
      </c>
      <c r="C15" s="5" t="n">
        <v>14334</v>
      </c>
      <c r="D15" s="5" t="n">
        <v>44789</v>
      </c>
      <c r="E15" s="5" t="n">
        <v>44146</v>
      </c>
    </row>
    <row r="16">
      <c r="A16" s="4" t="inlineStr">
        <is>
          <t>Operating Segments | U.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ales</t>
        </is>
      </c>
      <c r="B18" s="5" t="n">
        <v>7615</v>
      </c>
      <c r="C18" s="5" t="n">
        <v>7095</v>
      </c>
      <c r="D18" s="5" t="n">
        <v>21258</v>
      </c>
      <c r="E18" s="5" t="n">
        <v>20544</v>
      </c>
    </row>
    <row r="19">
      <c r="A19" s="4" t="inlineStr">
        <is>
          <t>Operating Segments | Int’l</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ales</t>
        </is>
      </c>
      <c r="B21" s="5" t="n">
        <v>8048</v>
      </c>
      <c r="C21" s="5" t="n">
        <v>7239</v>
      </c>
      <c r="D21" s="5" t="n">
        <v>23531</v>
      </c>
      <c r="E21" s="5" t="n">
        <v>23601</v>
      </c>
    </row>
    <row r="22">
      <c r="A22" s="4" t="inlineStr">
        <is>
          <t>Corporate, Non-Segmen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5" t="n">
        <v>299</v>
      </c>
      <c r="C24" s="5" t="n">
        <v>625</v>
      </c>
      <c r="D24" s="5" t="n">
        <v>696</v>
      </c>
      <c r="E24" s="5" t="n">
        <v>1307</v>
      </c>
    </row>
    <row r="25">
      <c r="A25" s="4" t="inlineStr">
        <is>
          <t>Corporate, Non-Segment | U.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5" t="n">
        <v>100</v>
      </c>
      <c r="C27" s="5" t="n">
        <v>227</v>
      </c>
      <c r="D27" s="5" t="n">
        <v>135</v>
      </c>
      <c r="E27" s="5" t="n">
        <v>383</v>
      </c>
    </row>
    <row r="28">
      <c r="A28" s="4" t="inlineStr">
        <is>
          <t>Corporate, Non-Segment | Int’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199</v>
      </c>
      <c r="C30" s="5" t="n">
        <v>398</v>
      </c>
      <c r="D30" s="5" t="n">
        <v>561</v>
      </c>
      <c r="E30" s="5" t="n">
        <v>925</v>
      </c>
    </row>
    <row r="31">
      <c r="A31" s="4" t="inlineStr">
        <is>
          <t>Pharmaceutical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ales</t>
        </is>
      </c>
      <c r="B33" s="5" t="n">
        <v>14263</v>
      </c>
      <c r="C33" s="5" t="n">
        <v>12963</v>
      </c>
      <c r="D33" s="5" t="n">
        <v>40442</v>
      </c>
      <c r="E33" s="5" t="n">
        <v>39826</v>
      </c>
    </row>
    <row r="34">
      <c r="A34" s="4" t="inlineStr">
        <is>
          <t>Pharmaceutical | Operating Segments | U.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5" t="n">
        <v>7153</v>
      </c>
      <c r="C36" s="5" t="n">
        <v>6620</v>
      </c>
      <c r="D36" s="5" t="n">
        <v>19840</v>
      </c>
      <c r="E36" s="5" t="n">
        <v>19119</v>
      </c>
    </row>
    <row r="37">
      <c r="A37" s="4" t="inlineStr">
        <is>
          <t>Pharmaceutical | Operating Segments | Int’l</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5" t="n">
        <v>7110</v>
      </c>
      <c r="C39" s="5" t="n">
        <v>6343</v>
      </c>
      <c r="D39" s="5" t="n">
        <v>20602</v>
      </c>
      <c r="E39" s="5" t="n">
        <v>20707</v>
      </c>
    </row>
    <row r="40">
      <c r="A40" s="4" t="inlineStr">
        <is>
          <t>Pharmaceutical | Operating Segments | Keytruda</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ales</t>
        </is>
      </c>
      <c r="B42" s="5" t="n">
        <v>6338</v>
      </c>
      <c r="C42" s="5" t="n">
        <v>5426</v>
      </c>
      <c r="D42" s="5" t="n">
        <v>18403</v>
      </c>
      <c r="E42" s="5" t="n">
        <v>15487</v>
      </c>
    </row>
    <row r="43">
      <c r="A43" s="4" t="inlineStr">
        <is>
          <t>Pharmaceutical | Operating Segments | Keytruda | U.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Sales</t>
        </is>
      </c>
      <c r="B45" s="5" t="n">
        <v>3795</v>
      </c>
      <c r="C45" s="5" t="n">
        <v>3331</v>
      </c>
      <c r="D45" s="5" t="n">
        <v>11142</v>
      </c>
      <c r="E45" s="5" t="n">
        <v>9307</v>
      </c>
    </row>
    <row r="46">
      <c r="A46" s="4" t="inlineStr">
        <is>
          <t>Pharmaceutical | Operating Segments | Keytruda | Int’l</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Sales</t>
        </is>
      </c>
      <c r="B48" s="5" t="n">
        <v>2543</v>
      </c>
      <c r="C48" s="5" t="n">
        <v>2095</v>
      </c>
      <c r="D48" s="5" t="n">
        <v>7261</v>
      </c>
      <c r="E48" s="5" t="n">
        <v>6180</v>
      </c>
    </row>
    <row r="49">
      <c r="A49" s="4" t="inlineStr">
        <is>
          <t>Pharmaceutical | Operating Segments | Alliance revenue - Lynparza</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ales</t>
        </is>
      </c>
      <c r="B51" s="5" t="n">
        <v>299</v>
      </c>
      <c r="C51" s="5" t="n">
        <v>284</v>
      </c>
      <c r="D51" s="5" t="n">
        <v>884</v>
      </c>
      <c r="E51" s="5" t="n">
        <v>825</v>
      </c>
    </row>
    <row r="52">
      <c r="A52" s="4" t="inlineStr">
        <is>
          <t>Pharmaceutical | Operating Segments | Alliance revenue - Lynparza | U.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Sales</t>
        </is>
      </c>
      <c r="B54" s="5" t="n">
        <v>153</v>
      </c>
      <c r="C54" s="5" t="n">
        <v>144</v>
      </c>
      <c r="D54" s="5" t="n">
        <v>439</v>
      </c>
      <c r="E54" s="5" t="n">
        <v>427</v>
      </c>
    </row>
    <row r="55">
      <c r="A55" s="4" t="inlineStr">
        <is>
          <t>Pharmaceutical | Operating Segments | Alliance revenue - Lynparza | Int’l</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Sales</t>
        </is>
      </c>
      <c r="B57" s="5" t="n">
        <v>146</v>
      </c>
      <c r="C57" s="5" t="n">
        <v>140</v>
      </c>
      <c r="D57" s="5" t="n">
        <v>445</v>
      </c>
      <c r="E57" s="5" t="n">
        <v>397</v>
      </c>
    </row>
    <row r="58">
      <c r="A58" s="4" t="inlineStr">
        <is>
          <t>Pharmaceutical | Operating Segments | Alliance revenue - Lenvima</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Sales</t>
        </is>
      </c>
      <c r="B60" s="5" t="n">
        <v>260</v>
      </c>
      <c r="C60" s="5" t="n">
        <v>202</v>
      </c>
      <c r="D60" s="5" t="n">
        <v>734</v>
      </c>
      <c r="E60" s="5" t="n">
        <v>660</v>
      </c>
    </row>
    <row r="61">
      <c r="A61" s="4" t="inlineStr">
        <is>
          <t>Pharmaceutical | Operating Segments | Alliance revenue - Lenvima | U.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Sales</t>
        </is>
      </c>
      <c r="B63" s="5" t="n">
        <v>160</v>
      </c>
      <c r="C63" s="5" t="n">
        <v>142</v>
      </c>
      <c r="D63" s="5" t="n">
        <v>476</v>
      </c>
      <c r="E63" s="5" t="n">
        <v>426</v>
      </c>
    </row>
    <row r="64">
      <c r="A64" s="4" t="inlineStr">
        <is>
          <t>Pharmaceutical | Operating Segments | Alliance revenue - Lenvima | Int’l</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Sales</t>
        </is>
      </c>
      <c r="B66" s="5" t="n">
        <v>100</v>
      </c>
      <c r="C66" s="5" t="n">
        <v>60</v>
      </c>
      <c r="D66" s="5" t="n">
        <v>258</v>
      </c>
      <c r="E66" s="5" t="n">
        <v>235</v>
      </c>
    </row>
    <row r="67">
      <c r="A67" s="4" t="inlineStr">
        <is>
          <t>Pharmaceutical | Operating Segments | Welireg</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Sales</t>
        </is>
      </c>
      <c r="B69" s="5" t="n">
        <v>54</v>
      </c>
      <c r="C69" s="5" t="n">
        <v>38</v>
      </c>
      <c r="D69" s="5" t="n">
        <v>146</v>
      </c>
      <c r="E69" s="5" t="n">
        <v>83</v>
      </c>
    </row>
    <row r="70">
      <c r="A70" s="4" t="inlineStr">
        <is>
          <t>Pharmaceutical | Operating Segments | Welireg | U.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Sales</t>
        </is>
      </c>
      <c r="B72" s="5" t="n">
        <v>51</v>
      </c>
      <c r="C72" s="5" t="n">
        <v>38</v>
      </c>
      <c r="D72" s="5" t="n">
        <v>141</v>
      </c>
      <c r="E72" s="5" t="n">
        <v>83</v>
      </c>
    </row>
    <row r="73">
      <c r="A73" s="4" t="inlineStr">
        <is>
          <t>Pharmaceutical | Operating Segments | Welireg | Int’l</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Sales</t>
        </is>
      </c>
      <c r="B75" s="5" t="n">
        <v>3</v>
      </c>
      <c r="C75" s="5" t="n">
        <v>0</v>
      </c>
      <c r="D75" s="5" t="n">
        <v>6</v>
      </c>
      <c r="E75" s="5" t="n">
        <v>0</v>
      </c>
    </row>
    <row r="76">
      <c r="A76" s="4" t="inlineStr">
        <is>
          <t>Pharmaceutical | Operating Segments | Alliance Revenue - Reblozyl</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Revenue from collaborative arrangement</t>
        </is>
      </c>
      <c r="B78" s="5" t="n">
        <v>52</v>
      </c>
      <c r="C78" s="5" t="n">
        <v>39</v>
      </c>
      <c r="D78" s="5" t="n">
        <v>142</v>
      </c>
      <c r="E78" s="5" t="n">
        <v>124</v>
      </c>
    </row>
    <row r="79">
      <c r="A79" s="4" t="inlineStr">
        <is>
          <t>Pharmaceutical | Operating Segments | Alliance Revenue - Reblozyl | U.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Sales</t>
        </is>
      </c>
      <c r="B81" s="5" t="n">
        <v>43</v>
      </c>
      <c r="C81" s="5" t="n">
        <v>32</v>
      </c>
      <c r="D81" s="5" t="n">
        <v>108</v>
      </c>
      <c r="E81" s="5" t="n">
        <v>87</v>
      </c>
    </row>
    <row r="82">
      <c r="A82" s="4" t="inlineStr">
        <is>
          <t>Pharmaceutical | Operating Segments | Alliance Revenue - Reblozyl | Int’l</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Sales</t>
        </is>
      </c>
      <c r="B84" s="5" t="n">
        <v>10</v>
      </c>
      <c r="C84" s="5" t="n">
        <v>7</v>
      </c>
      <c r="D84" s="5" t="n">
        <v>33</v>
      </c>
      <c r="E84" s="5" t="n">
        <v>37</v>
      </c>
    </row>
    <row r="85">
      <c r="A85" s="4" t="inlineStr">
        <is>
          <t>Pharmaceutical | Operating Segments | Gardasil/Gardasil 9</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Sales</t>
        </is>
      </c>
      <c r="B87" s="5" t="n">
        <v>2585</v>
      </c>
      <c r="C87" s="5" t="n">
        <v>2294</v>
      </c>
      <c r="D87" s="5" t="n">
        <v>7015</v>
      </c>
      <c r="E87" s="5" t="n">
        <v>5428</v>
      </c>
    </row>
    <row r="88">
      <c r="A88" s="4" t="inlineStr">
        <is>
          <t>Pharmaceutical | Operating Segments | Gardasil/Gardasil 9 | U.S.</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Sales</t>
        </is>
      </c>
      <c r="B90" s="5" t="n">
        <v>838</v>
      </c>
      <c r="C90" s="5" t="n">
        <v>957</v>
      </c>
      <c r="D90" s="5" t="n">
        <v>1718</v>
      </c>
      <c r="E90" s="5" t="n">
        <v>1803</v>
      </c>
    </row>
    <row r="91">
      <c r="A91" s="4" t="inlineStr">
        <is>
          <t>Pharmaceutical | Operating Segments | Gardasil/Gardasil 9 | Int’l</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Sales</t>
        </is>
      </c>
      <c r="B93" s="5" t="n">
        <v>1746</v>
      </c>
      <c r="C93" s="5" t="n">
        <v>1337</v>
      </c>
      <c r="D93" s="5" t="n">
        <v>5297</v>
      </c>
      <c r="E93" s="5" t="n">
        <v>3624</v>
      </c>
    </row>
    <row r="94">
      <c r="A94" s="4" t="inlineStr">
        <is>
          <t>Pharmaceutical | Operating Segments | ProQuad/M-M-R II/Varivax</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Sales</t>
        </is>
      </c>
      <c r="B96" s="5" t="n">
        <v>713</v>
      </c>
      <c r="C96" s="5" t="n">
        <v>668</v>
      </c>
      <c r="D96" s="5" t="n">
        <v>1823</v>
      </c>
      <c r="E96" s="5" t="n">
        <v>1716</v>
      </c>
    </row>
    <row r="97">
      <c r="A97" s="4" t="inlineStr">
        <is>
          <t>Pharmaceutical | Operating Segments | ProQuad/M-M-R II/Varivax | U.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Sales</t>
        </is>
      </c>
      <c r="B99" s="5" t="n">
        <v>567</v>
      </c>
      <c r="C99" s="5" t="n">
        <v>532</v>
      </c>
      <c r="D99" s="5" t="n">
        <v>1435</v>
      </c>
      <c r="E99" s="5" t="n">
        <v>1337</v>
      </c>
    </row>
    <row r="100">
      <c r="A100" s="4" t="inlineStr">
        <is>
          <t>Pharmaceutical | Operating Segments | ProQuad/M-M-R II/Varivax | Int’l</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Sales</t>
        </is>
      </c>
      <c r="B102" s="5" t="n">
        <v>146</v>
      </c>
      <c r="C102" s="5" t="n">
        <v>136</v>
      </c>
      <c r="D102" s="5" t="n">
        <v>388</v>
      </c>
      <c r="E102" s="5" t="n">
        <v>379</v>
      </c>
    </row>
    <row r="103">
      <c r="A103" s="4" t="inlineStr">
        <is>
          <t>Pharmaceutical | Operating Segments | RotaTeq</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Sales</t>
        </is>
      </c>
      <c r="B105" s="5" t="n">
        <v>156</v>
      </c>
      <c r="C105" s="5" t="n">
        <v>256</v>
      </c>
      <c r="D105" s="5" t="n">
        <v>584</v>
      </c>
      <c r="E105" s="5" t="n">
        <v>644</v>
      </c>
    </row>
    <row r="106">
      <c r="A106" s="4" t="inlineStr">
        <is>
          <t>Pharmaceutical | Operating Segments | RotaTeq | U.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Sales</t>
        </is>
      </c>
      <c r="B108" s="5" t="n">
        <v>108</v>
      </c>
      <c r="C108" s="5" t="n">
        <v>154</v>
      </c>
      <c r="D108" s="5" t="n">
        <v>381</v>
      </c>
      <c r="E108" s="5" t="n">
        <v>427</v>
      </c>
    </row>
    <row r="109">
      <c r="A109" s="4" t="inlineStr">
        <is>
          <t>Pharmaceutical | Operating Segments | RotaTeq | Int’l</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Sales</t>
        </is>
      </c>
      <c r="B111" s="5" t="n">
        <v>48</v>
      </c>
      <c r="C111" s="5" t="n">
        <v>102</v>
      </c>
      <c r="D111" s="5" t="n">
        <v>203</v>
      </c>
      <c r="E111" s="5" t="n">
        <v>218</v>
      </c>
    </row>
    <row r="112">
      <c r="A112" s="4" t="inlineStr">
        <is>
          <t>Pharmaceutical | Operating Segments | Vaxneuvance</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Sales</t>
        </is>
      </c>
      <c r="B114" s="5" t="n">
        <v>214</v>
      </c>
      <c r="C114" s="5" t="n">
        <v>16</v>
      </c>
      <c r="D114" s="5" t="n">
        <v>488</v>
      </c>
      <c r="E114" s="5" t="n">
        <v>32</v>
      </c>
    </row>
    <row r="115">
      <c r="A115" s="4" t="inlineStr">
        <is>
          <t>Pharmaceutical | Operating Segments | Vaxneuvance | U.S.</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Sales</t>
        </is>
      </c>
      <c r="B117" s="5" t="n">
        <v>182</v>
      </c>
      <c r="C117" s="5" t="n">
        <v>15</v>
      </c>
      <c r="D117" s="5" t="n">
        <v>423</v>
      </c>
      <c r="E117" s="5" t="n">
        <v>31</v>
      </c>
    </row>
    <row r="118">
      <c r="A118" s="4" t="inlineStr">
        <is>
          <t>Pharmaceutical | Operating Segments | Vaxneuvance | Int’l</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Sales</t>
        </is>
      </c>
      <c r="B120" s="5" t="n">
        <v>33</v>
      </c>
      <c r="C120" s="5" t="n">
        <v>1</v>
      </c>
      <c r="D120" s="5" t="n">
        <v>65</v>
      </c>
      <c r="E120" s="5" t="n">
        <v>1</v>
      </c>
    </row>
    <row r="121">
      <c r="A121" s="4" t="inlineStr">
        <is>
          <t>Pharmaceutical | Operating Segments | Pneumovax 23</t>
        </is>
      </c>
      <c r="B121" s="4" t="inlineStr">
        <is>
          <t xml:space="preserve"> </t>
        </is>
      </c>
      <c r="C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row>
    <row r="123">
      <c r="A123" s="4" t="inlineStr">
        <is>
          <t>Sales</t>
        </is>
      </c>
      <c r="B123" s="5" t="n">
        <v>140</v>
      </c>
      <c r="C123" s="5" t="n">
        <v>131</v>
      </c>
      <c r="D123" s="5" t="n">
        <v>327</v>
      </c>
      <c r="E123" s="5" t="n">
        <v>457</v>
      </c>
    </row>
    <row r="124">
      <c r="A124" s="4" t="inlineStr">
        <is>
          <t>Pharmaceutical | Operating Segments | Pneumovax 23 | U.S.</t>
        </is>
      </c>
      <c r="B124" s="4" t="inlineStr">
        <is>
          <t xml:space="preserve"> </t>
        </is>
      </c>
      <c r="C124" s="4" t="inlineStr">
        <is>
          <t xml:space="preserve"> </t>
        </is>
      </c>
      <c r="D124" s="4" t="inlineStr">
        <is>
          <t xml:space="preserve"> </t>
        </is>
      </c>
      <c r="E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row>
    <row r="126">
      <c r="A126" s="4" t="inlineStr">
        <is>
          <t>Sales</t>
        </is>
      </c>
      <c r="B126" s="5" t="n">
        <v>42</v>
      </c>
      <c r="C126" s="5" t="n">
        <v>68</v>
      </c>
      <c r="D126" s="5" t="n">
        <v>105</v>
      </c>
      <c r="E126" s="5" t="n">
        <v>280</v>
      </c>
    </row>
    <row r="127">
      <c r="A127" s="4" t="inlineStr">
        <is>
          <t>Pharmaceutical | Operating Segments | Pneumovax 23 | Int’l</t>
        </is>
      </c>
      <c r="B127" s="4" t="inlineStr">
        <is>
          <t xml:space="preserve"> </t>
        </is>
      </c>
      <c r="C127" s="4" t="inlineStr">
        <is>
          <t xml:space="preserve"> </t>
        </is>
      </c>
      <c r="D127" s="4" t="inlineStr">
        <is>
          <t xml:space="preserve"> </t>
        </is>
      </c>
      <c r="E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row>
    <row r="129">
      <c r="A129" s="4" t="inlineStr">
        <is>
          <t>Sales</t>
        </is>
      </c>
      <c r="B129" s="5" t="n">
        <v>98</v>
      </c>
      <c r="C129" s="5" t="n">
        <v>63</v>
      </c>
      <c r="D129" s="5" t="n">
        <v>223</v>
      </c>
      <c r="E129" s="5" t="n">
        <v>177</v>
      </c>
    </row>
    <row r="130">
      <c r="A130" s="4" t="inlineStr">
        <is>
          <t>Pharmaceutical | Operating Segments | Vaqta</t>
        </is>
      </c>
      <c r="B130" s="4" t="inlineStr">
        <is>
          <t xml:space="preserve"> </t>
        </is>
      </c>
      <c r="C130" s="4" t="inlineStr">
        <is>
          <t xml:space="preserve"> </t>
        </is>
      </c>
      <c r="D130" s="4" t="inlineStr">
        <is>
          <t xml:space="preserve"> </t>
        </is>
      </c>
      <c r="E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row>
    <row r="132">
      <c r="A132" s="4" t="inlineStr">
        <is>
          <t>Sales</t>
        </is>
      </c>
      <c r="B132" s="5" t="n">
        <v>69</v>
      </c>
      <c r="C132" s="5" t="n">
        <v>64</v>
      </c>
      <c r="D132" s="5" t="n">
        <v>151</v>
      </c>
      <c r="E132" s="5" t="n">
        <v>134</v>
      </c>
    </row>
    <row r="133">
      <c r="A133" s="4" t="inlineStr">
        <is>
          <t>Pharmaceutical | Operating Segments | Vaqta | U.S.</t>
        </is>
      </c>
      <c r="B133" s="4" t="inlineStr">
        <is>
          <t xml:space="preserve"> </t>
        </is>
      </c>
      <c r="C133" s="4" t="inlineStr">
        <is>
          <t xml:space="preserve"> </t>
        </is>
      </c>
      <c r="D133" s="4" t="inlineStr">
        <is>
          <t xml:space="preserve"> </t>
        </is>
      </c>
      <c r="E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c r="E134" s="4" t="inlineStr">
        <is>
          <t xml:space="preserve"> </t>
        </is>
      </c>
    </row>
    <row r="135">
      <c r="A135" s="4" t="inlineStr">
        <is>
          <t>Sales</t>
        </is>
      </c>
      <c r="B135" s="5" t="n">
        <v>32</v>
      </c>
      <c r="C135" s="5" t="n">
        <v>27</v>
      </c>
      <c r="D135" s="5" t="n">
        <v>91</v>
      </c>
      <c r="E135" s="5" t="n">
        <v>72</v>
      </c>
    </row>
    <row r="136">
      <c r="A136" s="4" t="inlineStr">
        <is>
          <t>Pharmaceutical | Operating Segments | Vaqta | Int’l</t>
        </is>
      </c>
      <c r="B136" s="4" t="inlineStr">
        <is>
          <t xml:space="preserve"> </t>
        </is>
      </c>
      <c r="C136" s="4" t="inlineStr">
        <is>
          <t xml:space="preserve"> </t>
        </is>
      </c>
      <c r="D136" s="4" t="inlineStr">
        <is>
          <t xml:space="preserve"> </t>
        </is>
      </c>
      <c r="E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row>
    <row r="138">
      <c r="A138" s="4" t="inlineStr">
        <is>
          <t>Sales</t>
        </is>
      </c>
      <c r="B138" s="5" t="n">
        <v>37</v>
      </c>
      <c r="C138" s="5" t="n">
        <v>36</v>
      </c>
      <c r="D138" s="5" t="n">
        <v>60</v>
      </c>
      <c r="E138" s="5" t="n">
        <v>62</v>
      </c>
    </row>
    <row r="139">
      <c r="A139" s="4" t="inlineStr">
        <is>
          <t>Pharmaceutical | Operating Segments | Bridion</t>
        </is>
      </c>
      <c r="B139" s="4" t="inlineStr">
        <is>
          <t xml:space="preserve"> </t>
        </is>
      </c>
      <c r="C139" s="4" t="inlineStr">
        <is>
          <t xml:space="preserve"> </t>
        </is>
      </c>
      <c r="D139" s="4" t="inlineStr">
        <is>
          <t xml:space="preserve"> </t>
        </is>
      </c>
      <c r="E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c r="E140" s="4" t="inlineStr">
        <is>
          <t xml:space="preserve"> </t>
        </is>
      </c>
    </row>
    <row r="141">
      <c r="A141" s="4" t="inlineStr">
        <is>
          <t>Sales</t>
        </is>
      </c>
      <c r="B141" s="5" t="n">
        <v>424</v>
      </c>
      <c r="C141" s="5" t="n">
        <v>423</v>
      </c>
      <c r="D141" s="5" t="n">
        <v>1413</v>
      </c>
      <c r="E141" s="5" t="n">
        <v>1244</v>
      </c>
    </row>
    <row r="142">
      <c r="A142" s="4" t="inlineStr">
        <is>
          <t>Pharmaceutical | Operating Segments | Bridion | U.S.</t>
        </is>
      </c>
      <c r="B142" s="4" t="inlineStr">
        <is>
          <t xml:space="preserve"> </t>
        </is>
      </c>
      <c r="C142" s="4" t="inlineStr">
        <is>
          <t xml:space="preserve"> </t>
        </is>
      </c>
      <c r="D142" s="4" t="inlineStr">
        <is>
          <t xml:space="preserve"> </t>
        </is>
      </c>
      <c r="E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row>
    <row r="144">
      <c r="A144" s="4" t="inlineStr">
        <is>
          <t>Sales</t>
        </is>
      </c>
      <c r="B144" s="5" t="n">
        <v>265</v>
      </c>
      <c r="C144" s="5" t="n">
        <v>233</v>
      </c>
      <c r="D144" s="5" t="n">
        <v>841</v>
      </c>
      <c r="E144" s="5" t="n">
        <v>665</v>
      </c>
    </row>
    <row r="145">
      <c r="A145" s="4" t="inlineStr">
        <is>
          <t>Pharmaceutical | Operating Segments | Bridion | Int’l</t>
        </is>
      </c>
      <c r="B145" s="4" t="inlineStr">
        <is>
          <t xml:space="preserve"> </t>
        </is>
      </c>
      <c r="C145" s="4" t="inlineStr">
        <is>
          <t xml:space="preserve"> </t>
        </is>
      </c>
      <c r="D145" s="4" t="inlineStr">
        <is>
          <t xml:space="preserve"> </t>
        </is>
      </c>
      <c r="E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row>
    <row r="147">
      <c r="A147" s="4" t="inlineStr">
        <is>
          <t>Sales</t>
        </is>
      </c>
      <c r="B147" s="5" t="n">
        <v>159</v>
      </c>
      <c r="C147" s="5" t="n">
        <v>190</v>
      </c>
      <c r="D147" s="5" t="n">
        <v>572</v>
      </c>
      <c r="E147" s="5" t="n">
        <v>579</v>
      </c>
    </row>
    <row r="148">
      <c r="A148" s="4" t="inlineStr">
        <is>
          <t>Pharmaceutical | Operating Segments | Prevymis</t>
        </is>
      </c>
      <c r="B148" s="4" t="inlineStr">
        <is>
          <t xml:space="preserve"> </t>
        </is>
      </c>
      <c r="C148" s="4" t="inlineStr">
        <is>
          <t xml:space="preserve"> </t>
        </is>
      </c>
      <c r="D148" s="4" t="inlineStr">
        <is>
          <t xml:space="preserve"> </t>
        </is>
      </c>
      <c r="E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row>
    <row r="150">
      <c r="A150" s="4" t="inlineStr">
        <is>
          <t>Sales</t>
        </is>
      </c>
      <c r="B150" s="5" t="n">
        <v>157</v>
      </c>
      <c r="C150" s="5" t="n">
        <v>114</v>
      </c>
      <c r="D150" s="5" t="n">
        <v>430</v>
      </c>
      <c r="E150" s="5" t="n">
        <v>310</v>
      </c>
    </row>
    <row r="151">
      <c r="A151" s="4" t="inlineStr">
        <is>
          <t>Pharmaceutical | Operating Segments | Prevymis | U.S.</t>
        </is>
      </c>
      <c r="B151" s="4" t="inlineStr">
        <is>
          <t xml:space="preserve"> </t>
        </is>
      </c>
      <c r="C151" s="4" t="inlineStr">
        <is>
          <t xml:space="preserve"> </t>
        </is>
      </c>
      <c r="D151" s="4" t="inlineStr">
        <is>
          <t xml:space="preserve"> </t>
        </is>
      </c>
      <c r="E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row>
    <row r="153">
      <c r="A153" s="4" t="inlineStr">
        <is>
          <t>Sales</t>
        </is>
      </c>
      <c r="B153" s="5" t="n">
        <v>70</v>
      </c>
      <c r="C153" s="5" t="n">
        <v>49</v>
      </c>
      <c r="D153" s="5" t="n">
        <v>186</v>
      </c>
      <c r="E153" s="5" t="n">
        <v>136</v>
      </c>
    </row>
    <row r="154">
      <c r="A154" s="4" t="inlineStr">
        <is>
          <t>Pharmaceutical | Operating Segments | Prevymis | Int’l</t>
        </is>
      </c>
      <c r="B154" s="4" t="inlineStr">
        <is>
          <t xml:space="preserve"> </t>
        </is>
      </c>
      <c r="C154" s="4" t="inlineStr">
        <is>
          <t xml:space="preserve"> </t>
        </is>
      </c>
      <c r="D154" s="4" t="inlineStr">
        <is>
          <t xml:space="preserve"> </t>
        </is>
      </c>
      <c r="E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row>
    <row r="156">
      <c r="A156" s="4" t="inlineStr">
        <is>
          <t>Sales</t>
        </is>
      </c>
      <c r="B156" s="5" t="n">
        <v>87</v>
      </c>
      <c r="C156" s="5" t="n">
        <v>64</v>
      </c>
      <c r="D156" s="5" t="n">
        <v>244</v>
      </c>
      <c r="E156" s="5" t="n">
        <v>174</v>
      </c>
    </row>
    <row r="157">
      <c r="A157" s="4" t="inlineStr">
        <is>
          <t>Pharmaceutical | Operating Segments | Dificid</t>
        </is>
      </c>
      <c r="B157" s="4" t="inlineStr">
        <is>
          <t xml:space="preserve"> </t>
        </is>
      </c>
      <c r="C157" s="4" t="inlineStr">
        <is>
          <t xml:space="preserve"> </t>
        </is>
      </c>
      <c r="D157" s="4" t="inlineStr">
        <is>
          <t xml:space="preserve"> </t>
        </is>
      </c>
      <c r="E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c r="E158" s="4" t="inlineStr">
        <is>
          <t xml:space="preserve"> </t>
        </is>
      </c>
    </row>
    <row r="159">
      <c r="A159" s="4" t="inlineStr">
        <is>
          <t>Sales</t>
        </is>
      </c>
      <c r="B159" s="5" t="n">
        <v>74</v>
      </c>
      <c r="C159" s="5" t="n">
        <v>77</v>
      </c>
      <c r="D159" s="5" t="n">
        <v>215</v>
      </c>
      <c r="E159" s="5" t="n">
        <v>196</v>
      </c>
    </row>
    <row r="160">
      <c r="A160" s="4" t="inlineStr">
        <is>
          <t>Pharmaceutical | Operating Segments | Dificid | U.S.</t>
        </is>
      </c>
      <c r="B160" s="4" t="inlineStr">
        <is>
          <t xml:space="preserve"> </t>
        </is>
      </c>
      <c r="C160" s="4" t="inlineStr">
        <is>
          <t xml:space="preserve"> </t>
        </is>
      </c>
      <c r="D160" s="4" t="inlineStr">
        <is>
          <t xml:space="preserve"> </t>
        </is>
      </c>
      <c r="E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c r="E161" s="4" t="inlineStr">
        <is>
          <t xml:space="preserve"> </t>
        </is>
      </c>
    </row>
    <row r="162">
      <c r="A162" s="4" t="inlineStr">
        <is>
          <t>Sales</t>
        </is>
      </c>
      <c r="B162" s="5" t="n">
        <v>69</v>
      </c>
      <c r="C162" s="5" t="n">
        <v>72</v>
      </c>
      <c r="D162" s="5" t="n">
        <v>199</v>
      </c>
      <c r="E162" s="5" t="n">
        <v>184</v>
      </c>
    </row>
    <row r="163">
      <c r="A163" s="4" t="inlineStr">
        <is>
          <t>Pharmaceutical | Operating Segments | Dificid | Int’l</t>
        </is>
      </c>
      <c r="B163" s="4" t="inlineStr">
        <is>
          <t xml:space="preserve"> </t>
        </is>
      </c>
      <c r="C163" s="4" t="inlineStr">
        <is>
          <t xml:space="preserve"> </t>
        </is>
      </c>
      <c r="D163" s="4" t="inlineStr">
        <is>
          <t xml:space="preserve"> </t>
        </is>
      </c>
      <c r="E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c r="E164" s="4" t="inlineStr">
        <is>
          <t xml:space="preserve"> </t>
        </is>
      </c>
    </row>
    <row r="165">
      <c r="A165" s="4" t="inlineStr">
        <is>
          <t>Sales</t>
        </is>
      </c>
      <c r="B165" s="5" t="n">
        <v>5</v>
      </c>
      <c r="C165" s="5" t="n">
        <v>6</v>
      </c>
      <c r="D165" s="5" t="n">
        <v>16</v>
      </c>
      <c r="E165" s="5" t="n">
        <v>12</v>
      </c>
    </row>
    <row r="166">
      <c r="A166" s="4" t="inlineStr">
        <is>
          <t>Pharmaceutical | Operating Segments | Primaxin</t>
        </is>
      </c>
      <c r="B166" s="4" t="inlineStr">
        <is>
          <t xml:space="preserve"> </t>
        </is>
      </c>
      <c r="C166" s="4" t="inlineStr">
        <is>
          <t xml:space="preserve"> </t>
        </is>
      </c>
      <c r="D166" s="4" t="inlineStr">
        <is>
          <t xml:space="preserve"> </t>
        </is>
      </c>
      <c r="E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c r="E167" s="4" t="inlineStr">
        <is>
          <t xml:space="preserve"> </t>
        </is>
      </c>
    </row>
    <row r="168">
      <c r="A168" s="4" t="inlineStr">
        <is>
          <t>Sales</t>
        </is>
      </c>
      <c r="B168" s="5" t="n">
        <v>41</v>
      </c>
      <c r="C168" s="5" t="n">
        <v>63</v>
      </c>
      <c r="D168" s="5" t="n">
        <v>174</v>
      </c>
      <c r="E168" s="5" t="n">
        <v>185</v>
      </c>
    </row>
    <row r="169">
      <c r="A169" s="4" t="inlineStr">
        <is>
          <t>Pharmaceutical | Operating Segments | Primaxin | U.S.</t>
        </is>
      </c>
      <c r="B169" s="4" t="inlineStr">
        <is>
          <t xml:space="preserve"> </t>
        </is>
      </c>
      <c r="C169" s="4" t="inlineStr">
        <is>
          <t xml:space="preserve"> </t>
        </is>
      </c>
      <c r="D169" s="4" t="inlineStr">
        <is>
          <t xml:space="preserve"> </t>
        </is>
      </c>
      <c r="E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c r="E170" s="4" t="inlineStr">
        <is>
          <t xml:space="preserve"> </t>
        </is>
      </c>
    </row>
    <row r="171">
      <c r="A171" s="4" t="inlineStr">
        <is>
          <t>Sales</t>
        </is>
      </c>
      <c r="B171" s="5" t="n">
        <v>0</v>
      </c>
      <c r="C171" s="5" t="n">
        <v>0</v>
      </c>
      <c r="D171" s="5" t="n">
        <v>2</v>
      </c>
      <c r="E171" s="5" t="n">
        <v>1</v>
      </c>
    </row>
    <row r="172">
      <c r="A172" s="4" t="inlineStr">
        <is>
          <t>Pharmaceutical | Operating Segments | Primaxin | Int’l</t>
        </is>
      </c>
      <c r="B172" s="4" t="inlineStr">
        <is>
          <t xml:space="preserve"> </t>
        </is>
      </c>
      <c r="C172" s="4" t="inlineStr">
        <is>
          <t xml:space="preserve"> </t>
        </is>
      </c>
      <c r="D172" s="4" t="inlineStr">
        <is>
          <t xml:space="preserve"> </t>
        </is>
      </c>
      <c r="E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c r="E173" s="4" t="inlineStr">
        <is>
          <t xml:space="preserve"> </t>
        </is>
      </c>
    </row>
    <row r="174">
      <c r="A174" s="4" t="inlineStr">
        <is>
          <t>Sales</t>
        </is>
      </c>
      <c r="B174" s="5" t="n">
        <v>41</v>
      </c>
      <c r="C174" s="5" t="n">
        <v>63</v>
      </c>
      <c r="D174" s="5" t="n">
        <v>173</v>
      </c>
      <c r="E174" s="5" t="n">
        <v>185</v>
      </c>
    </row>
    <row r="175">
      <c r="A175" s="4" t="inlineStr">
        <is>
          <t>Pharmaceutical | Operating Segments | Noxafil</t>
        </is>
      </c>
      <c r="B175" s="4" t="inlineStr">
        <is>
          <t xml:space="preserve"> </t>
        </is>
      </c>
      <c r="C175" s="4" t="inlineStr">
        <is>
          <t xml:space="preserve"> </t>
        </is>
      </c>
      <c r="D175" s="4" t="inlineStr">
        <is>
          <t xml:space="preserve"> </t>
        </is>
      </c>
      <c r="E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c r="E176" s="4" t="inlineStr">
        <is>
          <t xml:space="preserve"> </t>
        </is>
      </c>
    </row>
    <row r="177">
      <c r="A177" s="4" t="inlineStr">
        <is>
          <t>Sales</t>
        </is>
      </c>
      <c r="B177" s="5" t="n">
        <v>51</v>
      </c>
      <c r="C177" s="5" t="n">
        <v>62</v>
      </c>
      <c r="D177" s="5" t="n">
        <v>167</v>
      </c>
      <c r="E177" s="5" t="n">
        <v>180</v>
      </c>
    </row>
    <row r="178">
      <c r="A178" s="4" t="inlineStr">
        <is>
          <t>Pharmaceutical | Operating Segments | Noxafil | U.S.</t>
        </is>
      </c>
      <c r="B178" s="4" t="inlineStr">
        <is>
          <t xml:space="preserve"> </t>
        </is>
      </c>
      <c r="C178" s="4" t="inlineStr">
        <is>
          <t xml:space="preserve"> </t>
        </is>
      </c>
      <c r="D178" s="4" t="inlineStr">
        <is>
          <t xml:space="preserve"> </t>
        </is>
      </c>
      <c r="E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c r="E179" s="4" t="inlineStr">
        <is>
          <t xml:space="preserve"> </t>
        </is>
      </c>
    </row>
    <row r="180">
      <c r="A180" s="4" t="inlineStr">
        <is>
          <t>Sales</t>
        </is>
      </c>
      <c r="B180" s="5" t="n">
        <v>4</v>
      </c>
      <c r="C180" s="5" t="n">
        <v>13</v>
      </c>
      <c r="D180" s="5" t="n">
        <v>29</v>
      </c>
      <c r="E180" s="5" t="n">
        <v>39</v>
      </c>
    </row>
    <row r="181">
      <c r="A181" s="4" t="inlineStr">
        <is>
          <t>Pharmaceutical | Operating Segments | Noxafil | Int’l</t>
        </is>
      </c>
      <c r="B181" s="4" t="inlineStr">
        <is>
          <t xml:space="preserve"> </t>
        </is>
      </c>
      <c r="C181" s="4" t="inlineStr">
        <is>
          <t xml:space="preserve"> </t>
        </is>
      </c>
      <c r="D181" s="4" t="inlineStr">
        <is>
          <t xml:space="preserve"> </t>
        </is>
      </c>
      <c r="E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c r="E182" s="4" t="inlineStr">
        <is>
          <t xml:space="preserve"> </t>
        </is>
      </c>
    </row>
    <row r="183">
      <c r="A183" s="4" t="inlineStr">
        <is>
          <t>Sales</t>
        </is>
      </c>
      <c r="B183" s="5" t="n">
        <v>47</v>
      </c>
      <c r="C183" s="5" t="n">
        <v>49</v>
      </c>
      <c r="D183" s="5" t="n">
        <v>138</v>
      </c>
      <c r="E183" s="5" t="n">
        <v>141</v>
      </c>
    </row>
    <row r="184">
      <c r="A184" s="4" t="inlineStr">
        <is>
          <t>Pharmaceutical | Operating Segments | Zerbaxa</t>
        </is>
      </c>
      <c r="B184" s="4" t="inlineStr">
        <is>
          <t xml:space="preserve"> </t>
        </is>
      </c>
      <c r="C184" s="4" t="inlineStr">
        <is>
          <t xml:space="preserve"> </t>
        </is>
      </c>
      <c r="D184" s="4" t="inlineStr">
        <is>
          <t xml:space="preserve"> </t>
        </is>
      </c>
      <c r="E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c r="E185" s="4" t="inlineStr">
        <is>
          <t xml:space="preserve"> </t>
        </is>
      </c>
    </row>
    <row r="186">
      <c r="A186" s="4" t="inlineStr">
        <is>
          <t>Sales</t>
        </is>
      </c>
      <c r="B186" s="5" t="n">
        <v>53</v>
      </c>
      <c r="C186" s="5" t="n">
        <v>43</v>
      </c>
      <c r="D186" s="5" t="n">
        <v>157</v>
      </c>
      <c r="E186" s="5" t="n">
        <v>120</v>
      </c>
    </row>
    <row r="187">
      <c r="A187" s="4" t="inlineStr">
        <is>
          <t>Pharmaceutical | Operating Segments | Zerbaxa | U.S.</t>
        </is>
      </c>
      <c r="B187" s="4" t="inlineStr">
        <is>
          <t xml:space="preserve"> </t>
        </is>
      </c>
      <c r="C187" s="4" t="inlineStr">
        <is>
          <t xml:space="preserve"> </t>
        </is>
      </c>
      <c r="D187" s="4" t="inlineStr">
        <is>
          <t xml:space="preserve"> </t>
        </is>
      </c>
      <c r="E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c r="E188" s="4" t="inlineStr">
        <is>
          <t xml:space="preserve"> </t>
        </is>
      </c>
    </row>
    <row r="189">
      <c r="A189" s="4" t="inlineStr">
        <is>
          <t>Sales</t>
        </is>
      </c>
      <c r="B189" s="5" t="n">
        <v>29</v>
      </c>
      <c r="C189" s="5" t="n">
        <v>24</v>
      </c>
      <c r="D189" s="5" t="n">
        <v>86</v>
      </c>
      <c r="E189" s="5" t="n">
        <v>64</v>
      </c>
    </row>
    <row r="190">
      <c r="A190" s="4" t="inlineStr">
        <is>
          <t>Pharmaceutical | Operating Segments | Zerbaxa | Int’l</t>
        </is>
      </c>
      <c r="B190" s="4" t="inlineStr">
        <is>
          <t xml:space="preserve"> </t>
        </is>
      </c>
      <c r="C190" s="4" t="inlineStr">
        <is>
          <t xml:space="preserve"> </t>
        </is>
      </c>
      <c r="D190" s="4" t="inlineStr">
        <is>
          <t xml:space="preserve"> </t>
        </is>
      </c>
      <c r="E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c r="E191" s="4" t="inlineStr">
        <is>
          <t xml:space="preserve"> </t>
        </is>
      </c>
    </row>
    <row r="192">
      <c r="A192" s="4" t="inlineStr">
        <is>
          <t>Sales</t>
        </is>
      </c>
      <c r="B192" s="5" t="n">
        <v>24</v>
      </c>
      <c r="C192" s="5" t="n">
        <v>19</v>
      </c>
      <c r="D192" s="5" t="n">
        <v>71</v>
      </c>
      <c r="E192" s="5" t="n">
        <v>55</v>
      </c>
    </row>
    <row r="193">
      <c r="A193" s="4" t="inlineStr">
        <is>
          <t>Pharmaceutical | Operating Segments | Alliance revenue - Adempas/Verquvo</t>
        </is>
      </c>
      <c r="B193" s="4" t="inlineStr">
        <is>
          <t xml:space="preserve"> </t>
        </is>
      </c>
      <c r="C193" s="4" t="inlineStr">
        <is>
          <t xml:space="preserve"> </t>
        </is>
      </c>
      <c r="D193" s="4" t="inlineStr">
        <is>
          <t xml:space="preserve"> </t>
        </is>
      </c>
      <c r="E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c r="E194" s="4" t="inlineStr">
        <is>
          <t xml:space="preserve"> </t>
        </is>
      </c>
    </row>
    <row r="195">
      <c r="A195" s="4" t="inlineStr">
        <is>
          <t>Sales</t>
        </is>
      </c>
      <c r="B195" s="5" t="n">
        <v>92</v>
      </c>
      <c r="C195" s="5" t="n">
        <v>88</v>
      </c>
      <c r="D195" s="5" t="n">
        <v>259</v>
      </c>
      <c r="E195" s="5" t="n">
        <v>258</v>
      </c>
    </row>
    <row r="196">
      <c r="A196" s="4" t="inlineStr">
        <is>
          <t>Pharmaceutical | Operating Segments | Alliance revenue - Adempas/Verquvo | U.S.</t>
        </is>
      </c>
      <c r="B196" s="4" t="inlineStr">
        <is>
          <t xml:space="preserve"> </t>
        </is>
      </c>
      <c r="C196" s="4" t="inlineStr">
        <is>
          <t xml:space="preserve"> </t>
        </is>
      </c>
      <c r="D196" s="4" t="inlineStr">
        <is>
          <t xml:space="preserve"> </t>
        </is>
      </c>
      <c r="E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c r="E197" s="4" t="inlineStr">
        <is>
          <t xml:space="preserve"> </t>
        </is>
      </c>
    </row>
    <row r="198">
      <c r="A198" s="4" t="inlineStr">
        <is>
          <t>Sales</t>
        </is>
      </c>
      <c r="B198" s="5" t="n">
        <v>96</v>
      </c>
      <c r="C198" s="5" t="n">
        <v>85</v>
      </c>
      <c r="D198" s="5" t="n">
        <v>249</v>
      </c>
      <c r="E198" s="5" t="n">
        <v>244</v>
      </c>
    </row>
    <row r="199">
      <c r="A199" s="4" t="inlineStr">
        <is>
          <t>Pharmaceutical | Operating Segments | Alliance revenue - Adempas/Verquvo | Int’l</t>
        </is>
      </c>
      <c r="B199" s="4" t="inlineStr">
        <is>
          <t xml:space="preserve"> </t>
        </is>
      </c>
      <c r="C199" s="4" t="inlineStr">
        <is>
          <t xml:space="preserve"> </t>
        </is>
      </c>
      <c r="D199" s="4" t="inlineStr">
        <is>
          <t xml:space="preserve"> </t>
        </is>
      </c>
      <c r="E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c r="E200" s="4" t="inlineStr">
        <is>
          <t xml:space="preserve"> </t>
        </is>
      </c>
    </row>
    <row r="201">
      <c r="A201" s="4" t="inlineStr">
        <is>
          <t>Sales</t>
        </is>
      </c>
      <c r="B201" s="5" t="n">
        <v>-4</v>
      </c>
      <c r="C201" s="5" t="n">
        <v>3</v>
      </c>
      <c r="D201" s="5" t="n">
        <v>10</v>
      </c>
      <c r="E201" s="5" t="n">
        <v>14</v>
      </c>
    </row>
    <row r="202">
      <c r="A202" s="4" t="inlineStr">
        <is>
          <t>Pharmaceutical | Operating Segments | Adempas</t>
        </is>
      </c>
      <c r="B202" s="4" t="inlineStr">
        <is>
          <t xml:space="preserve"> </t>
        </is>
      </c>
      <c r="C202" s="4" t="inlineStr">
        <is>
          <t xml:space="preserve"> </t>
        </is>
      </c>
      <c r="D202" s="4" t="inlineStr">
        <is>
          <t xml:space="preserve"> </t>
        </is>
      </c>
      <c r="E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c r="E203" s="4" t="inlineStr">
        <is>
          <t xml:space="preserve"> </t>
        </is>
      </c>
    </row>
    <row r="204">
      <c r="A204" s="4" t="inlineStr">
        <is>
          <t>Sales</t>
        </is>
      </c>
      <c r="B204" s="5" t="n">
        <v>65</v>
      </c>
      <c r="C204" s="5" t="n">
        <v>57</v>
      </c>
      <c r="D204" s="5" t="n">
        <v>189</v>
      </c>
      <c r="E204" s="5" t="n">
        <v>181</v>
      </c>
    </row>
    <row r="205">
      <c r="A205" s="4" t="inlineStr">
        <is>
          <t>Pharmaceutical | Operating Segments | Adempas | U.S.</t>
        </is>
      </c>
      <c r="B205" s="4" t="inlineStr">
        <is>
          <t xml:space="preserve"> </t>
        </is>
      </c>
      <c r="C205" s="4" t="inlineStr">
        <is>
          <t xml:space="preserve"> </t>
        </is>
      </c>
      <c r="D205" s="4" t="inlineStr">
        <is>
          <t xml:space="preserve"> </t>
        </is>
      </c>
      <c r="E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c r="E206" s="4" t="inlineStr">
        <is>
          <t xml:space="preserve"> </t>
        </is>
      </c>
    </row>
    <row r="207">
      <c r="A207" s="4" t="inlineStr">
        <is>
          <t>Sales</t>
        </is>
      </c>
      <c r="B207" s="5" t="n">
        <v>0</v>
      </c>
      <c r="C207" s="5" t="n">
        <v>0</v>
      </c>
      <c r="D207" s="5" t="n">
        <v>0</v>
      </c>
      <c r="E207" s="5" t="n">
        <v>0</v>
      </c>
    </row>
    <row r="208">
      <c r="A208" s="4" t="inlineStr">
        <is>
          <t>Pharmaceutical | Operating Segments | Adempas | Int’l</t>
        </is>
      </c>
      <c r="B208" s="4" t="inlineStr">
        <is>
          <t xml:space="preserve"> </t>
        </is>
      </c>
      <c r="C208" s="4" t="inlineStr">
        <is>
          <t xml:space="preserve"> </t>
        </is>
      </c>
      <c r="D208" s="4" t="inlineStr">
        <is>
          <t xml:space="preserve"> </t>
        </is>
      </c>
      <c r="E208" s="4" t="inlineStr">
        <is>
          <t xml:space="preserve"> </t>
        </is>
      </c>
    </row>
    <row r="209">
      <c r="A209" s="3" t="inlineStr">
        <is>
          <t>Segment Reporting Information [Line Items]</t>
        </is>
      </c>
      <c r="B209" s="4" t="inlineStr">
        <is>
          <t xml:space="preserve"> </t>
        </is>
      </c>
      <c r="C209" s="4" t="inlineStr">
        <is>
          <t xml:space="preserve"> </t>
        </is>
      </c>
      <c r="D209" s="4" t="inlineStr">
        <is>
          <t xml:space="preserve"> </t>
        </is>
      </c>
      <c r="E209" s="4" t="inlineStr">
        <is>
          <t xml:space="preserve"> </t>
        </is>
      </c>
    </row>
    <row r="210">
      <c r="A210" s="4" t="inlineStr">
        <is>
          <t>Sales</t>
        </is>
      </c>
      <c r="B210" s="5" t="n">
        <v>65</v>
      </c>
      <c r="C210" s="5" t="n">
        <v>57</v>
      </c>
      <c r="D210" s="5" t="n">
        <v>189</v>
      </c>
      <c r="E210" s="5" t="n">
        <v>181</v>
      </c>
    </row>
    <row r="211">
      <c r="A211" s="4" t="inlineStr">
        <is>
          <t>Pharmaceutical | Operating Segments | Lagevrio</t>
        </is>
      </c>
      <c r="B211" s="4" t="inlineStr">
        <is>
          <t xml:space="preserve"> </t>
        </is>
      </c>
      <c r="C211" s="4" t="inlineStr">
        <is>
          <t xml:space="preserve"> </t>
        </is>
      </c>
      <c r="D211" s="4" t="inlineStr">
        <is>
          <t xml:space="preserve"> </t>
        </is>
      </c>
      <c r="E211" s="4" t="inlineStr">
        <is>
          <t xml:space="preserve"> </t>
        </is>
      </c>
    </row>
    <row r="212">
      <c r="A212" s="3" t="inlineStr">
        <is>
          <t>Segment Reporting Information [Line Items]</t>
        </is>
      </c>
      <c r="B212" s="4" t="inlineStr">
        <is>
          <t xml:space="preserve"> </t>
        </is>
      </c>
      <c r="C212" s="4" t="inlineStr">
        <is>
          <t xml:space="preserve"> </t>
        </is>
      </c>
      <c r="D212" s="4" t="inlineStr">
        <is>
          <t xml:space="preserve"> </t>
        </is>
      </c>
      <c r="E212" s="4" t="inlineStr">
        <is>
          <t xml:space="preserve"> </t>
        </is>
      </c>
    </row>
    <row r="213">
      <c r="A213" s="4" t="inlineStr">
        <is>
          <t>Sales</t>
        </is>
      </c>
      <c r="B213" s="5" t="n">
        <v>640</v>
      </c>
      <c r="C213" s="5" t="n">
        <v>436</v>
      </c>
      <c r="D213" s="5" t="n">
        <v>1236</v>
      </c>
      <c r="E213" s="5" t="n">
        <v>4859</v>
      </c>
    </row>
    <row r="214">
      <c r="A214" s="4" t="inlineStr">
        <is>
          <t>Pharmaceutical | Operating Segments | Lagevrio | U.S.</t>
        </is>
      </c>
      <c r="B214" s="4" t="inlineStr">
        <is>
          <t xml:space="preserve"> </t>
        </is>
      </c>
      <c r="C214" s="4" t="inlineStr">
        <is>
          <t xml:space="preserve"> </t>
        </is>
      </c>
      <c r="D214" s="4" t="inlineStr">
        <is>
          <t xml:space="preserve"> </t>
        </is>
      </c>
      <c r="E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c r="E215" s="4" t="inlineStr">
        <is>
          <t xml:space="preserve"> </t>
        </is>
      </c>
    </row>
    <row r="216">
      <c r="A216" s="4" t="inlineStr">
        <is>
          <t>Sales</t>
        </is>
      </c>
      <c r="B216" s="5" t="n">
        <v>0</v>
      </c>
      <c r="C216" s="5" t="n">
        <v>0</v>
      </c>
      <c r="D216" s="5" t="n">
        <v>0</v>
      </c>
      <c r="E216" s="5" t="n">
        <v>1523</v>
      </c>
    </row>
    <row r="217">
      <c r="A217" s="4" t="inlineStr">
        <is>
          <t>Pharmaceutical | Operating Segments | Lagevrio | Int’l</t>
        </is>
      </c>
      <c r="B217" s="4" t="inlineStr">
        <is>
          <t xml:space="preserve"> </t>
        </is>
      </c>
      <c r="C217" s="4" t="inlineStr">
        <is>
          <t xml:space="preserve"> </t>
        </is>
      </c>
      <c r="D217" s="4" t="inlineStr">
        <is>
          <t xml:space="preserve"> </t>
        </is>
      </c>
      <c r="E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c r="E218" s="4" t="inlineStr">
        <is>
          <t xml:space="preserve"> </t>
        </is>
      </c>
    </row>
    <row r="219">
      <c r="A219" s="4" t="inlineStr">
        <is>
          <t>Sales</t>
        </is>
      </c>
      <c r="B219" s="5" t="n">
        <v>640</v>
      </c>
      <c r="C219" s="5" t="n">
        <v>436</v>
      </c>
      <c r="D219" s="5" t="n">
        <v>1236</v>
      </c>
      <c r="E219" s="5" t="n">
        <v>3336</v>
      </c>
    </row>
    <row r="220">
      <c r="A220" s="4" t="inlineStr">
        <is>
          <t>Pharmaceutical | Operating Segments | Isentress/Isentress HD</t>
        </is>
      </c>
      <c r="B220" s="4" t="inlineStr">
        <is>
          <t xml:space="preserve"> </t>
        </is>
      </c>
      <c r="C220" s="4" t="inlineStr">
        <is>
          <t xml:space="preserve"> </t>
        </is>
      </c>
      <c r="D220" s="4" t="inlineStr">
        <is>
          <t xml:space="preserve"> </t>
        </is>
      </c>
      <c r="E220" s="4" t="inlineStr">
        <is>
          <t xml:space="preserve"> </t>
        </is>
      </c>
    </row>
    <row r="221">
      <c r="A221" s="3" t="inlineStr">
        <is>
          <t>Segment Reporting Information [Line Items]</t>
        </is>
      </c>
      <c r="B221" s="4" t="inlineStr">
        <is>
          <t xml:space="preserve"> </t>
        </is>
      </c>
      <c r="C221" s="4" t="inlineStr">
        <is>
          <t xml:space="preserve"> </t>
        </is>
      </c>
      <c r="D221" s="4" t="inlineStr">
        <is>
          <t xml:space="preserve"> </t>
        </is>
      </c>
      <c r="E221" s="4" t="inlineStr">
        <is>
          <t xml:space="preserve"> </t>
        </is>
      </c>
    </row>
    <row r="222">
      <c r="A222" s="4" t="inlineStr">
        <is>
          <t>Sales</t>
        </is>
      </c>
      <c r="B222" s="5" t="n">
        <v>119</v>
      </c>
      <c r="C222" s="5" t="n">
        <v>161</v>
      </c>
      <c r="D222" s="5" t="n">
        <v>377</v>
      </c>
      <c r="E222" s="5" t="n">
        <v>466</v>
      </c>
    </row>
    <row r="223">
      <c r="A223" s="4" t="inlineStr">
        <is>
          <t>Pharmaceutical | Operating Segments | Isentress/Isentress HD | U.S.</t>
        </is>
      </c>
      <c r="B223" s="4" t="inlineStr">
        <is>
          <t xml:space="preserve"> </t>
        </is>
      </c>
      <c r="C223" s="4" t="inlineStr">
        <is>
          <t xml:space="preserve"> </t>
        </is>
      </c>
      <c r="D223" s="4" t="inlineStr">
        <is>
          <t xml:space="preserve"> </t>
        </is>
      </c>
      <c r="E223" s="4" t="inlineStr">
        <is>
          <t xml:space="preserve"> </t>
        </is>
      </c>
    </row>
    <row r="224">
      <c r="A224" s="3" t="inlineStr">
        <is>
          <t>Segment Reporting Information [Line Items]</t>
        </is>
      </c>
      <c r="B224" s="4" t="inlineStr">
        <is>
          <t xml:space="preserve"> </t>
        </is>
      </c>
      <c r="C224" s="4" t="inlineStr">
        <is>
          <t xml:space="preserve"> </t>
        </is>
      </c>
      <c r="D224" s="4" t="inlineStr">
        <is>
          <t xml:space="preserve"> </t>
        </is>
      </c>
      <c r="E224" s="4" t="inlineStr">
        <is>
          <t xml:space="preserve"> </t>
        </is>
      </c>
    </row>
    <row r="225">
      <c r="A225" s="4" t="inlineStr">
        <is>
          <t>Sales</t>
        </is>
      </c>
      <c r="B225" s="5" t="n">
        <v>58</v>
      </c>
      <c r="C225" s="5" t="n">
        <v>68</v>
      </c>
      <c r="D225" s="5" t="n">
        <v>165</v>
      </c>
      <c r="E225" s="5" t="n">
        <v>196</v>
      </c>
    </row>
    <row r="226">
      <c r="A226" s="4" t="inlineStr">
        <is>
          <t>Pharmaceutical | Operating Segments | Isentress/Isentress HD | Int’l</t>
        </is>
      </c>
      <c r="B226" s="4" t="inlineStr">
        <is>
          <t xml:space="preserve"> </t>
        </is>
      </c>
      <c r="C226" s="4" t="inlineStr">
        <is>
          <t xml:space="preserve"> </t>
        </is>
      </c>
      <c r="D226" s="4" t="inlineStr">
        <is>
          <t xml:space="preserve"> </t>
        </is>
      </c>
      <c r="E226" s="4" t="inlineStr">
        <is>
          <t xml:space="preserve"> </t>
        </is>
      </c>
    </row>
    <row r="227">
      <c r="A227" s="3" t="inlineStr">
        <is>
          <t>Segment Reporting Information [Line Items]</t>
        </is>
      </c>
      <c r="B227" s="4" t="inlineStr">
        <is>
          <t xml:space="preserve"> </t>
        </is>
      </c>
      <c r="C227" s="4" t="inlineStr">
        <is>
          <t xml:space="preserve"> </t>
        </is>
      </c>
      <c r="D227" s="4" t="inlineStr">
        <is>
          <t xml:space="preserve"> </t>
        </is>
      </c>
      <c r="E227" s="4" t="inlineStr">
        <is>
          <t xml:space="preserve"> </t>
        </is>
      </c>
    </row>
    <row r="228">
      <c r="A228" s="4" t="inlineStr">
        <is>
          <t>Sales</t>
        </is>
      </c>
      <c r="B228" s="5" t="n">
        <v>61</v>
      </c>
      <c r="C228" s="5" t="n">
        <v>93</v>
      </c>
      <c r="D228" s="5" t="n">
        <v>212</v>
      </c>
      <c r="E228" s="5" t="n">
        <v>270</v>
      </c>
    </row>
    <row r="229">
      <c r="A229" s="4" t="inlineStr">
        <is>
          <t>Pharmaceutical | Operating Segments | Belsomra</t>
        </is>
      </c>
      <c r="B229" s="4" t="inlineStr">
        <is>
          <t xml:space="preserve"> </t>
        </is>
      </c>
      <c r="C229" s="4" t="inlineStr">
        <is>
          <t xml:space="preserve"> </t>
        </is>
      </c>
      <c r="D229" s="4" t="inlineStr">
        <is>
          <t xml:space="preserve"> </t>
        </is>
      </c>
      <c r="E229" s="4" t="inlineStr">
        <is>
          <t xml:space="preserve"> </t>
        </is>
      </c>
    </row>
    <row r="230">
      <c r="A230" s="3" t="inlineStr">
        <is>
          <t>Segment Reporting Information [Line Items]</t>
        </is>
      </c>
      <c r="B230" s="4" t="inlineStr">
        <is>
          <t xml:space="preserve"> </t>
        </is>
      </c>
      <c r="C230" s="4" t="inlineStr">
        <is>
          <t xml:space="preserve"> </t>
        </is>
      </c>
      <c r="D230" s="4" t="inlineStr">
        <is>
          <t xml:space="preserve"> </t>
        </is>
      </c>
      <c r="E230" s="4" t="inlineStr">
        <is>
          <t xml:space="preserve"> </t>
        </is>
      </c>
    </row>
    <row r="231">
      <c r="A231" s="4" t="inlineStr">
        <is>
          <t>Sales</t>
        </is>
      </c>
      <c r="B231" s="5" t="n">
        <v>58</v>
      </c>
      <c r="C231" s="5" t="n">
        <v>62</v>
      </c>
      <c r="D231" s="5" t="n">
        <v>176</v>
      </c>
      <c r="E231" s="5" t="n">
        <v>199</v>
      </c>
    </row>
    <row r="232">
      <c r="A232" s="4" t="inlineStr">
        <is>
          <t>Pharmaceutical | Operating Segments | Belsomra | U.S.</t>
        </is>
      </c>
      <c r="B232" s="4" t="inlineStr">
        <is>
          <t xml:space="preserve"> </t>
        </is>
      </c>
      <c r="C232" s="4" t="inlineStr">
        <is>
          <t xml:space="preserve"> </t>
        </is>
      </c>
      <c r="D232" s="4" t="inlineStr">
        <is>
          <t xml:space="preserve"> </t>
        </is>
      </c>
      <c r="E232" s="4" t="inlineStr">
        <is>
          <t xml:space="preserve"> </t>
        </is>
      </c>
    </row>
    <row r="233">
      <c r="A233" s="3" t="inlineStr">
        <is>
          <t>Segment Reporting Information [Line Items]</t>
        </is>
      </c>
      <c r="B233" s="4" t="inlineStr">
        <is>
          <t xml:space="preserve"> </t>
        </is>
      </c>
      <c r="C233" s="4" t="inlineStr">
        <is>
          <t xml:space="preserve"> </t>
        </is>
      </c>
      <c r="D233" s="4" t="inlineStr">
        <is>
          <t xml:space="preserve"> </t>
        </is>
      </c>
      <c r="E233" s="4" t="inlineStr">
        <is>
          <t xml:space="preserve"> </t>
        </is>
      </c>
    </row>
    <row r="234">
      <c r="A234" s="4" t="inlineStr">
        <is>
          <t>Sales</t>
        </is>
      </c>
      <c r="B234" s="5" t="n">
        <v>23</v>
      </c>
      <c r="C234" s="5" t="n">
        <v>20</v>
      </c>
      <c r="D234" s="5" t="n">
        <v>60</v>
      </c>
      <c r="E234" s="5" t="n">
        <v>60</v>
      </c>
    </row>
    <row r="235">
      <c r="A235" s="4" t="inlineStr">
        <is>
          <t>Pharmaceutical | Operating Segments | Belsomra | Int’l</t>
        </is>
      </c>
      <c r="B235" s="4" t="inlineStr">
        <is>
          <t xml:space="preserve"> </t>
        </is>
      </c>
      <c r="C235" s="4" t="inlineStr">
        <is>
          <t xml:space="preserve"> </t>
        </is>
      </c>
      <c r="D235" s="4" t="inlineStr">
        <is>
          <t xml:space="preserve"> </t>
        </is>
      </c>
      <c r="E235" s="4" t="inlineStr">
        <is>
          <t xml:space="preserve"> </t>
        </is>
      </c>
    </row>
    <row r="236">
      <c r="A236" s="3" t="inlineStr">
        <is>
          <t>Segment Reporting Information [Line Items]</t>
        </is>
      </c>
      <c r="B236" s="4" t="inlineStr">
        <is>
          <t xml:space="preserve"> </t>
        </is>
      </c>
      <c r="C236" s="4" t="inlineStr">
        <is>
          <t xml:space="preserve"> </t>
        </is>
      </c>
      <c r="D236" s="4" t="inlineStr">
        <is>
          <t xml:space="preserve"> </t>
        </is>
      </c>
      <c r="E236" s="4" t="inlineStr">
        <is>
          <t xml:space="preserve"> </t>
        </is>
      </c>
    </row>
    <row r="237">
      <c r="A237" s="4" t="inlineStr">
        <is>
          <t>Sales</t>
        </is>
      </c>
      <c r="B237" s="5" t="n">
        <v>35</v>
      </c>
      <c r="C237" s="5" t="n">
        <v>42</v>
      </c>
      <c r="D237" s="5" t="n">
        <v>117</v>
      </c>
      <c r="E237" s="5" t="n">
        <v>139</v>
      </c>
    </row>
    <row r="238">
      <c r="A238" s="4" t="inlineStr">
        <is>
          <t>Pharmaceutical | Operating Segments | Simponi</t>
        </is>
      </c>
      <c r="B238" s="4" t="inlineStr">
        <is>
          <t xml:space="preserve"> </t>
        </is>
      </c>
      <c r="C238" s="4" t="inlineStr">
        <is>
          <t xml:space="preserve"> </t>
        </is>
      </c>
      <c r="D238" s="4" t="inlineStr">
        <is>
          <t xml:space="preserve"> </t>
        </is>
      </c>
      <c r="E238" s="4" t="inlineStr">
        <is>
          <t xml:space="preserve"> </t>
        </is>
      </c>
    </row>
    <row r="239">
      <c r="A239" s="3" t="inlineStr">
        <is>
          <t>Segment Reporting Information [Line Items]</t>
        </is>
      </c>
      <c r="B239" s="4" t="inlineStr">
        <is>
          <t xml:space="preserve"> </t>
        </is>
      </c>
      <c r="C239" s="4" t="inlineStr">
        <is>
          <t xml:space="preserve"> </t>
        </is>
      </c>
      <c r="D239" s="4" t="inlineStr">
        <is>
          <t xml:space="preserve"> </t>
        </is>
      </c>
      <c r="E239" s="4" t="inlineStr">
        <is>
          <t xml:space="preserve"> </t>
        </is>
      </c>
    </row>
    <row r="240">
      <c r="A240" s="4" t="inlineStr">
        <is>
          <t>Sales</t>
        </is>
      </c>
      <c r="B240" s="5" t="n">
        <v>179</v>
      </c>
      <c r="C240" s="5" t="n">
        <v>173</v>
      </c>
      <c r="D240" s="5" t="n">
        <v>539</v>
      </c>
      <c r="E240" s="5" t="n">
        <v>540</v>
      </c>
    </row>
    <row r="241">
      <c r="A241" s="4" t="inlineStr">
        <is>
          <t>Pharmaceutical | Operating Segments | Simponi | U.S.</t>
        </is>
      </c>
      <c r="B241" s="4" t="inlineStr">
        <is>
          <t xml:space="preserve"> </t>
        </is>
      </c>
      <c r="C241" s="4" t="inlineStr">
        <is>
          <t xml:space="preserve"> </t>
        </is>
      </c>
      <c r="D241" s="4" t="inlineStr">
        <is>
          <t xml:space="preserve"> </t>
        </is>
      </c>
      <c r="E241" s="4" t="inlineStr">
        <is>
          <t xml:space="preserve"> </t>
        </is>
      </c>
    </row>
    <row r="242">
      <c r="A242" s="3" t="inlineStr">
        <is>
          <t>Segment Reporting Information [Line Items]</t>
        </is>
      </c>
      <c r="B242" s="4" t="inlineStr">
        <is>
          <t xml:space="preserve"> </t>
        </is>
      </c>
      <c r="C242" s="4" t="inlineStr">
        <is>
          <t xml:space="preserve"> </t>
        </is>
      </c>
      <c r="D242" s="4" t="inlineStr">
        <is>
          <t xml:space="preserve"> </t>
        </is>
      </c>
      <c r="E242" s="4" t="inlineStr">
        <is>
          <t xml:space="preserve"> </t>
        </is>
      </c>
    </row>
    <row r="243">
      <c r="A243" s="4" t="inlineStr">
        <is>
          <t>Sales</t>
        </is>
      </c>
      <c r="B243" s="5" t="n">
        <v>0</v>
      </c>
      <c r="C243" s="5" t="n">
        <v>0</v>
      </c>
      <c r="D243" s="5" t="n">
        <v>0</v>
      </c>
      <c r="E243" s="5" t="n">
        <v>0</v>
      </c>
    </row>
    <row r="244">
      <c r="A244" s="4" t="inlineStr">
        <is>
          <t>Pharmaceutical | Operating Segments | Simponi | Int’l</t>
        </is>
      </c>
      <c r="B244" s="4" t="inlineStr">
        <is>
          <t xml:space="preserve"> </t>
        </is>
      </c>
      <c r="C244" s="4" t="inlineStr">
        <is>
          <t xml:space="preserve"> </t>
        </is>
      </c>
      <c r="D244" s="4" t="inlineStr">
        <is>
          <t xml:space="preserve"> </t>
        </is>
      </c>
      <c r="E244" s="4" t="inlineStr">
        <is>
          <t xml:space="preserve"> </t>
        </is>
      </c>
    </row>
    <row r="245">
      <c r="A245" s="3" t="inlineStr">
        <is>
          <t>Segment Reporting Information [Line Items]</t>
        </is>
      </c>
      <c r="B245" s="4" t="inlineStr">
        <is>
          <t xml:space="preserve"> </t>
        </is>
      </c>
      <c r="C245" s="4" t="inlineStr">
        <is>
          <t xml:space="preserve"> </t>
        </is>
      </c>
      <c r="D245" s="4" t="inlineStr">
        <is>
          <t xml:space="preserve"> </t>
        </is>
      </c>
      <c r="E245" s="4" t="inlineStr">
        <is>
          <t xml:space="preserve"> </t>
        </is>
      </c>
    </row>
    <row r="246">
      <c r="A246" s="4" t="inlineStr">
        <is>
          <t>Sales</t>
        </is>
      </c>
      <c r="B246" s="5" t="n">
        <v>179</v>
      </c>
      <c r="C246" s="5" t="n">
        <v>173</v>
      </c>
      <c r="D246" s="5" t="n">
        <v>539</v>
      </c>
      <c r="E246" s="5" t="n">
        <v>540</v>
      </c>
    </row>
    <row r="247">
      <c r="A247" s="4" t="inlineStr">
        <is>
          <t>Pharmaceutical | Operating Segments | Remicade</t>
        </is>
      </c>
      <c r="B247" s="4" t="inlineStr">
        <is>
          <t xml:space="preserve"> </t>
        </is>
      </c>
      <c r="C247" s="4" t="inlineStr">
        <is>
          <t xml:space="preserve"> </t>
        </is>
      </c>
      <c r="D247" s="4" t="inlineStr">
        <is>
          <t xml:space="preserve"> </t>
        </is>
      </c>
      <c r="E247" s="4" t="inlineStr">
        <is>
          <t xml:space="preserve"> </t>
        </is>
      </c>
    </row>
    <row r="248">
      <c r="A248" s="3" t="inlineStr">
        <is>
          <t>Segment Reporting Information [Line Items]</t>
        </is>
      </c>
      <c r="B248" s="4" t="inlineStr">
        <is>
          <t xml:space="preserve"> </t>
        </is>
      </c>
      <c r="C248" s="4" t="inlineStr">
        <is>
          <t xml:space="preserve"> </t>
        </is>
      </c>
      <c r="D248" s="4" t="inlineStr">
        <is>
          <t xml:space="preserve"> </t>
        </is>
      </c>
      <c r="E248" s="4" t="inlineStr">
        <is>
          <t xml:space="preserve"> </t>
        </is>
      </c>
    </row>
    <row r="249">
      <c r="A249" s="4" t="inlineStr">
        <is>
          <t>Sales</t>
        </is>
      </c>
      <c r="B249" s="5" t="n">
        <v>45</v>
      </c>
      <c r="C249" s="5" t="n">
        <v>49</v>
      </c>
      <c r="D249" s="5" t="n">
        <v>144</v>
      </c>
      <c r="E249" s="5" t="n">
        <v>163</v>
      </c>
    </row>
    <row r="250">
      <c r="A250" s="4" t="inlineStr">
        <is>
          <t>Pharmaceutical | Operating Segments | Remicade | U.S.</t>
        </is>
      </c>
      <c r="B250" s="4" t="inlineStr">
        <is>
          <t xml:space="preserve"> </t>
        </is>
      </c>
      <c r="C250" s="4" t="inlineStr">
        <is>
          <t xml:space="preserve"> </t>
        </is>
      </c>
      <c r="D250" s="4" t="inlineStr">
        <is>
          <t xml:space="preserve"> </t>
        </is>
      </c>
      <c r="E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c r="E251" s="4" t="inlineStr">
        <is>
          <t xml:space="preserve"> </t>
        </is>
      </c>
    </row>
    <row r="252">
      <c r="A252" s="4" t="inlineStr">
        <is>
          <t>Sales</t>
        </is>
      </c>
      <c r="B252" s="5" t="n">
        <v>0</v>
      </c>
      <c r="C252" s="5" t="n">
        <v>0</v>
      </c>
      <c r="D252" s="5" t="n">
        <v>0</v>
      </c>
      <c r="E252" s="5" t="n">
        <v>0</v>
      </c>
    </row>
    <row r="253">
      <c r="A253" s="4" t="inlineStr">
        <is>
          <t>Pharmaceutical | Operating Segments | Remicade | Int’l</t>
        </is>
      </c>
      <c r="B253" s="4" t="inlineStr">
        <is>
          <t xml:space="preserve"> </t>
        </is>
      </c>
      <c r="C253" s="4" t="inlineStr">
        <is>
          <t xml:space="preserve"> </t>
        </is>
      </c>
      <c r="D253" s="4" t="inlineStr">
        <is>
          <t xml:space="preserve"> </t>
        </is>
      </c>
      <c r="E253" s="4" t="inlineStr">
        <is>
          <t xml:space="preserve"> </t>
        </is>
      </c>
    </row>
    <row r="254">
      <c r="A254" s="3" t="inlineStr">
        <is>
          <t>Segment Reporting Information [Line Items]</t>
        </is>
      </c>
      <c r="B254" s="4" t="inlineStr">
        <is>
          <t xml:space="preserve"> </t>
        </is>
      </c>
      <c r="C254" s="4" t="inlineStr">
        <is>
          <t xml:space="preserve"> </t>
        </is>
      </c>
      <c r="D254" s="4" t="inlineStr">
        <is>
          <t xml:space="preserve"> </t>
        </is>
      </c>
      <c r="E254" s="4" t="inlineStr">
        <is>
          <t xml:space="preserve"> </t>
        </is>
      </c>
    </row>
    <row r="255">
      <c r="A255" s="4" t="inlineStr">
        <is>
          <t>Sales</t>
        </is>
      </c>
      <c r="B255" s="5" t="n">
        <v>45</v>
      </c>
      <c r="C255" s="5" t="n">
        <v>49</v>
      </c>
      <c r="D255" s="5" t="n">
        <v>144</v>
      </c>
      <c r="E255" s="5" t="n">
        <v>163</v>
      </c>
    </row>
    <row r="256">
      <c r="A256" s="4" t="inlineStr">
        <is>
          <t>Pharmaceutical | Operating Segments | Januvia</t>
        </is>
      </c>
      <c r="B256" s="4" t="inlineStr">
        <is>
          <t xml:space="preserve"> </t>
        </is>
      </c>
      <c r="C256" s="4" t="inlineStr">
        <is>
          <t xml:space="preserve"> </t>
        </is>
      </c>
      <c r="D256" s="4" t="inlineStr">
        <is>
          <t xml:space="preserve"> </t>
        </is>
      </c>
      <c r="E256" s="4" t="inlineStr">
        <is>
          <t xml:space="preserve"> </t>
        </is>
      </c>
    </row>
    <row r="257">
      <c r="A257" s="3" t="inlineStr">
        <is>
          <t>Segment Reporting Information [Line Items]</t>
        </is>
      </c>
      <c r="B257" s="4" t="inlineStr">
        <is>
          <t xml:space="preserve"> </t>
        </is>
      </c>
      <c r="C257" s="4" t="inlineStr">
        <is>
          <t xml:space="preserve"> </t>
        </is>
      </c>
      <c r="D257" s="4" t="inlineStr">
        <is>
          <t xml:space="preserve"> </t>
        </is>
      </c>
      <c r="E257" s="4" t="inlineStr">
        <is>
          <t xml:space="preserve"> </t>
        </is>
      </c>
    </row>
    <row r="258">
      <c r="A258" s="4" t="inlineStr">
        <is>
          <t>Sales</t>
        </is>
      </c>
      <c r="B258" s="5" t="n">
        <v>581</v>
      </c>
      <c r="C258" s="5" t="n">
        <v>717</v>
      </c>
      <c r="D258" s="5" t="n">
        <v>1642</v>
      </c>
      <c r="E258" s="5" t="n">
        <v>2252</v>
      </c>
    </row>
    <row r="259">
      <c r="A259" s="4" t="inlineStr">
        <is>
          <t>Pharmaceutical | Operating Segments | Januvia | U.S.</t>
        </is>
      </c>
      <c r="B259" s="4" t="inlineStr">
        <is>
          <t xml:space="preserve"> </t>
        </is>
      </c>
      <c r="C259" s="4" t="inlineStr">
        <is>
          <t xml:space="preserve"> </t>
        </is>
      </c>
      <c r="D259" s="4" t="inlineStr">
        <is>
          <t xml:space="preserve"> </t>
        </is>
      </c>
      <c r="E259" s="4" t="inlineStr">
        <is>
          <t xml:space="preserve"> </t>
        </is>
      </c>
    </row>
    <row r="260">
      <c r="A260" s="3" t="inlineStr">
        <is>
          <t>Segment Reporting Information [Line Items]</t>
        </is>
      </c>
      <c r="B260" s="4" t="inlineStr">
        <is>
          <t xml:space="preserve"> </t>
        </is>
      </c>
      <c r="C260" s="4" t="inlineStr">
        <is>
          <t xml:space="preserve"> </t>
        </is>
      </c>
      <c r="D260" s="4" t="inlineStr">
        <is>
          <t xml:space="preserve"> </t>
        </is>
      </c>
      <c r="E260" s="4" t="inlineStr">
        <is>
          <t xml:space="preserve"> </t>
        </is>
      </c>
    </row>
    <row r="261">
      <c r="A261" s="4" t="inlineStr">
        <is>
          <t>Sales</t>
        </is>
      </c>
      <c r="B261" s="5" t="n">
        <v>328</v>
      </c>
      <c r="C261" s="5" t="n">
        <v>332</v>
      </c>
      <c r="D261" s="5" t="n">
        <v>842</v>
      </c>
      <c r="E261" s="5" t="n">
        <v>958</v>
      </c>
    </row>
    <row r="262">
      <c r="A262" s="4" t="inlineStr">
        <is>
          <t>Pharmaceutical | Operating Segments | Januvia | Int’l</t>
        </is>
      </c>
      <c r="B262" s="4" t="inlineStr">
        <is>
          <t xml:space="preserve"> </t>
        </is>
      </c>
      <c r="C262" s="4" t="inlineStr">
        <is>
          <t xml:space="preserve"> </t>
        </is>
      </c>
      <c r="D262" s="4" t="inlineStr">
        <is>
          <t xml:space="preserve"> </t>
        </is>
      </c>
      <c r="E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c r="E263" s="4" t="inlineStr">
        <is>
          <t xml:space="preserve"> </t>
        </is>
      </c>
    </row>
    <row r="264">
      <c r="A264" s="4" t="inlineStr">
        <is>
          <t>Sales</t>
        </is>
      </c>
      <c r="B264" s="5" t="n">
        <v>252</v>
      </c>
      <c r="C264" s="5" t="n">
        <v>385</v>
      </c>
      <c r="D264" s="5" t="n">
        <v>800</v>
      </c>
      <c r="E264" s="5" t="n">
        <v>1294</v>
      </c>
    </row>
    <row r="265">
      <c r="A265" s="4" t="inlineStr">
        <is>
          <t>Pharmaceutical | Operating Segments | Janumet</t>
        </is>
      </c>
      <c r="B265" s="4" t="inlineStr">
        <is>
          <t xml:space="preserve"> </t>
        </is>
      </c>
      <c r="C265" s="4" t="inlineStr">
        <is>
          <t xml:space="preserve"> </t>
        </is>
      </c>
      <c r="D265" s="4" t="inlineStr">
        <is>
          <t xml:space="preserve"> </t>
        </is>
      </c>
      <c r="E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c r="E266" s="4" t="inlineStr">
        <is>
          <t xml:space="preserve"> </t>
        </is>
      </c>
    </row>
    <row r="267">
      <c r="A267" s="4" t="inlineStr">
        <is>
          <t>Sales</t>
        </is>
      </c>
      <c r="B267" s="5" t="n">
        <v>255</v>
      </c>
      <c r="C267" s="5" t="n">
        <v>417</v>
      </c>
      <c r="D267" s="5" t="n">
        <v>937</v>
      </c>
      <c r="E267" s="5" t="n">
        <v>1347</v>
      </c>
    </row>
    <row r="268">
      <c r="A268" s="4" t="inlineStr">
        <is>
          <t>Pharmaceutical | Operating Segments | Janumet | U.S.</t>
        </is>
      </c>
      <c r="B268" s="4" t="inlineStr">
        <is>
          <t xml:space="preserve"> </t>
        </is>
      </c>
      <c r="C268" s="4" t="inlineStr">
        <is>
          <t xml:space="preserve"> </t>
        </is>
      </c>
      <c r="D268" s="4" t="inlineStr">
        <is>
          <t xml:space="preserve"> </t>
        </is>
      </c>
      <c r="E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c r="E269" s="4" t="inlineStr">
        <is>
          <t xml:space="preserve"> </t>
        </is>
      </c>
    </row>
    <row r="270">
      <c r="A270" s="4" t="inlineStr">
        <is>
          <t>Sales</t>
        </is>
      </c>
      <c r="B270" s="5" t="n">
        <v>43</v>
      </c>
      <c r="C270" s="5" t="n">
        <v>90</v>
      </c>
      <c r="D270" s="5" t="n">
        <v>182</v>
      </c>
      <c r="E270" s="5" t="n">
        <v>258</v>
      </c>
    </row>
    <row r="271">
      <c r="A271" s="4" t="inlineStr">
        <is>
          <t>Pharmaceutical | Operating Segments | Janumet | Int’l</t>
        </is>
      </c>
      <c r="B271" s="4" t="inlineStr">
        <is>
          <t xml:space="preserve"> </t>
        </is>
      </c>
      <c r="C271" s="4" t="inlineStr">
        <is>
          <t xml:space="preserve"> </t>
        </is>
      </c>
      <c r="D271" s="4" t="inlineStr">
        <is>
          <t xml:space="preserve"> </t>
        </is>
      </c>
      <c r="E271" s="4" t="inlineStr">
        <is>
          <t xml:space="preserve"> </t>
        </is>
      </c>
    </row>
    <row r="272">
      <c r="A272" s="3" t="inlineStr">
        <is>
          <t>Segment Reporting Information [Line Items]</t>
        </is>
      </c>
      <c r="B272" s="4" t="inlineStr">
        <is>
          <t xml:space="preserve"> </t>
        </is>
      </c>
      <c r="C272" s="4" t="inlineStr">
        <is>
          <t xml:space="preserve"> </t>
        </is>
      </c>
      <c r="D272" s="4" t="inlineStr">
        <is>
          <t xml:space="preserve"> </t>
        </is>
      </c>
      <c r="E272" s="4" t="inlineStr">
        <is>
          <t xml:space="preserve"> </t>
        </is>
      </c>
    </row>
    <row r="273">
      <c r="A273" s="4" t="inlineStr">
        <is>
          <t>Sales</t>
        </is>
      </c>
      <c r="B273" s="5" t="n">
        <v>211</v>
      </c>
      <c r="C273" s="5" t="n">
        <v>327</v>
      </c>
      <c r="D273" s="5" t="n">
        <v>755</v>
      </c>
      <c r="E273" s="5" t="n">
        <v>1089</v>
      </c>
    </row>
    <row r="274">
      <c r="A274" s="4" t="inlineStr">
        <is>
          <t>Pharmaceutical | Operating Segments | Other pharmaceutical</t>
        </is>
      </c>
      <c r="B274" s="4" t="inlineStr">
        <is>
          <t xml:space="preserve"> </t>
        </is>
      </c>
      <c r="C274" s="4" t="inlineStr">
        <is>
          <t xml:space="preserve"> </t>
        </is>
      </c>
      <c r="D274" s="4" t="inlineStr">
        <is>
          <t xml:space="preserve"> </t>
        </is>
      </c>
      <c r="E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c r="E275" s="4" t="inlineStr">
        <is>
          <t xml:space="preserve"> </t>
        </is>
      </c>
    </row>
    <row r="276">
      <c r="A276" s="4" t="inlineStr">
        <is>
          <t>Sales</t>
        </is>
      </c>
      <c r="B276" s="5" t="n">
        <v>549</v>
      </c>
      <c r="C276" s="5" t="n">
        <v>603</v>
      </c>
      <c r="D276" s="5" t="n">
        <v>1690</v>
      </c>
      <c r="E276" s="5" t="n">
        <v>1736</v>
      </c>
    </row>
    <row r="277">
      <c r="A277" s="4" t="inlineStr">
        <is>
          <t>Pharmaceutical | Operating Segments | Other pharmaceutical | U.S.</t>
        </is>
      </c>
      <c r="B277" s="4" t="inlineStr">
        <is>
          <t xml:space="preserve"> </t>
        </is>
      </c>
      <c r="C277" s="4" t="inlineStr">
        <is>
          <t xml:space="preserve"> </t>
        </is>
      </c>
      <c r="D277" s="4" t="inlineStr">
        <is>
          <t xml:space="preserve"> </t>
        </is>
      </c>
      <c r="E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c r="E278" s="4" t="inlineStr">
        <is>
          <t xml:space="preserve"> </t>
        </is>
      </c>
    </row>
    <row r="279">
      <c r="A279" s="4" t="inlineStr">
        <is>
          <t>Sales</t>
        </is>
      </c>
      <c r="B279" s="5" t="n">
        <v>197</v>
      </c>
      <c r="C279" s="5" t="n">
        <v>194</v>
      </c>
      <c r="D279" s="5" t="n">
        <v>540</v>
      </c>
      <c r="E279" s="5" t="n">
        <v>511</v>
      </c>
    </row>
    <row r="280">
      <c r="A280" s="4" t="inlineStr">
        <is>
          <t>Pharmaceutical | Operating Segments | Other pharmaceutical | Int’l</t>
        </is>
      </c>
      <c r="B280" s="4" t="inlineStr">
        <is>
          <t xml:space="preserve"> </t>
        </is>
      </c>
      <c r="C280" s="4" t="inlineStr">
        <is>
          <t xml:space="preserve"> </t>
        </is>
      </c>
      <c r="D280" s="4" t="inlineStr">
        <is>
          <t xml:space="preserve"> </t>
        </is>
      </c>
      <c r="E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c r="E281" s="4" t="inlineStr">
        <is>
          <t xml:space="preserve"> </t>
        </is>
      </c>
    </row>
    <row r="282">
      <c r="A282" s="4" t="inlineStr">
        <is>
          <t>Sales</t>
        </is>
      </c>
      <c r="B282" s="5" t="n">
        <v>353</v>
      </c>
      <c r="C282" s="5" t="n">
        <v>410</v>
      </c>
      <c r="D282" s="5" t="n">
        <v>1147</v>
      </c>
      <c r="E282" s="5" t="n">
        <v>1225</v>
      </c>
    </row>
    <row r="283">
      <c r="A283" s="4" t="inlineStr">
        <is>
          <t>Animal Health | Operating Segments</t>
        </is>
      </c>
      <c r="B283" s="4" t="inlineStr">
        <is>
          <t xml:space="preserve"> </t>
        </is>
      </c>
      <c r="C283" s="4" t="inlineStr">
        <is>
          <t xml:space="preserve"> </t>
        </is>
      </c>
      <c r="D283" s="4" t="inlineStr">
        <is>
          <t xml:space="preserve"> </t>
        </is>
      </c>
      <c r="E283" s="4" t="inlineStr">
        <is>
          <t xml:space="preserve"> </t>
        </is>
      </c>
    </row>
    <row r="284">
      <c r="A284" s="3" t="inlineStr">
        <is>
          <t>Segment Reporting Information [Line Items]</t>
        </is>
      </c>
      <c r="B284" s="4" t="inlineStr">
        <is>
          <t xml:space="preserve"> </t>
        </is>
      </c>
      <c r="C284" s="4" t="inlineStr">
        <is>
          <t xml:space="preserve"> </t>
        </is>
      </c>
      <c r="D284" s="4" t="inlineStr">
        <is>
          <t xml:space="preserve"> </t>
        </is>
      </c>
      <c r="E284" s="4" t="inlineStr">
        <is>
          <t xml:space="preserve"> </t>
        </is>
      </c>
    </row>
    <row r="285">
      <c r="A285" s="4" t="inlineStr">
        <is>
          <t>Sales</t>
        </is>
      </c>
      <c r="B285" s="5" t="n">
        <v>1400</v>
      </c>
      <c r="C285" s="5" t="n">
        <v>1371</v>
      </c>
      <c r="D285" s="5" t="n">
        <v>4347</v>
      </c>
      <c r="E285" s="5" t="n">
        <v>4320</v>
      </c>
    </row>
    <row r="286">
      <c r="A286" s="4" t="inlineStr">
        <is>
          <t>Animal Health | Operating Segments | U.S.</t>
        </is>
      </c>
      <c r="B286" s="4" t="inlineStr">
        <is>
          <t xml:space="preserve"> </t>
        </is>
      </c>
      <c r="C286" s="4" t="inlineStr">
        <is>
          <t xml:space="preserve"> </t>
        </is>
      </c>
      <c r="D286" s="4" t="inlineStr">
        <is>
          <t xml:space="preserve"> </t>
        </is>
      </c>
      <c r="E286" s="4" t="inlineStr">
        <is>
          <t xml:space="preserve"> </t>
        </is>
      </c>
    </row>
    <row r="287">
      <c r="A287" s="3" t="inlineStr">
        <is>
          <t>Segment Reporting Information [Line Items]</t>
        </is>
      </c>
      <c r="B287" s="4" t="inlineStr">
        <is>
          <t xml:space="preserve"> </t>
        </is>
      </c>
      <c r="C287" s="4" t="inlineStr">
        <is>
          <t xml:space="preserve"> </t>
        </is>
      </c>
      <c r="D287" s="4" t="inlineStr">
        <is>
          <t xml:space="preserve"> </t>
        </is>
      </c>
      <c r="E287" s="4" t="inlineStr">
        <is>
          <t xml:space="preserve"> </t>
        </is>
      </c>
    </row>
    <row r="288">
      <c r="A288" s="4" t="inlineStr">
        <is>
          <t>Sales</t>
        </is>
      </c>
      <c r="B288" s="5" t="n">
        <v>462</v>
      </c>
      <c r="C288" s="5" t="n">
        <v>475</v>
      </c>
      <c r="D288" s="5" t="n">
        <v>1418</v>
      </c>
      <c r="E288" s="5" t="n">
        <v>1425</v>
      </c>
    </row>
    <row r="289">
      <c r="A289" s="4" t="inlineStr">
        <is>
          <t>Animal Health | Operating Segments | Int’l</t>
        </is>
      </c>
      <c r="B289" s="4" t="inlineStr">
        <is>
          <t xml:space="preserve"> </t>
        </is>
      </c>
      <c r="C289" s="4" t="inlineStr">
        <is>
          <t xml:space="preserve"> </t>
        </is>
      </c>
      <c r="D289" s="4" t="inlineStr">
        <is>
          <t xml:space="preserve"> </t>
        </is>
      </c>
      <c r="E289" s="4" t="inlineStr">
        <is>
          <t xml:space="preserve"> </t>
        </is>
      </c>
    </row>
    <row r="290">
      <c r="A290" s="3" t="inlineStr">
        <is>
          <t>Segment Reporting Information [Line Items]</t>
        </is>
      </c>
      <c r="B290" s="4" t="inlineStr">
        <is>
          <t xml:space="preserve"> </t>
        </is>
      </c>
      <c r="C290" s="4" t="inlineStr">
        <is>
          <t xml:space="preserve"> </t>
        </is>
      </c>
      <c r="D290" s="4" t="inlineStr">
        <is>
          <t xml:space="preserve"> </t>
        </is>
      </c>
      <c r="E290" s="4" t="inlineStr">
        <is>
          <t xml:space="preserve"> </t>
        </is>
      </c>
    </row>
    <row r="291">
      <c r="A291" s="4" t="inlineStr">
        <is>
          <t>Sales</t>
        </is>
      </c>
      <c r="B291" s="5" t="n">
        <v>938</v>
      </c>
      <c r="C291" s="5" t="n">
        <v>896</v>
      </c>
      <c r="D291" s="5" t="n">
        <v>2929</v>
      </c>
      <c r="E291" s="5" t="n">
        <v>2894</v>
      </c>
    </row>
    <row r="292">
      <c r="A292" s="4" t="inlineStr">
        <is>
          <t>Animal Health | Operating Segments | Livestock</t>
        </is>
      </c>
      <c r="B292" s="4" t="inlineStr">
        <is>
          <t xml:space="preserve"> </t>
        </is>
      </c>
      <c r="C292" s="4" t="inlineStr">
        <is>
          <t xml:space="preserve"> </t>
        </is>
      </c>
      <c r="D292" s="4" t="inlineStr">
        <is>
          <t xml:space="preserve"> </t>
        </is>
      </c>
      <c r="E292" s="4" t="inlineStr">
        <is>
          <t xml:space="preserve"> </t>
        </is>
      </c>
    </row>
    <row r="293">
      <c r="A293" s="3" t="inlineStr">
        <is>
          <t>Segment Reporting Information [Line Items]</t>
        </is>
      </c>
      <c r="B293" s="4" t="inlineStr">
        <is>
          <t xml:space="preserve"> </t>
        </is>
      </c>
      <c r="C293" s="4" t="inlineStr">
        <is>
          <t xml:space="preserve"> </t>
        </is>
      </c>
      <c r="D293" s="4" t="inlineStr">
        <is>
          <t xml:space="preserve"> </t>
        </is>
      </c>
      <c r="E293" s="4" t="inlineStr">
        <is>
          <t xml:space="preserve"> </t>
        </is>
      </c>
    </row>
    <row r="294">
      <c r="A294" s="4" t="inlineStr">
        <is>
          <t>Sales</t>
        </is>
      </c>
      <c r="B294" s="5" t="n">
        <v>874</v>
      </c>
      <c r="C294" s="5" t="n">
        <v>829</v>
      </c>
      <c r="D294" s="5" t="n">
        <v>2530</v>
      </c>
      <c r="E294" s="5" t="n">
        <v>2486</v>
      </c>
    </row>
    <row r="295">
      <c r="A295" s="4" t="inlineStr">
        <is>
          <t>Animal Health | Operating Segments | Livestock | U.S.</t>
        </is>
      </c>
      <c r="B295" s="4" t="inlineStr">
        <is>
          <t xml:space="preserve"> </t>
        </is>
      </c>
      <c r="C295" s="4" t="inlineStr">
        <is>
          <t xml:space="preserve"> </t>
        </is>
      </c>
      <c r="D295" s="4" t="inlineStr">
        <is>
          <t xml:space="preserve"> </t>
        </is>
      </c>
      <c r="E295" s="4" t="inlineStr">
        <is>
          <t xml:space="preserve"> </t>
        </is>
      </c>
    </row>
    <row r="296">
      <c r="A296" s="3" t="inlineStr">
        <is>
          <t>Segment Reporting Information [Line Items]</t>
        </is>
      </c>
      <c r="B296" s="4" t="inlineStr">
        <is>
          <t xml:space="preserve"> </t>
        </is>
      </c>
      <c r="C296" s="4" t="inlineStr">
        <is>
          <t xml:space="preserve"> </t>
        </is>
      </c>
      <c r="D296" s="4" t="inlineStr">
        <is>
          <t xml:space="preserve"> </t>
        </is>
      </c>
      <c r="E296" s="4" t="inlineStr">
        <is>
          <t xml:space="preserve"> </t>
        </is>
      </c>
    </row>
    <row r="297">
      <c r="A297" s="4" t="inlineStr">
        <is>
          <t>Sales</t>
        </is>
      </c>
      <c r="B297" s="5" t="n">
        <v>205</v>
      </c>
      <c r="C297" s="5" t="n">
        <v>186</v>
      </c>
      <c r="D297" s="5" t="n">
        <v>543</v>
      </c>
      <c r="E297" s="5" t="n">
        <v>521</v>
      </c>
    </row>
    <row r="298">
      <c r="A298" s="4" t="inlineStr">
        <is>
          <t>Animal Health | Operating Segments | Livestock | Int’l</t>
        </is>
      </c>
      <c r="B298" s="4" t="inlineStr">
        <is>
          <t xml:space="preserve"> </t>
        </is>
      </c>
      <c r="C298" s="4" t="inlineStr">
        <is>
          <t xml:space="preserve"> </t>
        </is>
      </c>
      <c r="D298" s="4" t="inlineStr">
        <is>
          <t xml:space="preserve"> </t>
        </is>
      </c>
      <c r="E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c r="E299" s="4" t="inlineStr">
        <is>
          <t xml:space="preserve"> </t>
        </is>
      </c>
    </row>
    <row r="300">
      <c r="A300" s="4" t="inlineStr">
        <is>
          <t>Sales</t>
        </is>
      </c>
      <c r="B300" s="5" t="n">
        <v>669</v>
      </c>
      <c r="C300" s="5" t="n">
        <v>643</v>
      </c>
      <c r="D300" s="5" t="n">
        <v>1987</v>
      </c>
      <c r="E300" s="5" t="n">
        <v>1965</v>
      </c>
    </row>
    <row r="301">
      <c r="A301" s="4" t="inlineStr">
        <is>
          <t>Animal Health | Operating Segments | Companion Animal</t>
        </is>
      </c>
      <c r="B301" s="4" t="inlineStr">
        <is>
          <t xml:space="preserve"> </t>
        </is>
      </c>
      <c r="C301" s="4" t="inlineStr">
        <is>
          <t xml:space="preserve"> </t>
        </is>
      </c>
      <c r="D301" s="4" t="inlineStr">
        <is>
          <t xml:space="preserve"> </t>
        </is>
      </c>
      <c r="E301" s="4" t="inlineStr">
        <is>
          <t xml:space="preserve"> </t>
        </is>
      </c>
    </row>
    <row r="302">
      <c r="A302" s="3" t="inlineStr">
        <is>
          <t>Segment Reporting Information [Line Items]</t>
        </is>
      </c>
      <c r="B302" s="4" t="inlineStr">
        <is>
          <t xml:space="preserve"> </t>
        </is>
      </c>
      <c r="C302" s="4" t="inlineStr">
        <is>
          <t xml:space="preserve"> </t>
        </is>
      </c>
      <c r="D302" s="4" t="inlineStr">
        <is>
          <t xml:space="preserve"> </t>
        </is>
      </c>
      <c r="E302" s="4" t="inlineStr">
        <is>
          <t xml:space="preserve"> </t>
        </is>
      </c>
    </row>
    <row r="303">
      <c r="A303" s="4" t="inlineStr">
        <is>
          <t>Sales</t>
        </is>
      </c>
      <c r="B303" s="5" t="n">
        <v>526</v>
      </c>
      <c r="C303" s="5" t="n">
        <v>542</v>
      </c>
      <c r="D303" s="5" t="n">
        <v>1817</v>
      </c>
      <c r="E303" s="5" t="n">
        <v>1834</v>
      </c>
    </row>
    <row r="304">
      <c r="A304" s="4" t="inlineStr">
        <is>
          <t>Animal Health | Operating Segments | Companion Animal | U.S.</t>
        </is>
      </c>
      <c r="B304" s="4" t="inlineStr">
        <is>
          <t xml:space="preserve"> </t>
        </is>
      </c>
      <c r="C304" s="4" t="inlineStr">
        <is>
          <t xml:space="preserve"> </t>
        </is>
      </c>
      <c r="D304" s="4" t="inlineStr">
        <is>
          <t xml:space="preserve"> </t>
        </is>
      </c>
      <c r="E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c r="E305" s="4" t="inlineStr">
        <is>
          <t xml:space="preserve"> </t>
        </is>
      </c>
    </row>
    <row r="306">
      <c r="A306" s="4" t="inlineStr">
        <is>
          <t>Sales</t>
        </is>
      </c>
      <c r="B306" s="5" t="n">
        <v>257</v>
      </c>
      <c r="C306" s="5" t="n">
        <v>289</v>
      </c>
      <c r="D306" s="5" t="n">
        <v>875</v>
      </c>
      <c r="E306" s="5" t="n">
        <v>904</v>
      </c>
    </row>
    <row r="307">
      <c r="A307" s="4" t="inlineStr">
        <is>
          <t>Animal Health | Operating Segments | Companion Animal | Int’l</t>
        </is>
      </c>
      <c r="B307" s="4" t="inlineStr">
        <is>
          <t xml:space="preserve"> </t>
        </is>
      </c>
      <c r="C307" s="4" t="inlineStr">
        <is>
          <t xml:space="preserve"> </t>
        </is>
      </c>
      <c r="D307" s="4" t="inlineStr">
        <is>
          <t xml:space="preserve"> </t>
        </is>
      </c>
      <c r="E307" s="4" t="inlineStr">
        <is>
          <t xml:space="preserve"> </t>
        </is>
      </c>
    </row>
    <row r="308">
      <c r="A308" s="3" t="inlineStr">
        <is>
          <t>Segment Reporting Information [Line Items]</t>
        </is>
      </c>
      <c r="B308" s="4" t="inlineStr">
        <is>
          <t xml:space="preserve"> </t>
        </is>
      </c>
      <c r="C308" s="4" t="inlineStr">
        <is>
          <t xml:space="preserve"> </t>
        </is>
      </c>
      <c r="D308" s="4" t="inlineStr">
        <is>
          <t xml:space="preserve"> </t>
        </is>
      </c>
      <c r="E308" s="4" t="inlineStr">
        <is>
          <t xml:space="preserve"> </t>
        </is>
      </c>
    </row>
    <row r="309">
      <c r="A309" s="4" t="inlineStr">
        <is>
          <t>Sales</t>
        </is>
      </c>
      <c r="B309" s="6" t="n">
        <v>269</v>
      </c>
      <c r="C309" s="6" t="n">
        <v>253</v>
      </c>
      <c r="D309" s="6" t="n">
        <v>942</v>
      </c>
      <c r="E309" s="6" t="n">
        <v>92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solidated Sales by Geographic Are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Sales</t>
        </is>
      </c>
      <c r="B4" s="6" t="n">
        <v>15962</v>
      </c>
      <c r="C4" s="6" t="n">
        <v>14959</v>
      </c>
      <c r="D4" s="6" t="n">
        <v>45485</v>
      </c>
      <c r="E4" s="6" t="n">
        <v>454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Sales</t>
        </is>
      </c>
      <c r="B7" s="5" t="n">
        <v>7715</v>
      </c>
      <c r="C7" s="5" t="n">
        <v>7322</v>
      </c>
      <c r="D7" s="5" t="n">
        <v>21393</v>
      </c>
      <c r="E7" s="5" t="n">
        <v>20927</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Sales</t>
        </is>
      </c>
      <c r="B10" s="5" t="n">
        <v>3327</v>
      </c>
      <c r="C10" s="5" t="n">
        <v>3286</v>
      </c>
      <c r="D10" s="5" t="n">
        <v>9978</v>
      </c>
      <c r="E10" s="5" t="n">
        <v>11228</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694</v>
      </c>
      <c r="C13" s="5" t="n">
        <v>1442</v>
      </c>
      <c r="D13" s="5" t="n">
        <v>5322</v>
      </c>
      <c r="E13" s="5" t="n">
        <v>3957</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081</v>
      </c>
      <c r="C16" s="5" t="n">
        <v>673</v>
      </c>
      <c r="D16" s="5" t="n">
        <v>2514</v>
      </c>
      <c r="E16" s="5" t="n">
        <v>2776</v>
      </c>
    </row>
    <row r="17">
      <c r="A17" s="4" t="inlineStr">
        <is>
          <t>Asia Pacific (other than China and Japa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781</v>
      </c>
      <c r="C19" s="5" t="n">
        <v>854</v>
      </c>
      <c r="D19" s="5" t="n">
        <v>2475</v>
      </c>
      <c r="E19" s="5" t="n">
        <v>2792</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895</v>
      </c>
      <c r="C22" s="5" t="n">
        <v>684</v>
      </c>
      <c r="D22" s="5" t="n">
        <v>2298</v>
      </c>
      <c r="E22" s="5" t="n">
        <v>1933</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Sales</t>
        </is>
      </c>
      <c r="B25" s="6" t="n">
        <v>469</v>
      </c>
      <c r="C25" s="6" t="n">
        <v>698</v>
      </c>
      <c r="D25" s="6" t="n">
        <v>1505</v>
      </c>
      <c r="E25" s="6" t="n">
        <v>184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Profits to Income befor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fits</t>
        </is>
      </c>
      <c r="B4" s="6" t="n">
        <v>5620</v>
      </c>
      <c r="C4" s="6" t="n">
        <v>3583</v>
      </c>
      <c r="D4" s="6" t="n">
        <v>3935</v>
      </c>
      <c r="E4" s="6" t="n">
        <v>12931</v>
      </c>
    </row>
    <row r="5">
      <c r="A5" s="4" t="inlineStr">
        <is>
          <t>Interest income</t>
        </is>
      </c>
      <c r="B5" s="5" t="n">
        <v>73</v>
      </c>
      <c r="C5" s="5" t="n">
        <v>40</v>
      </c>
      <c r="D5" s="5" t="n">
        <v>295</v>
      </c>
      <c r="E5" s="5" t="n">
        <v>62</v>
      </c>
    </row>
    <row r="6">
      <c r="A6" s="4" t="inlineStr">
        <is>
          <t>Interest expense</t>
        </is>
      </c>
      <c r="B6" s="5" t="n">
        <v>-317</v>
      </c>
      <c r="C6" s="5" t="n">
        <v>-244</v>
      </c>
      <c r="D6" s="5" t="n">
        <v>-836</v>
      </c>
      <c r="E6" s="5" t="n">
        <v>-727</v>
      </c>
    </row>
    <row r="7">
      <c r="A7" s="4" t="inlineStr">
        <is>
          <t>Amortization</t>
        </is>
      </c>
      <c r="B7" s="4" t="inlineStr">
        <is>
          <t xml:space="preserve"> </t>
        </is>
      </c>
      <c r="C7" s="4" t="inlineStr">
        <is>
          <t xml:space="preserve"> </t>
        </is>
      </c>
      <c r="D7" s="5" t="n">
        <v>-1582</v>
      </c>
      <c r="E7" s="5" t="n">
        <v>-1623</v>
      </c>
    </row>
    <row r="8">
      <c r="A8" s="4" t="inlineStr">
        <is>
          <t>Depreciation</t>
        </is>
      </c>
      <c r="B8" s="4" t="inlineStr">
        <is>
          <t xml:space="preserve"> </t>
        </is>
      </c>
      <c r="C8" s="4" t="inlineStr">
        <is>
          <t xml:space="preserve"> </t>
        </is>
      </c>
      <c r="D8" s="5" t="n">
        <v>-1326</v>
      </c>
      <c r="E8" s="5" t="n">
        <v>-1394</v>
      </c>
    </row>
    <row r="9">
      <c r="A9" s="4" t="inlineStr">
        <is>
          <t>Research and development</t>
        </is>
      </c>
      <c r="B9" s="5" t="n">
        <v>-3307</v>
      </c>
      <c r="C9" s="5" t="n">
        <v>-4399</v>
      </c>
      <c r="D9" s="5" t="n">
        <v>-20904</v>
      </c>
      <c r="E9" s="5" t="n">
        <v>-9773</v>
      </c>
    </row>
    <row r="10">
      <c r="A10" s="4" t="inlineStr">
        <is>
          <t>Restructuring costs</t>
        </is>
      </c>
      <c r="B10" s="5" t="n">
        <v>-126</v>
      </c>
      <c r="C10" s="5" t="n">
        <v>-94</v>
      </c>
      <c r="D10" s="5" t="n">
        <v>-344</v>
      </c>
      <c r="E10" s="5" t="n">
        <v>-288</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fits</t>
        </is>
      </c>
      <c r="B13" s="5" t="n">
        <v>10828</v>
      </c>
      <c r="C13" s="5" t="n">
        <v>10105</v>
      </c>
      <c r="D13" s="5" t="n">
        <v>30853</v>
      </c>
      <c r="E13" s="5" t="n">
        <v>29935</v>
      </c>
    </row>
    <row r="14">
      <c r="A14" s="4" t="inlineStr">
        <is>
          <t>Operating Segments | Pharmaceutical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fits</t>
        </is>
      </c>
      <c r="B16" s="5" t="n">
        <v>10407</v>
      </c>
      <c r="C16" s="5" t="n">
        <v>9590</v>
      </c>
      <c r="D16" s="5" t="n">
        <v>29400</v>
      </c>
      <c r="E16" s="5" t="n">
        <v>28263</v>
      </c>
    </row>
    <row r="17">
      <c r="A17" s="4" t="inlineStr">
        <is>
          <t>Operating Segments | Animal Health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ofits</t>
        </is>
      </c>
      <c r="B19" s="5" t="n">
        <v>421</v>
      </c>
      <c r="C19" s="5" t="n">
        <v>515</v>
      </c>
      <c r="D19" s="5" t="n">
        <v>1453</v>
      </c>
      <c r="E19" s="5" t="n">
        <v>1672</v>
      </c>
    </row>
    <row r="20">
      <c r="A20" s="4" t="inlineStr">
        <is>
          <t>Corporate, Non-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ofits</t>
        </is>
      </c>
      <c r="B22" s="5" t="n">
        <v>190</v>
      </c>
      <c r="C22" s="5" t="n">
        <v>377</v>
      </c>
      <c r="D22" s="5" t="n">
        <v>374</v>
      </c>
      <c r="E22" s="5" t="n">
        <v>831</v>
      </c>
    </row>
    <row r="23">
      <c r="A23" s="4" t="inlineStr">
        <is>
          <t>Segment Reconciling Item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73</v>
      </c>
      <c r="C25" s="5" t="n">
        <v>40</v>
      </c>
      <c r="D25" s="5" t="n">
        <v>295</v>
      </c>
      <c r="E25" s="5" t="n">
        <v>62</v>
      </c>
    </row>
    <row r="26">
      <c r="A26" s="4" t="inlineStr">
        <is>
          <t>Interest expense</t>
        </is>
      </c>
      <c r="B26" s="5" t="n">
        <v>-317</v>
      </c>
      <c r="C26" s="5" t="n">
        <v>-244</v>
      </c>
      <c r="D26" s="5" t="n">
        <v>-836</v>
      </c>
      <c r="E26" s="5" t="n">
        <v>-727</v>
      </c>
    </row>
    <row r="27">
      <c r="A27" s="4" t="inlineStr">
        <is>
          <t>Amortization</t>
        </is>
      </c>
      <c r="B27" s="5" t="n">
        <v>-562</v>
      </c>
      <c r="C27" s="5" t="n">
        <v>-460</v>
      </c>
      <c r="D27" s="5" t="n">
        <v>-1582</v>
      </c>
      <c r="E27" s="5" t="n">
        <v>-1623</v>
      </c>
    </row>
    <row r="28">
      <c r="A28" s="4" t="inlineStr">
        <is>
          <t>Depreciation</t>
        </is>
      </c>
      <c r="B28" s="5" t="n">
        <v>-401</v>
      </c>
      <c r="C28" s="5" t="n">
        <v>-448</v>
      </c>
      <c r="D28" s="5" t="n">
        <v>-1175</v>
      </c>
      <c r="E28" s="5" t="n">
        <v>-1257</v>
      </c>
    </row>
    <row r="29">
      <c r="A29" s="4" t="inlineStr">
        <is>
          <t>Research and development</t>
        </is>
      </c>
      <c r="B29" s="5" t="n">
        <v>-3183</v>
      </c>
      <c r="C29" s="5" t="n">
        <v>-4277</v>
      </c>
      <c r="D29" s="5" t="n">
        <v>-20523</v>
      </c>
      <c r="E29" s="5" t="n">
        <v>-9374</v>
      </c>
    </row>
    <row r="30">
      <c r="A30" s="4" t="inlineStr">
        <is>
          <t>Restructuring costs</t>
        </is>
      </c>
      <c r="B30" s="5" t="n">
        <v>-126</v>
      </c>
      <c r="C30" s="5" t="n">
        <v>-94</v>
      </c>
      <c r="D30" s="5" t="n">
        <v>-344</v>
      </c>
      <c r="E30" s="5" t="n">
        <v>-288</v>
      </c>
    </row>
    <row r="31">
      <c r="A31" s="4" t="inlineStr">
        <is>
          <t>Charge for Zetia antitrust litigation settlements</t>
        </is>
      </c>
      <c r="B31" s="5" t="n">
        <v>0</v>
      </c>
      <c r="C31" s="5" t="n">
        <v>0</v>
      </c>
      <c r="D31" s="5" t="n">
        <v>-573</v>
      </c>
      <c r="E31" s="5" t="n">
        <v>0</v>
      </c>
    </row>
    <row r="32">
      <c r="A32" s="4" t="inlineStr">
        <is>
          <t>Other unallocated, net</t>
        </is>
      </c>
      <c r="B32" s="6" t="n">
        <v>-882</v>
      </c>
      <c r="C32" s="6" t="n">
        <v>-1416</v>
      </c>
      <c r="D32" s="6" t="n">
        <v>-2554</v>
      </c>
      <c r="E32" s="6" t="n">
        <v>-46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4, 2023.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year presentation. Recently Adopted Accounting Standards In October 2021, the Financial Accounting Standards Board (FASB) issued amended guidance that requires acquiring entities to recognize and measure contract assets and liabilities in a business combination in accordance with existing revenue recognition guidance. The Company adopted the guidance effective January 1, 2023. The adoption of this guidance did not have an impact on the Company’s consolidated financial statements for prior acquisitions; however, the impact in future periods will be dependent upon the contract assets and contract liabilities acquired in future business combinations. In June 2022, the FASB issued guidance related to the fair value measurement of an equity security subject to contractual restrictions that prohibit the sale of the equity security. The new guidance also introduces new disclosure requirements for equity securities subject to contractual sale restrictions that are measured at fair value. The Company adopted the guidance effective July 1, 2023. There was no impact to the Company’s consolidated financial statements upon adoption. Recently Issued Accounting Standard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Research Collaborations and License Agreemen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Research Collaborations and License Agreements</t>
        </is>
      </c>
      <c r="B4" s="4" t="inlineStr">
        <is>
          <t>Acquisitions, Research Collaborations and Licensing Agreements The Company continues to pursue acquisitions and the establishment of external alliances such as research collaborations and licensing agreements to complement its internal research capabilities. These arrangements often include upfront payments; expense reimbursements or payments to the third party; milestone, royalty or profit share arrangements contingent upon the occurrence of certain future events linked to the success of the asset in development; and can also include option and continuation payments.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2023 Transactions In October 2023, Merck and Daiichi Sankyo entered into a global development and commercialization agreement for three of Daiichi Sankyo’s deruxtecan (DXd) antibody drug conjugate (ADC) candidates: patritumab deruxtecan (HER3-DXd) (MK-1022), ifinatamab deruxtecan (I-DXd) (MK-2400) and raludotatug deruxtecan (R-DXd) (MK-5909). See Note 3 for additional information related to this collaboration. In June 2023, Merck acquired Prometheus Biosciences, Inc. (Prometheus), a clinical-stage biotechnology company pioneering a precision medicine approach for the discovery, development, and commercialization of novel therapeutic and companion diagnostic products for the treatment of immune-mediated diseases. Total consideration paid of $11.0 billion included $1.2 billion of costs to settle share-based equity awards (including $700 million to settle unvested equity awards). Prometheus’ lead candidate, MK-7240 (formerly PRA023), is a humanized monoclonal antibody directed to tumor necrosis factor-like ligand 1A, a target associated with both intestinal inflammation and fibrosis. MK-7240 is being developed for the treatment of immune-mediated diseases including ulcerative colitis, Crohn’s disease, and other autoimmune conditions. The transaction was accounted for as an acquisition of an asset since MK-7240 accounted for substantially all of the fair value of the gross assets acquired (excluding cash and deferred income taxes). Merck recorded net assets of $877 million, including cash of $368 million, investments of $296 million, deferred tax assets of $218 million and other net liabilities of $5 million, as well as a charge of $10.2 billion to Research and development expenses in the first nine months of 2023 related to the transaction. There are no future contingent payments associated with the acquisition. In February 2023, Merck and Kelun-Biotech (a holding subsidiary of Sichuan Kelun Pharmaceutical Co., Ltd.) closed a license and collaboration agreement expanding their relationship in which Merck gained exclusive rights for the research, development, manufacture and commercialization of up to seven investigational preclinical ADCs for the treatment of cancer. Kelun-Biotech retained the right to research, develop, manufacture and commercialize certain licensed and option ADCs for Chinese mainland, Hong Kong and Macau. Merck made an upfront payment of $175 million, which was recorded in Research and development expenses in the first nine months of 2023. In October 2023, Merck notified Kelun-Biotech it was terminating two of the seven candidates under the agreement. Kelun-Biotech remains eligible to receive future contingent payments aggregating up to $725 million in development-related payments, $1.95 billion in regulatory milestones, and $3.9 billion in sales-based milestones if Kelun-Biotech does not retain Chinese mainland, Hong Kong and Macau rights for the option ADCs and all remaining candidates achieve regulatory approval. In addition, Kelun-Biotech is eligible to receive tiered royalties ranging from a mid-single-digit rate to a low-double-digit rate on future net sales for any commercialized ADC product. Also, in connection with the agreement, Merck invested $100 million in Kelun-Biotech’s shares in January 2023. In January 2023, Merck acquired Imago BioSciences, Inc. (Imago), a clinical stage biopharmaceutical company developing new medicines for the treatment of myeloproliferative neoplasms and other bone marrow diseases, for $1.35 billion (including payments to settle share-based equity awards) and also incurred approximately $60 million of transaction costs. Imago’s lead candidate bomedemstat, MK-3543 (formerly IMG-7289), is an investigational orally available lysine-specific demethylase 1 inhibitor currently being evaluated in multiple Phase 2 clinical trials for the treatment of essential thrombocythemia, myelofibrosis, and polycythemia vera, in addition to other indications. The transaction was accounted for as an acquisition of an asset since bomedemstat represented substantially all of the fair value of the gross assets acquired (excluding cash and deferred income taxes). Merck recorded net assets of $219 million, as well as a charge of $1.2 billion to Research and development expenses in the first nine months of 2023 related to the transaction. There are no future contingent payments associated with the acquisition. 2022 Transactions In October 2022, Merck and Royalty Pharma plc (Royalty Pharma) entered into a funding arrangement under which Royalty Pharma paid Merck $50 million to co-fund Merck’s development costs for a Phase 2b trial of MK-8189, an investigational oral phosphodiesterase 10A (PDE10A) inhibitor, which is being evaluated for the treatment of schizophrenia. As Royalty Pharma is sharing the risk of technical and regulatory success with Merck, the development funding was recognized by Merck as an obligation to perform contractual services. Accordingly, the payment received is being recognized by Merck as a reduction to Research and development expenses ratably over the estimated Phase 2b research period. Under the agreement, Royalty Pharma has no rights to MK-8189 and has no decision-making authority over the program. If Merck elects to advance MK-8189 into a Phase 3 study, Royalty Pharma has the option to provide additional funding of 50% of the development costs up to $375 million. Royalty Pharma is eligible to receive royalties on future sales. If Royalty Pharma elects to provide the additional funding noted above, Royalty Pharma becomes eligible to receive future regulatory milestone payments contingent upon certain marketing approvals, as well as a higher royalty rate. Merck will record the milestone payments as an expense within Other (income) expense, net upon receipt of the related approvals. In September 2022, Merck exercised its option to jointly develop and commercialize V940 (mRNA-4157), an investigational individualized neoantigen therapy, pursuant to the terms of an existing collaboration and license agreement with Moderna, Inc. (Moderna), which resulted in a $250 million charge to Research and development expenses in the third quarter and first nine months of 2022. Merck and Moderna will collaborate on development and commercialization and will share costs and any profits equally under this worldwide collaboration. V940 (mRNA-4157) is currently being evaluated in combination with Keytruda (pembrolizumab), Merck’s anti-PD-1 therapy, as an adjuvant treatment in patients with resected high-risk (Stage IIB-IV) melanoma in a Phase 3 clinical trial being conducted by Moderna. In August 2022, Merck and Orna Therapeutics (Orna), a biotechnology company pioneering a new investigational class of engineered circular RNA (oRNA) therapies, entered into a collaboration agreement to discover, develop, and commercialize multiple programs, including vaccines and therapeutics in the areas of infectious disease and oncology. Under the terms of the agreement, Merck made an upfront payment to Orna of $150 million, which was recorded in Research and development expenses in the third quarter and first nine months of 2022. In addition, Orna is eligible to receive future contingent payments aggregating up to $440 million in development-related payments, $675 million in regulatory milestones, and $2.4 billion in sales-based milestones associated with the progress of the multiple vaccine and therapeutic programs, as well as royalties ranging from a high-single-digit rate to a low-double-digit rate on any approved products derived from the collaboration. Merck also invested $100 million in Orna’s Series B preferred shares in fourth quarter of 2022. In July 2022, Merck and Orion Corporation (Orion) announced a global co-development and co-commercialization agreement for Orion’s investigational candidate ODM-208 (MK-5684) and other drugs targeting cytochrome P450 11A1 (CYP11A1), an enzyme important in steroid production. MK-5684 is an oral, non-steroidal inhibitor of CYP11A1 currently being evaluated in a Phase 2 clinical trial for the treatment of patients with metastatic castration-resistant prostate cancer. Merck made an upfront payment to Orion of $290 million, which was recorded in Research and development expenses in the third quarter and first nine months of 2022. Orion is responsible for the manufacture of clinical and commercial supply of MK-5684. In addition, the contract provides both parties with an option to convert the initial co-development and co-commercialization agreement into a global exclusive license to Merck. If the option is exercised, Merck would assume full responsibility for all past development and commercialization expenses associated with the program since inception of the agreement, as well as all future development and commercialization expenses. In addition, Orion would be eligible to receive milestone payments associated with progress in the development and commercialization of MK-5684, as well as tiered double-digit royalties on sales if the product is approved. Also in July 2022, Merck and Kelun-Biotech closed a license and collaboration agreement in which Merck gained exclusive worldwide rights for the development, manufacture and commercialization of an investigational ADC (MK-1200) for the treatment of solid tumors. Under the terms of the agreement, Merck and Kelun-Biotech will collaborate on the early clinical development of the investigational ADC. Merck made an upfront payment of $35 million, which was recorded in Research and development expenses in the third quarter and first nine months of 2022. Kelun-Biotech is also eligible to receive future contingent milestone payments aggregating up to $82 million in developmental milestones, $334 million in regulatory milestones, and $485 million in sales-based milestones. The agreement also provides for Merck to pay tiered royalties ranging from a mid-single-digit rate to a low-double-digit rate on future net sales. In May 2022, in connection with an existing arrangement, Merck exercised its option to obtain an exclusive license outside of Chinese mainland, Hong Kong, Macau and Taiwan for the development, manufacture and commercialization of Kelun-Biotech’s trophoblast antigen 2 (TROP2)-targeting ADC programs, including its lead compound, SKB-264 (MK-2870), which is currently in Phase 2 clinical development. Under the terms of the agreement, Merck and Kelun-Biotech will collaborate on certain early clinical development plans, including evaluating the potential of MK-2870 as a monotherapy and in combination with Keytruda for advanced solid tumors. Upon option exercise, Merck made a payment of $30 million, which was recorded in Research and development expenses in the first nine months of 2022. Additionally, Merck agreed to make an additional payment of $25 million upon technology transfer, which occurred in the third quarter of 2023 and will be paid in the fourth quarter of 2023. Merck also agreed to make quarterly payments in 2022 and 2023 aggregating up to $111 million to fund Kelun-Biotech’s ongoing research and development activities, of which $95 million has been paid through September 2023. In addition, Kelun-Biotech is eligible to receive future contingent milestone payments (which include all program compounds) aggregating up to $90 million in developmental milestones, $290 million in first commercial sale milestones, and $780 million in sales-based milestones. The agreement also provides for Merck to pay tiered royalties ranging from a mid-single-digit rate to a low-double-digit rate on future ne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10:10Z</dcterms:created>
  <dcterms:modified xmlns:dcterms="http://purl.org/dc/terms/" xmlns:xsi="http://www.w3.org/2001/XMLSchema-instance" xsi:type="dcterms:W3CDTF">2023-11-03T20:10:10Z</dcterms:modified>
</cp:coreProperties>
</file>